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Acquisitions and Other Strategi"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Accrued Expens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Employee Stock Purchase Plan, S" sheetId="20" state="visible" r:id="rId20"/>
    <sheet xmlns:r="http://schemas.openxmlformats.org/officeDocument/2006/relationships" name="Segment Reporting and Foreign O"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chedule II - Valuation and qua"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s (Tables)" sheetId="29" state="visible" r:id="rId29"/>
    <sheet xmlns:r="http://schemas.openxmlformats.org/officeDocument/2006/relationships" name="Acquisitions and Other Strate_2"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Accrued Expenses (Tables)" sheetId="34" state="visible" r:id="rId34"/>
    <sheet xmlns:r="http://schemas.openxmlformats.org/officeDocument/2006/relationships" name="Revolving Credit Facility and_2" sheetId="35" state="visible" r:id="rId35"/>
    <sheet xmlns:r="http://schemas.openxmlformats.org/officeDocument/2006/relationships" name="Derivatives (Tables)" sheetId="36" state="visible" r:id="rId36"/>
    <sheet xmlns:r="http://schemas.openxmlformats.org/officeDocument/2006/relationships" name="Earnings Per Common Share (EP_2" sheetId="37" state="visible" r:id="rId37"/>
    <sheet xmlns:r="http://schemas.openxmlformats.org/officeDocument/2006/relationships" name="Employee Stock Purchase Plan,_2" sheetId="38" state="visible" r:id="rId38"/>
    <sheet xmlns:r="http://schemas.openxmlformats.org/officeDocument/2006/relationships" name="Segment Reporting and Foreign_2" sheetId="39" state="visible" r:id="rId39"/>
    <sheet xmlns:r="http://schemas.openxmlformats.org/officeDocument/2006/relationships" name="Fair Value Measurements (Tables" sheetId="40" state="visible" r:id="rId40"/>
    <sheet xmlns:r="http://schemas.openxmlformats.org/officeDocument/2006/relationships" name="Accumulated Other Comprehensi_2" sheetId="41" state="visible" r:id="rId41"/>
    <sheet xmlns:r="http://schemas.openxmlformats.org/officeDocument/2006/relationships" name="Leases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Organization and Summary of _10" sheetId="49" state="visible" r:id="rId49"/>
    <sheet xmlns:r="http://schemas.openxmlformats.org/officeDocument/2006/relationships" name="Revenues - Disaggregation of Re" sheetId="50" state="visible" r:id="rId50"/>
    <sheet xmlns:r="http://schemas.openxmlformats.org/officeDocument/2006/relationships" name="Acquisitions and Other Strate_3" sheetId="51" state="visible" r:id="rId51"/>
    <sheet xmlns:r="http://schemas.openxmlformats.org/officeDocument/2006/relationships" name="Acquisitions and Other Strate_4" sheetId="52" state="visible" r:id="rId52"/>
    <sheet xmlns:r="http://schemas.openxmlformats.org/officeDocument/2006/relationships" name="Acquisitions - Purchase Price A" sheetId="53" state="visible" r:id="rId53"/>
    <sheet xmlns:r="http://schemas.openxmlformats.org/officeDocument/2006/relationships" name="Inventorie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Income Taxes - Domestic and For" sheetId="59" state="visible" r:id="rId59"/>
    <sheet xmlns:r="http://schemas.openxmlformats.org/officeDocument/2006/relationships" name="Income Taxes - Components of In"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Summary of Incom" sheetId="64" state="visible" r:id="rId64"/>
    <sheet xmlns:r="http://schemas.openxmlformats.org/officeDocument/2006/relationships" name="Accrued Expenses (Details)" sheetId="65" state="visible" r:id="rId65"/>
    <sheet xmlns:r="http://schemas.openxmlformats.org/officeDocument/2006/relationships" name="Revolving Credit Facility and_3" sheetId="66" state="visible" r:id="rId66"/>
    <sheet xmlns:r="http://schemas.openxmlformats.org/officeDocument/2006/relationships" name="Revolving Credit Facility and_4" sheetId="67" state="visible" r:id="rId67"/>
    <sheet xmlns:r="http://schemas.openxmlformats.org/officeDocument/2006/relationships" name="Revolving Credit Facility and_5" sheetId="68" state="visible" r:id="rId68"/>
    <sheet xmlns:r="http://schemas.openxmlformats.org/officeDocument/2006/relationships" name="Revolving Credit Facility and_6" sheetId="69" state="visible" r:id="rId69"/>
    <sheet xmlns:r="http://schemas.openxmlformats.org/officeDocument/2006/relationships" name="Derivatives - Narrative (Detail" sheetId="70" state="visible" r:id="rId70"/>
    <sheet xmlns:r="http://schemas.openxmlformats.org/officeDocument/2006/relationships" name="Derivatives - Forward Notional " sheetId="71" state="visible" r:id="rId71"/>
    <sheet xmlns:r="http://schemas.openxmlformats.org/officeDocument/2006/relationships" name="Derivatives - Fair Value of Der" sheetId="72" state="visible" r:id="rId72"/>
    <sheet xmlns:r="http://schemas.openxmlformats.org/officeDocument/2006/relationships" name="Derivatives - Amount of Gain (L" sheetId="73" state="visible" r:id="rId73"/>
    <sheet xmlns:r="http://schemas.openxmlformats.org/officeDocument/2006/relationships" name="Derivatives - Gain (Loss) in th" sheetId="74" state="visible" r:id="rId74"/>
    <sheet xmlns:r="http://schemas.openxmlformats.org/officeDocument/2006/relationships" name="Commitments and Contingencies -" sheetId="75" state="visible" r:id="rId75"/>
    <sheet xmlns:r="http://schemas.openxmlformats.org/officeDocument/2006/relationships" name="Earnings Per Common Share (EP_3" sheetId="76" state="visible" r:id="rId76"/>
    <sheet xmlns:r="http://schemas.openxmlformats.org/officeDocument/2006/relationships" name="Earnings Per Common Share (EP_4" sheetId="77" state="visible" r:id="rId77"/>
    <sheet xmlns:r="http://schemas.openxmlformats.org/officeDocument/2006/relationships" name="Employee Stock Purchase Plan,_3" sheetId="78" state="visible" r:id="rId78"/>
    <sheet xmlns:r="http://schemas.openxmlformats.org/officeDocument/2006/relationships" name="Employee Stock Purchase Plan,_4" sheetId="79" state="visible" r:id="rId79"/>
    <sheet xmlns:r="http://schemas.openxmlformats.org/officeDocument/2006/relationships" name="Employee Stock Purchase Plan,_5" sheetId="80" state="visible" r:id="rId80"/>
    <sheet xmlns:r="http://schemas.openxmlformats.org/officeDocument/2006/relationships" name="Employee Stock Purchase Plan,_6" sheetId="81" state="visible" r:id="rId81"/>
    <sheet xmlns:r="http://schemas.openxmlformats.org/officeDocument/2006/relationships" name="Employee Stock Purchase Plan,_7" sheetId="82" state="visible" r:id="rId82"/>
    <sheet xmlns:r="http://schemas.openxmlformats.org/officeDocument/2006/relationships" name="Employee Stock Purchase Plan,_8" sheetId="83" state="visible" r:id="rId83"/>
    <sheet xmlns:r="http://schemas.openxmlformats.org/officeDocument/2006/relationships" name="Segment Reporting and Foreign_3" sheetId="84" state="visible" r:id="rId84"/>
    <sheet xmlns:r="http://schemas.openxmlformats.org/officeDocument/2006/relationships" name="Segment Reporting and Foreign_4" sheetId="85" state="visible" r:id="rId85"/>
    <sheet xmlns:r="http://schemas.openxmlformats.org/officeDocument/2006/relationships" name="Segment Reporting and Foreign_5" sheetId="86" state="visible" r:id="rId86"/>
    <sheet xmlns:r="http://schemas.openxmlformats.org/officeDocument/2006/relationships" name="Segment Reporting and Foreign_6" sheetId="87" state="visible" r:id="rId87"/>
    <sheet xmlns:r="http://schemas.openxmlformats.org/officeDocument/2006/relationships" name="Employee Benefit Plans (Details" sheetId="88" state="visible" r:id="rId88"/>
    <sheet xmlns:r="http://schemas.openxmlformats.org/officeDocument/2006/relationships" name="Fair Value Measurements - Finan" sheetId="89" state="visible" r:id="rId89"/>
    <sheet xmlns:r="http://schemas.openxmlformats.org/officeDocument/2006/relationships" name="Fair Value Measurements - Liabi" sheetId="90" state="visible" r:id="rId90"/>
    <sheet xmlns:r="http://schemas.openxmlformats.org/officeDocument/2006/relationships" name="Fair Value Measurements - Narra" sheetId="91" state="visible" r:id="rId91"/>
    <sheet xmlns:r="http://schemas.openxmlformats.org/officeDocument/2006/relationships" name="Fair Value Measurements - Fair " sheetId="92" state="visible" r:id="rId92"/>
    <sheet xmlns:r="http://schemas.openxmlformats.org/officeDocument/2006/relationships" name="Fair Value Measurements - Allow" sheetId="93" state="visible" r:id="rId93"/>
    <sheet xmlns:r="http://schemas.openxmlformats.org/officeDocument/2006/relationships" name="Accumulated Other Comprehensi_3" sheetId="94" state="visible" r:id="rId94"/>
    <sheet xmlns:r="http://schemas.openxmlformats.org/officeDocument/2006/relationships" name="Leases - Narrative (Details)" sheetId="95" state="visible" r:id="rId95"/>
    <sheet xmlns:r="http://schemas.openxmlformats.org/officeDocument/2006/relationships" name="Leases - Schedule of Consolidat" sheetId="96" state="visible" r:id="rId96"/>
    <sheet xmlns:r="http://schemas.openxmlformats.org/officeDocument/2006/relationships" name="Leases - Components of Lease Co" sheetId="97" state="visible" r:id="rId97"/>
    <sheet xmlns:r="http://schemas.openxmlformats.org/officeDocument/2006/relationships" name="Leases - Supplemental Cash Flow" sheetId="98" state="visible" r:id="rId98"/>
    <sheet xmlns:r="http://schemas.openxmlformats.org/officeDocument/2006/relationships" name="Leases - Supplemental Disclosur" sheetId="99" state="visible" r:id="rId99"/>
    <sheet xmlns:r="http://schemas.openxmlformats.org/officeDocument/2006/relationships" name="Leases - Maturities of Operatin"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18592</t>
        </is>
      </c>
      <c r="C8" s="4" t="inlineStr">
        <is>
          <t xml:space="preserve"> </t>
        </is>
      </c>
      <c r="D8" s="4" t="inlineStr">
        <is>
          <t xml:space="preserve"> </t>
        </is>
      </c>
    </row>
    <row r="9">
      <c r="A9" s="4" t="inlineStr">
        <is>
          <t>Entity Registrant Name</t>
        </is>
      </c>
      <c r="B9" s="4" t="inlineStr">
        <is>
          <t>MERIT MEDICAL SYSTEMS INC</t>
        </is>
      </c>
      <c r="C9" s="4" t="inlineStr">
        <is>
          <t xml:space="preserve"> </t>
        </is>
      </c>
      <c r="D9" s="4" t="inlineStr">
        <is>
          <t xml:space="preserve"> </t>
        </is>
      </c>
    </row>
    <row r="10">
      <c r="A10" s="4" t="inlineStr">
        <is>
          <t>Entity Incorporation, State or Country Code</t>
        </is>
      </c>
      <c r="B10" s="4" t="inlineStr">
        <is>
          <t>UT</t>
        </is>
      </c>
      <c r="C10" s="4" t="inlineStr">
        <is>
          <t xml:space="preserve"> </t>
        </is>
      </c>
      <c r="D10" s="4" t="inlineStr">
        <is>
          <t xml:space="preserve"> </t>
        </is>
      </c>
    </row>
    <row r="11">
      <c r="A11" s="4" t="inlineStr">
        <is>
          <t>Entity Central Index Key</t>
        </is>
      </c>
      <c r="B11" s="4" t="inlineStr">
        <is>
          <t>0000856982</t>
        </is>
      </c>
      <c r="C11" s="4" t="inlineStr">
        <is>
          <t xml:space="preserve"> </t>
        </is>
      </c>
      <c r="D11" s="4" t="inlineStr">
        <is>
          <t xml:space="preserve"> </t>
        </is>
      </c>
    </row>
    <row r="12">
      <c r="A12" s="4" t="inlineStr">
        <is>
          <t>Entity Tax Identification Number</t>
        </is>
      </c>
      <c r="B12" s="4" t="inlineStr">
        <is>
          <t>87-0447695</t>
        </is>
      </c>
      <c r="C12" s="4" t="inlineStr">
        <is>
          <t xml:space="preserve"> </t>
        </is>
      </c>
      <c r="D12" s="4" t="inlineStr">
        <is>
          <t xml:space="preserve"> </t>
        </is>
      </c>
    </row>
    <row r="13">
      <c r="A13" s="4" t="inlineStr">
        <is>
          <t>Entity Address, Address Line One</t>
        </is>
      </c>
      <c r="B13" s="4" t="inlineStr">
        <is>
          <t>1600 West Merit Parkway</t>
        </is>
      </c>
      <c r="C13" s="4" t="inlineStr">
        <is>
          <t xml:space="preserve"> </t>
        </is>
      </c>
      <c r="D13" s="4" t="inlineStr">
        <is>
          <t xml:space="preserve"> </t>
        </is>
      </c>
    </row>
    <row r="14">
      <c r="A14" s="4" t="inlineStr">
        <is>
          <t>Entity Address, City or Town</t>
        </is>
      </c>
      <c r="B14" s="4" t="inlineStr">
        <is>
          <t>South Jorda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95</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253-16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MS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57318032</v>
      </c>
      <c r="D31" s="4" t="inlineStr">
        <is>
          <t xml:space="preserve"> </t>
        </is>
      </c>
    </row>
    <row r="32">
      <c r="A32" s="4" t="inlineStr">
        <is>
          <t>Entity Public Float</t>
        </is>
      </c>
      <c r="B32" s="4" t="inlineStr">
        <is>
          <t xml:space="preserve"> </t>
        </is>
      </c>
      <c r="C32" s="4" t="inlineStr">
        <is>
          <t xml:space="preserve"> </t>
        </is>
      </c>
      <c r="D32" s="6" t="n">
        <v>3</v>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Salt Lake City, Utah</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2. Disaggregation of Revenue. Our revenue is disaggregated based on reporting segment, product category and geographical region. We design, develop, manufacture and market medical products for interventional and diagnostic procedures. For financial reporting purposes,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The following table presents sales by operating segment disaggregated based on product category and geographic region for the years ended December 31, 2022, 2021 and 2020 (in thousands). ​ ​ ​ ​ ​ ​ ​ ​ ​ ​ ​ ​ ​ ​ ​ ​ ​ ​ ​ ​ ​ ​ ​ ​ ​ ​ ​ ​ ​ ​ Year Ended ​ Year Ended ​ Year Ended ​ ​ December 31, 2022 ​ December 31, 2021 ​ December 31, 2020 ​ United States International Total United States International Total United States International Total Cardiovascular ​ ​ ​ ​ ​ ​ ​ ​ ​ ​ ​ ​ Peripheral Intervention ​ $ 263,602 ​ $ 176,208 ​ $ 439,810 ​ $ 244,459 ​ $ 160,657 ​ $ 405,116 ​ $ 211,999 ​ $ 129,569 ​ $ 341,568 Cardiac Intervention ​ 128,711 ​ ​ 214,475 ​ 343,186 ​ 122,452 ​ 198,189 ​ 320,641 ​ 108,109 ​ 171,562 ​ 279,671 Custom Procedural Solutions ​ 108,778 ​ ​ 81,416 ​ 190,194 ​ 108,068 ​ 85,874 ​ 193,942 ​ 110,269 ​ 92,927 ​ 203,196 OEM ​ 118,869 ​ ​ 26,165 ​ 145,034 ​ 104,436 ​ 19,092 ​ 123,528 ​ 91,826 ​ 17,941 ​ 109,767 Total ​ 619,960 ​ ​ 498,264 ​ 1,118,224 ​ 579,415 ​ 463,812 ​ 1,043,227 ​ 522,203 ​ 411,999 ​ 934,202 ​ ​ ​ ​ ​ ​ ​ ​ ​ ​ ​ ​ ​ ​ ​ ​ ​ ​ ​ ​ ​ ​ ​ ​ ​ ​ Endoscopy ​ ​ ​ ​ ​ ​ ​ ​ ​ ​ ​ ​ ​ ​ ​ ​ ​ ​ ​ ​ ​ ​ ​ ​ ​ ​ ​ Endoscopy Devices ​ 30,599 ​ 2,158 ​ 32,757 ​ 29,463 ​ 2,061 ​ 31,524 ​ 27,858 ​ 1,815 ​ 29,673 ​ ​ ​ ​ ​ ​ ​ ​ ​ ​ ​ ​ ​ ​ ​ ​ ​ ​ ​ ​ ​ ​ ​ ​ ​ ​ ​ ​ Total ​ $ 650,559 ​ $ 500,422 ​ $ 1,150,981 ​ $ 608,878 ​ $ 465,873 ​ $ 1,074,751 ​ $ 550,061 ​ $ 413,814 ​ $ 963,87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2638</v>
      </c>
      <c r="C3" s="4" t="inlineStr">
        <is>
          <t xml:space="preserve"> </t>
        </is>
      </c>
    </row>
    <row r="4">
      <c r="A4" s="4" t="inlineStr">
        <is>
          <t>2024</t>
        </is>
      </c>
      <c r="B4" s="5" t="n">
        <v>11554</v>
      </c>
      <c r="C4" s="4" t="inlineStr">
        <is>
          <t xml:space="preserve"> </t>
        </is>
      </c>
    </row>
    <row r="5">
      <c r="A5" s="4" t="inlineStr">
        <is>
          <t>2025</t>
        </is>
      </c>
      <c r="B5" s="5" t="n">
        <v>8941</v>
      </c>
      <c r="C5" s="4" t="inlineStr">
        <is>
          <t xml:space="preserve"> </t>
        </is>
      </c>
    </row>
    <row r="6">
      <c r="A6" s="4" t="inlineStr">
        <is>
          <t>2026</t>
        </is>
      </c>
      <c r="B6" s="5" t="n">
        <v>7523</v>
      </c>
      <c r="C6" s="4" t="inlineStr">
        <is>
          <t xml:space="preserve"> </t>
        </is>
      </c>
    </row>
    <row r="7">
      <c r="A7" s="4" t="inlineStr">
        <is>
          <t>2027</t>
        </is>
      </c>
      <c r="B7" s="5" t="n">
        <v>5944</v>
      </c>
      <c r="C7" s="4" t="inlineStr">
        <is>
          <t xml:space="preserve"> </t>
        </is>
      </c>
    </row>
    <row r="8">
      <c r="A8" s="4" t="inlineStr">
        <is>
          <t>Thereafter</t>
        </is>
      </c>
      <c r="B8" s="5" t="n">
        <v>37983</v>
      </c>
      <c r="C8" s="4" t="inlineStr">
        <is>
          <t xml:space="preserve"> </t>
        </is>
      </c>
    </row>
    <row r="9">
      <c r="A9" s="4" t="inlineStr">
        <is>
          <t>Total minimum lease payments</t>
        </is>
      </c>
      <c r="B9" s="5" t="n">
        <v>84583</v>
      </c>
      <c r="C9" s="4" t="inlineStr">
        <is>
          <t xml:space="preserve"> </t>
        </is>
      </c>
    </row>
    <row r="10">
      <c r="A10" s="4" t="inlineStr">
        <is>
          <t>Less: Imputed interest</t>
        </is>
      </c>
      <c r="B10" s="5" t="n">
        <v>-13842</v>
      </c>
      <c r="C10" s="4" t="inlineStr">
        <is>
          <t xml:space="preserve"> </t>
        </is>
      </c>
    </row>
    <row r="11">
      <c r="A11" s="4" t="inlineStr">
        <is>
          <t>Total</t>
        </is>
      </c>
      <c r="B11" s="6" t="n">
        <v>70741</v>
      </c>
      <c r="C11" s="6" t="n">
        <v>721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6" t="n">
        <v>-6767</v>
      </c>
      <c r="C5" s="6" t="n">
        <v>-5313</v>
      </c>
      <c r="D5" s="6" t="n">
        <v>-3108</v>
      </c>
    </row>
    <row r="6">
      <c r="A6" s="4" t="inlineStr">
        <is>
          <t>Additions Charged to Costs and Expenses</t>
        </is>
      </c>
      <c r="B6" s="5" t="n">
        <v>-1858</v>
      </c>
      <c r="C6" s="5" t="n">
        <v>-2678</v>
      </c>
      <c r="D6" s="5" t="n">
        <v>-3115</v>
      </c>
    </row>
    <row r="7">
      <c r="A7" s="4" t="inlineStr">
        <is>
          <t>Deduction</t>
        </is>
      </c>
      <c r="B7" s="5" t="n">
        <v>202</v>
      </c>
      <c r="C7" s="5" t="n">
        <v>1224</v>
      </c>
      <c r="D7" s="5" t="n">
        <v>910</v>
      </c>
    </row>
    <row r="8">
      <c r="A8" s="4" t="inlineStr">
        <is>
          <t>Balance at End of Year</t>
        </is>
      </c>
      <c r="B8" s="5" t="n">
        <v>-8423</v>
      </c>
      <c r="C8" s="5" t="n">
        <v>-6767</v>
      </c>
      <c r="D8" s="5" t="n">
        <v>-5313</v>
      </c>
    </row>
    <row r="9">
      <c r="A9" s="4" t="inlineStr">
        <is>
          <t>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5" t="n">
        <v>-10786</v>
      </c>
      <c r="C11" s="5" t="n">
        <v>-10213</v>
      </c>
      <c r="D11" s="5" t="n">
        <v>-4644</v>
      </c>
    </row>
    <row r="12">
      <c r="A12" s="4" t="inlineStr">
        <is>
          <t>Additions Charged to Costs and Expenses</t>
        </is>
      </c>
      <c r="B12" s="5" t="n">
        <v>-2741</v>
      </c>
      <c r="C12" s="5" t="n">
        <v>-573</v>
      </c>
      <c r="D12" s="5" t="n">
        <v>-5569</v>
      </c>
    </row>
    <row r="13">
      <c r="A13" s="4" t="inlineStr">
        <is>
          <t>Balance at End of Year</t>
        </is>
      </c>
      <c r="B13" s="6" t="n">
        <v>-13527</v>
      </c>
      <c r="C13" s="6" t="n">
        <v>-10786</v>
      </c>
      <c r="D13" s="6" t="n">
        <v>-102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Other Strategic Transac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Other Strategic Transactions</t>
        </is>
      </c>
      <c r="B4" s="4" t="inlineStr">
        <is>
          <t>3. 2022 Acquisitions On October 3, 2022, we entered into an asset purchase agreement with BioTrace Medical, Inc., developer of the Tempo® Temporary Pacing Lead device, W pon achievement of the first device sold in the United States On April 30, 2022, we acquired the Restore Endosystems Bifurcated Stent System pursuant to the terms of a unit purchase agreement we executed with all of the members of Restore Endosystems. Subject to the terms and conditions of the unit purchase agreement, we paid $3 million in cash at closing. We also accrued $3.5 million of other long-term obligations, which represents the fair value of two separate $2 million payments which are payable no later than two During April 2022, we paid $1.4 million to acquire shares of series A preferred stock of Fluidx Medical Technology, Inc.("Fluidx"), owner of certain technology proposed to be used in the development of embolic and adhesive agents for use in arterial, venous, vascular graft and cardiovascular applications inside and outside the heart and related appendages. We had previously purchased, and continue to hold, $4.7 million of participating preferred shares of Fluidx. Our investments have been recorded as equity investments accounted for at cost and reflected within other assets in the accompanying consolidated balance sheets because we are not able to exercise significant influence over the operations of Fluidx. Our total current investment in Fluidx represents an ownership of approximately 17% of its outstanding capital stock. ​ 2021 Acquisitions During September 2021, we paid $2.7 million to acquire series A preferred shares of Fluidx. We had previously purchased $2 million of participating preferred shares during 2019. Our investment has been recorded as an equity investment accounted for at cost and reflected within other assets in the accompanying consolidated balance sheets because we are not able to exercise significant influence over the operations of Fluidx. Our total current investment in Fluidx represents an ownership of 15.0% of the outstanding stock. ​ 2020 Acquisitions On November 6, 2020, we entered into a unit purchase agreement to acquire KA Medical, LLC (“KA Medical”). Subject to the terms and conditions of the unit purchase agreement, we paid $14.6 million in cash, net of cash acquired, including adjustments for working capital and deferred payments of $4 million. KA Medical developed the Micro Plug Set, a self-expanding nitinol vascular occlusion device, which is FDA-cleared and CE marked. We accounted for this acquisition as a business combination. The sales and results of operations related to the acquisition have been included in our cardiovascular segment since the acquisition date and were not material for the years ended December 31, 2022, 2021 and 2020. Acquisition-related costs associated with the KA Medical acquisition, which were included in selling, general and administrative expenses, were not material. During the fourth quarter of 2021, certain immaterial measurement period adjustments were recorded to our purchase price allocation. ​ ​ ​ ​ ​ Assets Acquired ​ Trade receivables ​ $ 24 Other receivables ​ ​ 13 Inventories ​ 211 Property and equipment ​ ​ 298 Other long-term assets ​ ​ 10 Intangible assets ​ ​ Developed technology ​ ​ 6,000 Goodwill ​ ​ 8,570 Total assets acquired ​ 15,126 ​ ​ ​ ​ Liabilities Assumed ​ Trade payables ​ (31) Accrued expenses ​ (507) Total liabilities assumed ​ (538) ​ ​ ​ ​ Total net assets acquired ​ $ 14,588 ​ We are amortizing the developed technology intangible asset acquired from KA Medical over 17 years. The goodwill consists largely of the synergies expected from combining operations and is expected to be deductible for income tax purposes. We do not deem the pro forma effects to our consolidated results of operations of the KA Medical acquisition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4. Inventories at December 31, 2022 and 2021, consisted of the following (in thousands): ​ ​ ​ ​ ​ ​ ​ ​ 2022 2021 Finished goods ​ $ 147,051 ​ $ 132,403 Work-in-process ​ 29,534 ​ 22,160 Raw materials ​ 89,406 ​ 67,359 Total inventories ​ $ 265,991 ​ $ 221,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 5. The changes in the carrying amount of goodwill for the years ended December 31, 2022 and 2021, are as follows (in thousands): ​ ​ ​ ​ ​ ​ ​ ​ 2022 2021 Goodwill balance at January 1 ​ $ 361,741 ​ $ 363,533 Effect of foreign exchange ​ (1,920) ​ (2,078) Additions and adjustments as the result of acquisitions ​ — ​ 286 Goodwill balance at December 31 ​ $ 359,821 ​ $ 361,741 ​ Total accumulated goodwill impairment losses aggregated to $8.3 million as of December 31, 2022 and 2021. We did not have any goodwill impairments for the years ended December 31, 2022, 2021 and 2020. The total goodwill balance as of December 31, 2022 and 2021 is related to our cardiovascular segment. Other intangible assets at December 31, 2022 and 2021, consisted of the following (in thousands): ​ ​ ​ ​ ​ ​ ​ ​ ​ ​ ​ ​ December 31, 2022 ​ ​ Gross Carrying ​ Accumulated ​ Net Carrying ​ Amount Amortization Amount Patents ​ $ 29,445 ​ $ (10,203) ​ $ 19,242 Distribution agreements ​ 3,250 ​ (2,715) ​ 535 License agreements ​ 11,109 ​ (7,250) ​ 3,859 Trademarks ​ 30,221 ​ (17,863) ​ 12,358 Customer lists ​ 34,105 ​ (31,749) ​ 2,356 Total ​ $ 108,130 ​ $ (69,780) ​ $ 38,350 ​ ​ ​ ​ ​ ​ ​ ​ ​ ​ ​ ​ ​ December 31, 2021 ​ ​ Gross Carrying ​ Accumulated ​ Net Carrying ​ Amount Amortization Amount Patents ​ $ 26,349 ​ $ (8,315) ​ $ 18,034 Distribution agreements ​ 3,250 ​ (2,519) ​ 731 License agreements ​ 12,663 ​ (7,768) ​ 4,895 Trademarks ​ 30,242 ​ (15,256) ​ 14,986 Customer lists ​ 34,985 ​ (31,195) ​ 3,790 Total ​ $ 107,489 ​ $ (65,053) ​ $ 42,436 ​ Aggregate amortization expense for the years ended December 31, 2022, 2021 and 2020 was $48.4 million, $49.6 million, and $58.6 million, respectively. Estimated amortization expense for the developed technology and other intangible assets for the next five years consists of the following as of December 31, 2022 (in thousands): ​ ​ ​ ​ Year Ending December 31, Estimated Amortization Expense 2023 ​ $ 47,496 2024 ​ 44,434 2025 ​ 42,610 2026 ​ ​ 32,040 2027 ​ 28,966 ​ During the years ended December 31, 2022, 2021 and 2020, we identified indicators of impairment associated with certain acquired intangible assets based on our qualitative assessment that carrying amounts may not be recoverable, which required us to then complete a quantitative impairment assessment. The primary indicators of impairment were planned closure and restructuring activities and uncertainty about future product development and commercialization associated with certain acquired technologies, due in part to the economic impacts of the COVID-19 pandemic in 2021 and 2020. During the year ended December 31, 2022 During the year ended December 31, 2021 During the year ended December 31, 2020 a partial impairment charge of $8.2 million of intangible assets from our acquisition of STD Pharmaceutical , of intangible assets from our acquisition of certain assets from Laurane Medical S.A.S , a partial impairment charge of $4.8 million related to our license agreements with ArraVasc Limited , and other intangible asset impairments charges of $7.7 million related to intangible assets from our acquisition of certain assets from DirectACCESS Medical, LLC, in-process technology intangible assets of Sontina Medical LLC acquired in connection with our acquisition of certain divested assets from Becton, Dickinson and Company, and a customer list intangible asset from our acquisition of ITL Healthcare Pty Ltd (“IT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6. On March 27, 2020, the Coronavirus Aid, Relief, and Economic Security Act (“CARES Act”) was signed into law. The $2.2 trillion economic stimulus bill contains numerous tax law changes. We evaluated the tax changes to determine what provisions would apply to us. As permitted by the CARES Act, we have deferred payment of the employer’s portion of social security payroll tax payments and made a payment equal to one half of the deferred amount during the year ended December 31, 2021. The remaining half was paid during the year ended December 31, 2022. On August 16, 2022, the Inflation Reduction Act of 2022 was signed into law. We currently do not anticipate the recently enacted law, including the corporate alternative minimum tax, one percent excise tax on stock repurchases, or tax incentives to promote clean energy, to have a material impact on our consolidated financial statements. For the years ended December 31, 2022, 2021 and 2020, income (loss) before income taxes is broken out between U.S. and foreign-sourced operations and consisted of the following (in thousands): ​ ​ ​ ​ ​ ​ ​ ​ ​ ​ ​ 2022 2021 2020 Domestic ​ $ 77,562 ​ $ 21,328 ​ $ (32,216) Foreign ​ 5,067 ​ 32,589 ​ 18,985 Total ​ $ 82,629 ​ $ 53,917 ​ $ (13,231) ​ The components of the provision for income taxes for the years ended December 31, 2022, 2021 and 2020, consisted of the following (in thousands): ​ ​ ​ ​ ​ ​ ​ ​ ​ ​ ​ 2022 2021 2020 Current expense (benefit): ​ ​ ​ Federal ​ $ 9,584 ​ $ 808 ​ $ (937) State ​ 3,162 ​ 806 ​ 437 Foreign ​ 10,291 ​ 8,480 ​ 8,407 Total current expense ​ 23,037 ​ 10,094 ​ 7,907 ​ ​ ​ ​ ​ ​ ​ ​ ​ ​ Deferred expense (benefit): ​ ​ ​ Federal ​ (10,438) ​ (468) ​ (2,688) State ​ (3,615) ​ (1,845) ​ (4,524) Foreign ​ (871) ​ (2,318) ​ (4,083) Total deferred benefit ​ (14,924) ​ (4,631) ​ (11,295) ​ ​ ​ ​ ​ ​ ​ ​ ​ ​ Total income tax expense (benefit) ​ $ 8,113 ​ $ 5,463 ​ $ (3,388) ​ The difference between the income tax expense (benefit) reported and amounts computed by applying the statutory federal rate of 21.0% to pretax income (loss) for the years ended December 31, 2022, 2021 and 2020, consisted of the following (in thousands): ​ ​ ​ ​ ​ ​ ​ ​ ​ ​ ​ ​ 2022 2021 2020 Computed federal income tax expense (benefit) at applicable statutory rate of 21% ​ $ 17,352 ​ $ 11,323 ​ $ (2,778) State income tax benefit ​ 35 ​ (283) ​ (1,448) Tax credits ​ (1,978) ​ (2,507) ​ (2,391) Tax effect of international items ​ (10,698) ​ (281) ​ 4,705 Uncertain tax positions ​ (47) ​ 401 ​ (455) Deferred compensation insurance assets ​ 706 ​ (413) ​ (290) Stock-based compensation ​ (3,423) ​ (5,571) ​ (1,822) Valuation allowance ​ ​ 3,523 ​ ​ — ​ ​ 1,257 DOJ settlement ​ ​ — ​ ​ — ​ ​ 1,890 Remeasurement of state deferred taxes ​ ​ (375) ​ ​ (526) ​ ​ (1,765) Non-deductible expenses ​ ​ 2,027 ​ ​ 2,455 ​ ​ 1,077 Remeasurement of contingent consideration liabilities ​ ​ 1,061 ​ ​ 733 ​ ​ (1,185) Other — including the effect of graduated rates ​ (70) ​ 132 ​ (183) Total income tax expense (benefit) ​ $ 8,113 ​ $ 5,463 ​ $ (3,388) ​ Deferred income tax assets and liabilities at December 31, 2022 and 2021, consisted of the following temporary differences and carry-forward items (in thousands): ​ ​ ​ ​ ​ ​ ​ ​ 2022 2021 Deferred income tax assets: ​ ​ Allowance for credit losses on trade receivables ​ $ 1,925 ​ $ 1,494 Accrued compensation expense ​ 9,968 ​ 11,063 Inventory differences ​ 5,712 ​ 4,887 Net operating loss carryforwards ​ 11,117 ​ 14,833 Stock-based compensation expense ​ 7,167 ​ 6,388 Operating lease assets ​ ​ 12,801 ​ ​ 13,431 Federal R&amp;D tax credit ​ ​ 634 ​ ​ 5,003 UT R&amp;D Credit ​ ​ 4,679 ​ ​ 4,126 IRC section 174 capitalized R&amp;D ​ ​ 15,012 ​ ​ — Other ​ 8,827 ​ 9,939 Total deferred income tax assets ​ 77,842 ​ 71,164 ​ ​ ​ ​ ​ ​ ​ Deferred income tax liabilities: ​ ​ Prepaid expenses ​ (1,568) ​ (1,047) Property and equipment ​ (20,925) ​ (20,797) Intangible assets ​ (38,547) ​ (42,888) Foreign withholding tax ​ (1,571) ​ (5,575) Operating lease liabilities ​ ​ (11,527) ​ ​ (11,938) Other ​ (2,040) ​ (3,556) Total deferred income tax liabilities ​ (76,178) ​ (85,801) Valuation allowance ​ (13,527) ​ (10,786) Net deferred income tax liabilities ​ $ (11,863) ​ $ (25,423) ​ ​ ​ ​ ​ ​ ​ Reported as: ​ ​ Deferred income tax assets ​ $ 6,599 ​ $ 6,080 Deferred income tax liabilities ​ (18,462) ​ (31,503) Net deferred income tax liabilities ​ $ (11,863) ​ $ (25,423) ​ Deferred tax assets and liabilities are netted on the balance sheet by separate tax jurisdictions. Deferred income tax balances reflect the temporary differences between the carrying amounts of assets and liabilities and their tax basis and are stated at enacted tax rates expected to be in effect when taxes are actually paid or recovered. The valuation allowance is primarily related to state credit carryforwards, non-US net operating loss carryforwards, and capital loss carryforwards for which we believe it is more likely than not that the deferred tax assets will not be realized. The valuation allowance increased by $2.7 million during the year ended December 31, 2022, increased by $573,000 during the year ended December 31, 2021, and increased by $5.6 million during the year ended December 31, 2020. As of December 31, 2022, we had U.S federal net operating loss carryforwards of $29.7 million, which were generated by Cianna Medical, Vascular Access Technologies, Inc., DFINE Inc., and Biosphere Medical, Inc., prior to our acquisition of these companies. These net operating loss carryforwards are subject to annual limitations under Internal Revenue Code Section 382. If unused $29.6 million of the NOLs will expire between 2025 and 2037. Of the NOLs incurred post-2017, $97,000 can be carried forward indefinitely. We anticipate that we will utilize all current net operating loss carryforwards prior to their expiration dates over the next 13 years. We utilized a total of $15.9 million in U.S. federal net operating loss carryforwards during the year ended December 31, 2022. As of December 31, 2022, we had $22.2 million of non-U.S. net operating loss carryforwards, of which $21.1 million have no expiration date and $1.1 million expire at various dates through 2034. Non-U.S. net operating loss carryforwards utilized during the year ended December 31, 2022 were not material. We do not consider our foreign earnings to be permanently reinvested. Consequently, we have recorded tax expense of $320,000, $288,000 and $228,000 for foreign withholding taxes on unremitted foreign earnings during the years ended December 31, 2022, 2021 and 2020, respectively. Additionally, for the year ended December 31, 2022, a tax benefit of $4.3 million was recorded with respect to the restructuring of our foreign entities and the associated change in foreign withholding taxes on the unremitted foreign earnings. We are subject to income taxes in the U.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19. In foreign jurisdictions, we are no longer subject to income tax examinations for years before 2016. 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he total liability for unrecognized tax benefits at December 31, 2022, including interest and penalties, was $1.9 million, of which $1.9 million would favorably impact our effective tax rate if recognized. At December 31, 2022, none of the total liability was presented as a reduction to non-current deferred income tax assets on our consolidated balance sheet. The total liability for unrecognized tax benefits at December 31, 2021, including interest and penalties, was $2.0 million, of which $2.0 million would favorably impact our effective tax rate if recognized. At December 31, 2021, $1.0 million of the total liability was presented as a reduction to non-current deferred income tax assets on our consolidated balance sheet. As of December 31, 2022 and 2021, we had accrued $336,000 and $322,000 respectively, in total interest and penalties related to unrecognized tax benefits. We account for interest and penalties for unrecognized tax benefits as part of our income tax provision. During the years ended December 31, 2022, 2021 and 2020, our liability for unrecognized tax benefit was increased (decreased) for interest and penalties by $14,000, $46,000, and $(90,000), respectively. We estimate it is reasonably possible that within the next 12 months the total liability for unrecognized tax benefits may decrease, including expirations related to statutes of limitation, up to $109,000. A reconciliation of the beginning and ending amount of liabilities associated with uncertain tax benefits for the years ended December 31, 2022, 2021 and 2020, consisted of the following (in thousands): ​ ​ ​ ​ ​ ​ ​ ​ ​ ​ ​ 2022 2021 2020 Unrecognized tax benefits, opening balance ​ $ 1,635 ​ $ 1,674 ​ $ 2,161 Gross increases (decreases) in tax positions taken in a prior year ​ (10) ​ 82 ​ 115 Gross increases in tax positions taken in the current year ​ 294 ​ 316 ​ 283 Lapse of applicable statute of limitations ​ (343) ​ (437) ​ (885) Unrecognized tax benefits, ending balance ​ $ 1,576 ​ $ 1,635 ​ $ 1,674 ​ The tabular roll-forward ending balance does not include interest and penalties related to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7. Accrued expenses at December 31, 2022 and 2021, consisted of the following (in thousands): ​ ​ ​ ​ ​ ​ ​ ​ 2022 2021 Payroll and related liabilities ​ $ 58,620 ​ $ 59,435 Current portion of contingent liabilities ​ 15,813 ​ 34,735 Advances from employees ​ 165 ​ 201 Accrued rebates payable ​ ​ 10,925 ​ ​ 11,271 Accrued legal settlement ​ ​ 1,000 ​ ​ 18,250 Other accrued expenses ​ 36,666 ​ 35,122 ​ ​ ​ ​ ​ ​ ​ Total ​ $ 123,189 ​ $ 159,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 and Long-Term Debt</t>
        </is>
      </c>
      <c r="B4" s="4" t="inlineStr">
        <is>
          <t>8. Principal balances outstanding under our long-term debt obligations as of December 31, 2022 and 2021, consisted of the following (in thousands): ​ ​ ​ ​ ​ ​ ​ ​ 2022 2021 Term loans ​ $ 124,688 ​ $ 133,125 Revolving credit loans ​ 73,500 ​ 110,000 Less unamortized debt issuance costs ​ (179) ​ (290) Total long-term debt ​ 198,009 ​ 242,835 Less current portion ​ 11,250 ​ 8,438 Long-term portion ​ $ 186,759 ​ $ 234,397 ​ Third Amended and Restated Credit Agreement ​ On July 31, 2019, we entered into a Third Amended and Restated Credit Agreement (the "Third Amended Credit Agreement"). The Third Amended Credit Agreement is a syndicated loan agreement with Wells Fargo Bank, National Association and other parties. The Third Amended Credit Agreement amends and restates in its entirety our previously outstanding Second Amended and Restated Credit Agreement and all amendments thereto. The Third Amended Credit Agreement provides for a term loan of $150 million and a revolving credit commitment up to an aggregate amount of $600 million, inclusive of sub-facilities for multicurrency borrowings, standby letters of credit and swingline loans. On July 31, 2024, all principal, interest and other amounts outstanding under the Third Amended Credit Agreement are payable in full. At any time prior to the maturity date, we may repay any amounts owing under all term loans and revolving credit loans in whole or in part, without premium or penalty, other than breakage fees (as defined in the Third Amended Credit Agreement). ​ Revolving credit loans denominated in dollars and term loans made under the Third Amended Credit Agreement bear interest, at our election, at either the Base Rate or the Eurocurrency Rate (as such terms are defined in the Third Amended Credit Agreement) plus the Applicable Margin (as defined in the Third Amended Credit Agreement). Revolving credit loans denominated in an Alternative Currency (as defined in the Third Amended Credit Agreement) bear interest at the Eurocurrency Rate plus the Applicable Margin. Swingline loans bear interest at the Base Rate plus the Applicable Margin (as defined in the Third Amended Credit Agreement). Interest on each loan featuring the Base Rate is due and payable on the last business day of each calendar quarter; interest on each loan featuring the Eurocurrency Rate is due and payable on the last day of each interest period applicable thereto, and if such interest period extends over three months, at the end of each three-month interval during such interest period. ​ The Third Amended Credit Agreement is collateralized by substantially all of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 Covenant Requirement ​ Consolidated Total Leverage Ratio (1) ​ 4.0 to 1.0 ​ Consolidated Interest Coverage Ratio (2) ​ 3.0 to 1.0 ​ Facility Capital Expenditures (3) ​ ​ $50 million ​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 As of December 31, 2022, we believe we were in compliance with all covenants set forth in the Third Amended Credit Agreement. As of December 31, 2022, we had outstanding borrowings of $198.2 million and issued letter of credit guarantees of $3.2 million under the Third Amended Credit Agreement, with additional available borrowings of approximately $523 million, based on the leverage ratio required pursuant to the Third Amended Credit Agreement. Our interest rate as of December 31, 2022 was a fixed rate of 2.71% on $75 million as a result of an interest rate swap (see Note 9) and a variable floating rate of 5.38% on $123.2 million. Our interest rate as of December 31, 2021 was a fixed rate of 2.71% on $75 million as a result of an interest rate swap and a variable floating rate of 1.10% on $168.1 million. The foregoing fixed rates are exclusive of potential future changes in the applicable margin. Certain of the interest rates applicable to our Third Amended Credit Agreement, and applicable to hedging instruments we have purchased to offset interest rate risk under our Third Amended Credit Agreement, are LIBOR-based. We anticipate replacement rates will be identified, as provided for in our Third Amended Credit Agreement, as LIBOR-based rates become unavailable. Future Payments Future minimum principal payments on our long-term debt as of December 31, 2022, are as follows (in thousands): ​ ​ ​ ​ Years Ending ​ Future Minimum December 31, Principal Payments 2023 $ 11,250 2024 ​ ​ 186,938 Total future minimum principal payments ​ $ 198,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9. General. We formally document, designate and assess the effectiveness of transactions that receive hedge accounting initially and on an ongoing basis. For qualifying hedges, the change in fair value is deferred in accumulated other comprehensive income (loss) (“AOCI”), a component of stockholders’ equity in the accompanying consolidated balance sheets, and recognized in earnings at the same time the hedged item affects earnings. Changes in the fair value of derivatives not designated as hedging instruments are recorded in earnings throughout the term of the derivative. Interest Rate Risk Derivatives Designated as Cash Flow Hedges On August 5, 2016, we entered into a pay-fixed, receive-variable interest rate swap with a current notional amount of $175 million with Wells Fargo Bank to fix the one-month LIBOR rate at 1.12%. The variable portion of the interest rate swap was tied to the one-month LIBOR rate (the benchmark interest rate). The interest rate swap expired on July 6, 2021. On December 23, 2019, we entered into a pay-fixed, receive-variable interest rate swap with a notional amount of $75 million with Wells Fargo Bank to fix the one-month LIBOR rate at 1.71% for the period from July 6, 2021 to July 31, 2024. The variable portion of the interest rate swap is tied to the one-month LIBOR rate (the benchmark interest rate). On a monthly basis, the interest rates under both the interest rate swap and the underlying debt reset, the swap is settled with the counterparty, and interest is paid. At December 31, 2022 and 2021, our interest rate swaps qualified as cash flow hedges. The fair value of our interest rate swap at December 31, 2022 was an asset of $3.4 million, partially offset by $0.8 million in deferred taxes. The fair value of our interest rate swaps at December 31, 2021 was a liability of $1.4 million, partially offset by $0.4 million in deferred taxes. Foreign Currency Risk Derivatives Designated as Cash Flow Hedges For derivative instruments that are designated and qualify as cash flow hedges, the gain or loss on the derivative instrument is temporarily reported as a component of other comprehensive income (loss)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foreign currencies. We enter into approximately 100 cash flow foreign currency hedges every month. As of December 31, 2022 and 2021, we had entered into foreign currency forward contracts, which qualified as cash flow hedges, with aggregate notional amounts of $87.8 million and $123.0 million, respectively. Derivatives Not Designated as Cash Flow Hedges We forecast our net exposure in various receivables and payables to fluctuations in the value of various currencies, and we enter into foreign currency forward contracts to mitigate that exposure. We enter into approximately 50 foreign currency fair value hedges every month. As of December 31, 2022 and 2021, we had entered into foreign currency forward contracts related to those balance sheet accounts with aggregate notional amounts of $92.4 million and $86.0 million, respectively. Balance Sheet Presentation of Derivatives. ​ ​ ​ ​ ​ ​ ​ ​ ​ ​ Fair Value of Derivative Instruments Designated as Hedging Instruments Balance Sheet Location December 31, 2022 December 31, 2021 Assets ​ ​ Interest rate swaps Other assets (long-term) ​ $ 3,444 ​ $ — Foreign currency forward contracts Prepaid expenses and other assets ​ ​ 3,215 ​ ​ 1,326 Foreign currency forward contracts Other assets (long-term) ​ ​ 56 ​ 179 ​ ​ ​ ​ ​ ​ ​ ​ ​ (Liabilities) ​ ​ Interest rate swaps ​ Other long-term obligations ​ ​ — ​ ​ (1,447) Foreign currency forward contracts Accrued expenses ​ (1,509) ​ (2,288) Foreign currency forward contracts Other long-term obligations ​ (531) ​ (502) ​ ​ ​ ​ ​ ​ ​ ​ ​ Fair Value of Derivative Instruments Not Designated as Hedging Instruments Balance Sheet Location December 31, 2022 December 31, 2021 Assets ​ ​ Foreign currency forward contracts Prepaid expenses and other assets ​ $ 1,512 ​ $ 736 ​ ​ ​ ​ ​ ​ ​ ​ ​ (Liabilities) ​ ​ Foreign currency forward contracts Accrued expenses ​ (1,946) ​ (856) ​ Income Statement Presentation of Derivatives Derivatives Designated as Cash Flow Hedges Derivative instruments designated as cash flow hedges had the following effects, before income taxes, on other comprehensive income ("OCI") in our consolidated statements of comprehensive income (loss) and consolidated balance sheets (in thousands): ​ ​ ​ ​ ​ ​ ​ ​ ​ ​ ​ ​ Amount of Gain/(Loss) ​ ​ Recognized in OCI ​ ​ Year Ended December 31, Derivative instrument 2022 2021 2020 Interest rate swaps ​ $ 4,879 ​ $ 1,402 ​ $ (6,131) Foreign currency forward contracts ​ 6,263 ​ (1,521) ​ (5,516) ​ Derivative instruments designated as cash flow hedges had the following effects, before income taxes, on AOCI and net earnings in our consolidated statements of income (loss), consolidated statements of comprehensive income (loss) and consolidated balance sheets (in thousands): ​ ​ ​ ​ ​ ​ ​ ​ ​ ​ ​ ​ ​ ​ ​ ​ ​ ​ ​ ​ ​ Consolidated Statements ​ Amount of Gain/(Loss) ​ ​ of Income ​ reclassified from AOCI ​ ​ Year Ended December 31, ​ Year ended December 31, Location in statements of income 2022 ​ 2021 ​ 2020 2022 2021 2020 Interest expense ​ $ (6,339) ​ $ (5,261) ​ $ (9,994) ​ $ (12) $ (1,509) $ (872) Revenue ​ 1,150,981 ​ 1,074,751 ​ 963,875 ​ 3,583 ​ (5,592) ​ 36 Cost of sales ​ (631,882) ​ (589,418) ​ (562,698) ​ (1,436) ​ 1,017 ​ (1,288) ​ As of December 31, 2022, $2.7 million or $2.1 million after taxes, was expected to be reclassified from AOCI to earnings in revenue and cost of sales over the succeeding twelve months. As of December 31, 2022, $2.3 million, or $1.8 million after taxes, was expected to be reclassified from AOCI to earnings in interest expense over the succeeding twelve months. Derivatives Not Designated as Hedging Instruments The following gains/(losses) from these derivative instruments were recognized in our consolidated statements of income (loss) for the years presented (in thousands): ​ ​ ​ ​ ​ ​ ​ ​ ​ ​ ​ ​ ​ ​ Year ended December 31, Derivative Instrument Location in statements of income 2022 2021 2020 Foreign currency forward contracts Other income (expense) — net ​ $ 1,420 ​ $ (1,598) ​ $ (2,190) ​ See Note 15 for additional information about our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We are obligated under non-terminable operating leases for manufacturing facilities, finished good distribution centers, office space, equipment, vehicles, and land. See Note 17 for disclosures regarding these operating leases. Royalties Litigation hese proceedings, actions and claims may involve product liability, intellectual property, contract disputes, employment, governmental inquiries or other matters, including those more fully described below. The outcomes of these matters will generally not be known for prolonged periods of time. In certain proceedings, the claimants may seek damages as well as other compensatory and equitable relief that could result in the payment of significant claims and settlements and/or the imposition of injunctions or other equitable relief. For legal matters for which our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our financial position, results of operations and cash flows. The ultimate cost to us with respect to Shareholder Derivative Action ​ On June 3, 2021, Steffen Maute filed a complaint, derivatively on behalf of Merit, against Merit (as a nominal defendant), our Chief Executive Officer, our Chief Financial Officer, our former President of EMEA and certain of our directors in the United States District Court for the District of Utah (Case No. 2:21-cv-00346-DBP). The derivative complaint alleged that the individual defendants violated their fiduciary duties owed to Merit and were unjustly enriched at the expense of and to the detriment of Merit between February 2019 and October 2019, and sought unspecified damages, costs, and professional fees. Following mediation, the parties negotiated an agreement to settle the dispute, which, among other provisions, provides for the release of all claims against Merit and the other defendants in exchange for Merit’s undertaking to implement certain corporate governance revisions and pay attorneys fees and expenses in the amount of $1.0 million. On February 16, 2023, the court held a hearing and announced approval of the settlement, which has the effect of resolving all claims arising from the litigation. The expense associated with the settlement has been reflected in our financial results reported for the year ended December 31, 2022. ​ SEC Inquiry ​ We have received requests from the Division of Enforcement of the U.S. Securities and Exchange Commission (“SEC”) seeking the voluntary production of information relating to the business activities of Merit’s subsidiary in China, including interactions with hospitals and health care officials in China. We are cooperating with the requests and investigating the matter and, at this time, are unable to predict the scope, timing, significance or outcome of this matter. ​ It is possible that the ultimate resolution of the foregoing matter, or similar matters, if resolved in a manner unfavorable to us, may be materially adverse to our business, financial condition, results of operations or liquidity. Legal costs for these matters, such as outside counsel fees and expenses, are charged to expense in the period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EPS)</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 (EPS)</t>
        </is>
      </c>
      <c r="B4" s="4" t="inlineStr">
        <is>
          <t xml:space="preserve">11. The computation of weighted average shares outstanding and the basic and diluted earnings (loss) per common share for the following periods consisted of the following (in thousands, except per share amounts): ​ ​ ​ ​ ​ ​ ​ ​ ​ ​ ​ ​ ​ 2022 ​ 2021 ​ 2020 Net income (loss) ​ $ 74,516 ​ $ 48,454 ​ $ (9,843) Average common shares outstanding ​ 56,806 ​ 56,145 ​ 55,434 Basic EPS ​ $ 1.31 ​ $ 0.86 ​ $ (0.18) ​ ​ ​ ​ ​ ​ ​ ​ ​ ​ Average common shares outstanding ​ ​ 56,806 ​ ​ 56,145 ​ ​ 55,434 Effect of dilutive stock awards ​ ​ 865 ​ ​ 1,214 ​ ​ — Total potential shares outstanding ​ ​ 57,671 ​ ​ 57,359 ​ ​ 55,434 Diluted EPS ​ $ 1.29 ​ $ 0.84 ​ $ (0.18) ​ ​ ​ ​ ​ ​ ​ ​ ​ ​ Equity awards excluded as the impact was anti-dilutive (1) ​ ​ 1,438 ​ ​ 799 ​ ​ 4,216 (1) Does not reflect the impact of incremental repurchases under the treasury stock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408</v>
      </c>
      <c r="C3" s="6" t="n">
        <v>67750</v>
      </c>
    </row>
    <row r="4">
      <c r="A4" s="4" t="inlineStr">
        <is>
          <t>Trade receivables - net of allowance for credit losses - 2022 - $8,423 and 2021 - $6,767</t>
        </is>
      </c>
      <c r="B4" s="5" t="n">
        <v>164677</v>
      </c>
      <c r="C4" s="5" t="n">
        <v>152301</v>
      </c>
    </row>
    <row r="5">
      <c r="A5" s="4" t="inlineStr">
        <is>
          <t>Other receivables</t>
        </is>
      </c>
      <c r="B5" s="5" t="n">
        <v>12992</v>
      </c>
      <c r="C5" s="5" t="n">
        <v>17763</v>
      </c>
    </row>
    <row r="6">
      <c r="A6" s="4" t="inlineStr">
        <is>
          <t>Inventories</t>
        </is>
      </c>
      <c r="B6" s="5" t="n">
        <v>265991</v>
      </c>
      <c r="C6" s="5" t="n">
        <v>221922</v>
      </c>
    </row>
    <row r="7">
      <c r="A7" s="4" t="inlineStr">
        <is>
          <t>Prepaid expenses and other current assets</t>
        </is>
      </c>
      <c r="B7" s="5" t="n">
        <v>22324</v>
      </c>
      <c r="C7" s="5" t="n">
        <v>16149</v>
      </c>
    </row>
    <row r="8">
      <c r="A8" s="4" t="inlineStr">
        <is>
          <t>Prepaid income taxes</t>
        </is>
      </c>
      <c r="B8" s="5" t="n">
        <v>3913</v>
      </c>
      <c r="C8" s="5" t="n">
        <v>3550</v>
      </c>
    </row>
    <row r="9">
      <c r="A9" s="4" t="inlineStr">
        <is>
          <t>Income tax refund receivables</t>
        </is>
      </c>
      <c r="B9" s="5" t="n">
        <v>779</v>
      </c>
      <c r="C9" s="5" t="n">
        <v>2777</v>
      </c>
    </row>
    <row r="10">
      <c r="A10" s="4" t="inlineStr">
        <is>
          <t>Total current assets</t>
        </is>
      </c>
      <c r="B10" s="5" t="n">
        <v>529084</v>
      </c>
      <c r="C10" s="5" t="n">
        <v>482212</v>
      </c>
    </row>
    <row r="11">
      <c r="A11" s="3" t="inlineStr">
        <is>
          <t>Property and equipment:</t>
        </is>
      </c>
      <c r="B11" s="4" t="inlineStr">
        <is>
          <t xml:space="preserve"> </t>
        </is>
      </c>
      <c r="C11" s="4" t="inlineStr">
        <is>
          <t xml:space="preserve"> </t>
        </is>
      </c>
    </row>
    <row r="12">
      <c r="A12" s="4" t="inlineStr">
        <is>
          <t>Land and land improvements</t>
        </is>
      </c>
      <c r="B12" s="5" t="n">
        <v>25940</v>
      </c>
      <c r="C12" s="5" t="n">
        <v>25287</v>
      </c>
    </row>
    <row r="13">
      <c r="A13" s="4" t="inlineStr">
        <is>
          <t>Buildings</t>
        </is>
      </c>
      <c r="B13" s="5" t="n">
        <v>189148</v>
      </c>
      <c r="C13" s="5" t="n">
        <v>190044</v>
      </c>
    </row>
    <row r="14">
      <c r="A14" s="4" t="inlineStr">
        <is>
          <t>Manufacturing equipment</t>
        </is>
      </c>
      <c r="B14" s="5" t="n">
        <v>299089</v>
      </c>
      <c r="C14" s="5" t="n">
        <v>277976</v>
      </c>
    </row>
    <row r="15">
      <c r="A15" s="4" t="inlineStr">
        <is>
          <t>Furniture and fixtures</t>
        </is>
      </c>
      <c r="B15" s="5" t="n">
        <v>61128</v>
      </c>
      <c r="C15" s="5" t="n">
        <v>61446</v>
      </c>
    </row>
    <row r="16">
      <c r="A16" s="4" t="inlineStr">
        <is>
          <t>Leasehold improvements</t>
        </is>
      </c>
      <c r="B16" s="5" t="n">
        <v>49673</v>
      </c>
      <c r="C16" s="5" t="n">
        <v>46341</v>
      </c>
    </row>
    <row r="17">
      <c r="A17" s="4" t="inlineStr">
        <is>
          <t>Construction-in-progress</t>
        </is>
      </c>
      <c r="B17" s="5" t="n">
        <v>61269</v>
      </c>
      <c r="C17" s="5" t="n">
        <v>51182</v>
      </c>
    </row>
    <row r="18">
      <c r="A18" s="4" t="inlineStr">
        <is>
          <t>Total property and equipment</t>
        </is>
      </c>
      <c r="B18" s="5" t="n">
        <v>686247</v>
      </c>
      <c r="C18" s="5" t="n">
        <v>652276</v>
      </c>
    </row>
    <row r="19">
      <c r="A19" s="4" t="inlineStr">
        <is>
          <t>Less accumulated depreciation</t>
        </is>
      </c>
      <c r="B19" s="5" t="n">
        <v>-303271</v>
      </c>
      <c r="C19" s="5" t="n">
        <v>-280618</v>
      </c>
    </row>
    <row r="20">
      <c r="A20" s="4" t="inlineStr">
        <is>
          <t>Property and equipment - net</t>
        </is>
      </c>
      <c r="B20" s="5" t="n">
        <v>382976</v>
      </c>
      <c r="C20" s="5" t="n">
        <v>371658</v>
      </c>
    </row>
    <row r="21">
      <c r="A21" s="3" t="inlineStr">
        <is>
          <t>Other assets:</t>
        </is>
      </c>
      <c r="B21" s="4" t="inlineStr">
        <is>
          <t xml:space="preserve"> </t>
        </is>
      </c>
      <c r="C21" s="4" t="inlineStr">
        <is>
          <t xml:space="preserve"> </t>
        </is>
      </c>
    </row>
    <row r="22">
      <c r="A22" s="4" t="inlineStr">
        <is>
          <t>Goodwill</t>
        </is>
      </c>
      <c r="B22" s="5" t="n">
        <v>359821</v>
      </c>
      <c r="C22" s="5" t="n">
        <v>361741</v>
      </c>
    </row>
    <row r="23">
      <c r="A23" s="4" t="inlineStr">
        <is>
          <t>Deferred income tax assets</t>
        </is>
      </c>
      <c r="B23" s="5" t="n">
        <v>6599</v>
      </c>
      <c r="C23" s="5" t="n">
        <v>6080</v>
      </c>
    </row>
    <row r="24">
      <c r="A24" s="4" t="inlineStr">
        <is>
          <t>Right-of-use operating lease assets</t>
        </is>
      </c>
      <c r="B24" s="5" t="n">
        <v>65262</v>
      </c>
      <c r="C24" s="5" t="n">
        <v>65913</v>
      </c>
    </row>
    <row r="25">
      <c r="A25" s="4" t="inlineStr">
        <is>
          <t>Other assets</t>
        </is>
      </c>
      <c r="B25" s="5" t="n">
        <v>44352</v>
      </c>
      <c r="C25" s="5" t="n">
        <v>41421</v>
      </c>
    </row>
    <row r="26">
      <c r="A26" s="4" t="inlineStr">
        <is>
          <t>Total other assets</t>
        </is>
      </c>
      <c r="B26" s="5" t="n">
        <v>751906</v>
      </c>
      <c r="C26" s="5" t="n">
        <v>794424</v>
      </c>
    </row>
    <row r="27">
      <c r="A27" s="4" t="inlineStr">
        <is>
          <t>Total assets</t>
        </is>
      </c>
      <c r="B27" s="5" t="n">
        <v>1663966</v>
      </c>
      <c r="C27" s="5" t="n">
        <v>1648294</v>
      </c>
    </row>
    <row r="28">
      <c r="A28" s="3" t="inlineStr">
        <is>
          <t>Current liabilities:</t>
        </is>
      </c>
      <c r="B28" s="4" t="inlineStr">
        <is>
          <t xml:space="preserve"> </t>
        </is>
      </c>
      <c r="C28" s="4" t="inlineStr">
        <is>
          <t xml:space="preserve"> </t>
        </is>
      </c>
    </row>
    <row r="29">
      <c r="A29" s="4" t="inlineStr">
        <is>
          <t>Trade payables</t>
        </is>
      </c>
      <c r="B29" s="5" t="n">
        <v>68504</v>
      </c>
      <c r="C29" s="5" t="n">
        <v>55624</v>
      </c>
    </row>
    <row r="30">
      <c r="A30" s="4" t="inlineStr">
        <is>
          <t>Accrued expenses</t>
        </is>
      </c>
      <c r="B30" s="5" t="n">
        <v>123189</v>
      </c>
      <c r="C30" s="5" t="n">
        <v>159014</v>
      </c>
    </row>
    <row r="31">
      <c r="A31" s="4" t="inlineStr">
        <is>
          <t>Current portion of long-term debt</t>
        </is>
      </c>
      <c r="B31" s="5" t="n">
        <v>11250</v>
      </c>
      <c r="C31" s="5" t="n">
        <v>8438</v>
      </c>
    </row>
    <row r="32">
      <c r="A32" s="4" t="inlineStr">
        <is>
          <t>Short-term operating lease liabilities</t>
        </is>
      </c>
      <c r="B32" s="5" t="n">
        <v>11005</v>
      </c>
      <c r="C32" s="5" t="n">
        <v>10668</v>
      </c>
    </row>
    <row r="33">
      <c r="A33" s="4" t="inlineStr">
        <is>
          <t>Income taxes payable</t>
        </is>
      </c>
      <c r="B33" s="5" t="n">
        <v>6697</v>
      </c>
      <c r="C33" s="5" t="n">
        <v>2536</v>
      </c>
    </row>
    <row r="34">
      <c r="A34" s="4" t="inlineStr">
        <is>
          <t>Total current liabilities</t>
        </is>
      </c>
      <c r="B34" s="5" t="n">
        <v>220645</v>
      </c>
      <c r="C34" s="5" t="n">
        <v>236280</v>
      </c>
    </row>
    <row r="35">
      <c r="A35" s="4" t="inlineStr">
        <is>
          <t>Long-term debt</t>
        </is>
      </c>
      <c r="B35" s="5" t="n">
        <v>186759</v>
      </c>
      <c r="C35" s="5" t="n">
        <v>234397</v>
      </c>
    </row>
    <row r="36">
      <c r="A36" s="4" t="inlineStr">
        <is>
          <t>Deferred income tax liabilities</t>
        </is>
      </c>
      <c r="B36" s="5" t="n">
        <v>18462</v>
      </c>
      <c r="C36" s="5" t="n">
        <v>31503</v>
      </c>
    </row>
    <row r="37">
      <c r="A37" s="4" t="inlineStr">
        <is>
          <t>Long-term income taxes payable</t>
        </is>
      </c>
      <c r="B37" s="5" t="n">
        <v>347</v>
      </c>
      <c r="C37" s="5" t="n">
        <v>347</v>
      </c>
    </row>
    <row r="38">
      <c r="A38" s="4" t="inlineStr">
        <is>
          <t>Liabilities related to unrecognized tax benefits</t>
        </is>
      </c>
      <c r="B38" s="5" t="n">
        <v>1912</v>
      </c>
      <c r="C38" s="5" t="n">
        <v>932</v>
      </c>
    </row>
    <row r="39">
      <c r="A39" s="4" t="inlineStr">
        <is>
          <t>Deferred compensation payable</t>
        </is>
      </c>
      <c r="B39" s="5" t="n">
        <v>15264</v>
      </c>
      <c r="C39" s="5" t="n">
        <v>18111</v>
      </c>
    </row>
    <row r="40">
      <c r="A40" s="4" t="inlineStr">
        <is>
          <t>Deferred credits</t>
        </is>
      </c>
      <c r="B40" s="5" t="n">
        <v>1708</v>
      </c>
      <c r="C40" s="5" t="n">
        <v>1815</v>
      </c>
    </row>
    <row r="41">
      <c r="A41" s="4" t="inlineStr">
        <is>
          <t>Long-term operating lease liabilities</t>
        </is>
      </c>
      <c r="B41" s="5" t="n">
        <v>59736</v>
      </c>
      <c r="C41" s="5" t="n">
        <v>61526</v>
      </c>
    </row>
    <row r="42">
      <c r="A42" s="4" t="inlineStr">
        <is>
          <t>Other long-term obligations</t>
        </is>
      </c>
      <c r="B42" s="5" t="n">
        <v>14736</v>
      </c>
      <c r="C42" s="5" t="n">
        <v>23584</v>
      </c>
    </row>
    <row r="43">
      <c r="A43" s="4" t="inlineStr">
        <is>
          <t>Total liabilities</t>
        </is>
      </c>
      <c r="B43" s="5" t="n">
        <v>519569</v>
      </c>
      <c r="C43" s="5" t="n">
        <v>608495</v>
      </c>
    </row>
    <row r="44">
      <c r="A44" s="4" t="inlineStr">
        <is>
          <t>Commitments and contingencie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 5,000 shares authorized as of December 31, 2022 and December 31, 2021; no shares issued</t>
        </is>
      </c>
      <c r="B46" s="5" t="n">
        <v>0</v>
      </c>
      <c r="C46" s="5" t="n">
        <v>0</v>
      </c>
    </row>
    <row r="47">
      <c r="A47" s="4" t="inlineStr">
        <is>
          <t>Common stock, no par value; 100,000 shares authorized; issued and outstanding as of December 31, 2022 - 57,306 and December 31, 2021 - 56,570</t>
        </is>
      </c>
      <c r="B47" s="5" t="n">
        <v>675174</v>
      </c>
      <c r="C47" s="5" t="n">
        <v>641533</v>
      </c>
    </row>
    <row r="48">
      <c r="A48" s="4" t="inlineStr">
        <is>
          <t>Retained earnings</t>
        </is>
      </c>
      <c r="B48" s="5" t="n">
        <v>480773</v>
      </c>
      <c r="C48" s="5" t="n">
        <v>406257</v>
      </c>
    </row>
    <row r="49">
      <c r="A49" s="4" t="inlineStr">
        <is>
          <t>Accumulated other comprehensive loss</t>
        </is>
      </c>
      <c r="B49" s="5" t="n">
        <v>-11550</v>
      </c>
      <c r="C49" s="5" t="n">
        <v>-7991</v>
      </c>
    </row>
    <row r="50">
      <c r="A50" s="4" t="inlineStr">
        <is>
          <t>Total stockholders' equity</t>
        </is>
      </c>
      <c r="B50" s="5" t="n">
        <v>1144397</v>
      </c>
      <c r="C50" s="5" t="n">
        <v>1039799</v>
      </c>
    </row>
    <row r="51">
      <c r="A51" s="4" t="inlineStr">
        <is>
          <t>Total liabilities and stockholders' equity</t>
        </is>
      </c>
      <c r="B51" s="5" t="n">
        <v>1663966</v>
      </c>
      <c r="C51" s="5" t="n">
        <v>1648294</v>
      </c>
    </row>
    <row r="52">
      <c r="A52" s="4" t="inlineStr">
        <is>
          <t>Developed technology</t>
        </is>
      </c>
      <c r="B52" s="4" t="inlineStr">
        <is>
          <t xml:space="preserve"> </t>
        </is>
      </c>
      <c r="C52" s="4" t="inlineStr">
        <is>
          <t xml:space="preserve"> </t>
        </is>
      </c>
    </row>
    <row r="53">
      <c r="A53" s="3" t="inlineStr">
        <is>
          <t>Other assets:</t>
        </is>
      </c>
      <c r="B53" s="4" t="inlineStr">
        <is>
          <t xml:space="preserve"> </t>
        </is>
      </c>
      <c r="C53" s="4" t="inlineStr">
        <is>
          <t xml:space="preserve"> </t>
        </is>
      </c>
    </row>
    <row r="54">
      <c r="A54" s="4" t="inlineStr">
        <is>
          <t>Intangible assets</t>
        </is>
      </c>
      <c r="B54" s="5" t="n">
        <v>237522</v>
      </c>
      <c r="C54" s="5" t="n">
        <v>276833</v>
      </c>
    </row>
    <row r="55">
      <c r="A55" s="4" t="inlineStr">
        <is>
          <t>Other</t>
        </is>
      </c>
      <c r="B55" s="4" t="inlineStr">
        <is>
          <t xml:space="preserve"> </t>
        </is>
      </c>
      <c r="C55" s="4" t="inlineStr">
        <is>
          <t xml:space="preserve"> </t>
        </is>
      </c>
    </row>
    <row r="56">
      <c r="A56" s="3" t="inlineStr">
        <is>
          <t>Other assets:</t>
        </is>
      </c>
      <c r="B56" s="4" t="inlineStr">
        <is>
          <t xml:space="preserve"> </t>
        </is>
      </c>
      <c r="C56" s="4" t="inlineStr">
        <is>
          <t xml:space="preserve"> </t>
        </is>
      </c>
    </row>
    <row r="57">
      <c r="A57" s="4" t="inlineStr">
        <is>
          <t>Intangible assets</t>
        </is>
      </c>
      <c r="B57" s="6" t="n">
        <v>38350</v>
      </c>
      <c r="C57" s="6" t="n">
        <v>42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Stock Purchase Plan, Stock 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Purchase Plan, Stock Options and Warrants</t>
        </is>
      </c>
      <c r="B4" s="4" t="inlineStr">
        <is>
          <t>12. Our stock-based compensation primarily consists of the following plans: 2018 Long-Term Incentive Plan three 2006 Long-Term Incentive Plan Employee Stock Purchase Plan Stock-Based Compensation Expense ​ ​ ​ ​ ​ ​ ​ ​ ​ ​ ​ ​ 2022 2021 2020 Cost of sales ​ ​ ​ ​ ​ ​ ​ ​ ​ Nonqualified stock options ​ $ 1,606 ​ $ 1,476 ​ $ 1,357 Research and development ​ ​ ​ ​ ​ ​ ​ ​ ​ Nonqualified stock options ​ ​ 1,789 ​ ​ 1,343 ​ ​ 1,157 Selling, general and administrative ​ ​ ​ ​ ​ ​ ​ ​ ​ Nonqualified stock options ​ ​ 7,305 ​ ​ 6,678 ​ ​ 7,332 Performance-based restricted stock units ​ ​ 3,509 ​ ​ 3,525 ​ ​ 2,829 Restricted stock units ​ ​ 1,836 ​ ​ 1,557 ​ ​ 758 Cash-settled performance-based share-based awards ("Liability Awards") ​ ​ 1,997 ​ ​ 1,511 ​ ​ 906 Total selling, general and administrative ​ ​ 14,647 ​ ​ 13,271 ​ ​ 11,825 ​ ​ ​ ​ ​ ​ ​ ​ ​ ​ Stock-based compensation expense before taxes ​ $ 18,042 ​ $ 16,090 ​ $ 14,339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Nonqualified Stock Options As of December 31, 2022, the total remaining unrecognized compensation cost related to non-vested stock options, net of expected forfeitures, was $20.4 million and is expected to be recognized over a weighted average period of 2.1 years. In applying the Black-Scholes methodology to the option grants, the fair value of our stock-based awards granted was estimated using the following assumptions for the years ended December 31, 2022, 2021 and 2020: ​ ​ ​ ​ ​ ​ ​ ​ ​ 2022 2021 2020 Risk-free interest rate 1.4% - 4.3% ​ 0.5% - 1.1% ​ 0.3% - 1.7% Expected option term 4.0 years ​ 4.0 years ​ 4.0 - 5.0 years Expected dividend yield — ​ — ​ — Expected price volatility 46.2% - 47.5% ​ 46.1% - 46.7% ​ 38.7% - 45.1% ​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based upon the historical volatility for our stock. We recognize compensation expense for options on a straight-line basis over the service period, which corresponds to the vesting period. During the years ended December 31, 2022, 2021 and 2020, approximately 251,000, 716,000 and 329,000 nonqualified stock option grants were made, respectively, for a total fair value of $6.3 million, $17.5 million and $4.5 million. The table below presents information related to stock option activity for the years ended December 31, 2022, 2021 and 2020 (in thousands): ​ ​ ​ ​ ​ ​ ​ ​ ​ ​ ​ 2022 2021 2020 Total intrinsic value of stock options exercised ​ $ 27,110 ​ $ 36,086 ​ $ 11,733 Cash received from stock option exercises ​ 18,952 ​ 20,194 ​ 5,481 Excess tax benefit from the exercise of stock options ​ 3,423 ​ 5,571 ​ 1,815 ​ Changes in stock options for the year ended December 31, 2022, consisted of the following (shares and intrinsic value in thousands): ​ ​ ​ ​ ​ ​ ​ ​ ​ ​ ​ ​ ​ Number ​ Weighted Average ​ Remaining Contractual ​ Intrinsic ​ of Shares Exercise Price Term (in years) Value Beginning balance 3,640 ​ $ 44.70 ​ Granted 251 ​ 63.69 ​ Exercised (703) ​ 28.58 ​ Forfeited/expired (111) ​ 53.16 ​ Outstanding at December 31 3,077 ​ 49.62 3.51 ​ $ 64,634 Exercisable 1,792 ​ 43.50 2.61 ​ 48,595 Ending vested and expected to vest 3,013 ​ 49.37 3.47 ​ 64,026 ​ The weighted average grant-date fair value of options granted during the years ended December 31, 2022, 2021 and 2020 was $24.98, $24.38 and $13.70, respectively. Stock-Settled Performance-Based Restricted Stock Units (“PSUs”) and Time-Vested Restricted Stock Units (“RSUs”) ​ Since 2020, we have granted PSUs to certain of our executive officers. Conversion of PSUs occurs at the end of one two ​ The payout for each PSU is equal to one share of common stock multiplied by a FCF multiplier (between 50% and 100% in the case of the 2020 one-year awards, as amended, or 50% and 200% in the case of all other PSU awards) and a rTSR multiplier (between 75% and 125%). PSUs convey no shareholder rights unless and until shares are issued in settlement of the award. We use Monte-Carlo simulations to estimate the grant-date fair value of the PSUs linked to total shareholder return. Compensation expense is recognized using the grant-date fair value for the number of shares that are probable of being awarded based on the performance conditions. Each reporting period, this probability assessment is updated, and cumulative catchups are recorded based on the level of FCF that is expected to be achieved. At the end of the performance period, cumulative expense is calculated based on the actual level of FCF achieved. ​ We grant RSUs to our non-employee directors, which are subject to continued service through the vesting date, which is one year from the date of grant. The expense recognized for RSUs is equal to the closing stock price on the date of grant, which is recognized over the vesting period. ​ Changes in PSUs and RSUs for the year ended December 31, 2022, consisted of the following: ​ ​ ​ ​ ​ ​ ​ ​ ​ ​ ​ ​ ​ PSUs ​ RSUs ​ ​ ​ ​ Weighted Average ​ ​ ​ Weighted Average ​ ​ Stock Units ​ Grant Date ​ Stock Units ​ Grant Date ​ (In Thousands) (1) Fair Value (In Thousands) Fair Value Beginning nonvested balance 163 ​ $ 53.71 26 ​ $ 61.77 Granted 97 ​ 64.54 31 59.02 rTSR adjustment ​ 8 (2) ​ 65.03 ​ — ​ ​ — Vested (44) ​ 65.03 (26) 61.77 Forfeited (45) ​ 60.81 — — Nonvested balance at December 31 179 ​ 65.20 31 ​ 59.02 (1) Based on the maximum payout, excluding the impact of the rTSR multiplier. The actual number of shares which vest is determined based on the satisfaction of performance conditions and the application of an rTSR multiplier between 75% and 125% . (2) Represents the application of an rTSR multiplier of 125% to awards vested in 2022 based on the performance of our common stock and the terms of the awards. ​ The following table summarizes PSUs and RSUs granted during the years ended December 31, 2022, 2021, and 2020 (units and shares in thousands): ​ ​ ​ ​ ​ ​ ​ ​ ​ ​ ​ ​ ​ 2022 2021 2020 PSUs ​ ​ ​ ​ ​ ​ ​ ​ ​ ​ Target units granted ​ ​ 48 ​ ​ 52 ​ ​ 61 ​ Maximum units granted (1) ​ ​ 97 ​ ​ 103 ​ ​ 102 (3) Maximum potential shares (1)(2) ​ ​ 121 ​ ​ 129 ​ ​ 127 (3) Weighted average grant date fair value ​ $ 64.54 ​ $ 61.39 ​ $ 43.63 ​ RSUs ​ ​ ​ ​ ​ ​ ​ ​ ​ Units granted ​ ​ 31 ​ ​ 26 ​ ​ 34 ​ Weighted average grant date fair value ​ $ 59.02 ​ $ 61.77 ​ $ 42.98 ​ (1) Based on the maximum payout, excluding the impact of the rTSR multiplier. (2) Includes the impact of the maximum potential rTSR multiplier of 125% . (3) Includes the impact of the 2020 amendment which reduced the maximum FCF multiplier for one-year awards from 200% to 100% . ​ ​ During the years ended December 31, 2022 and 2021, there were approximately 44,000 and 26,000 shares, respectively, that vested under PSUs, prior to the reduction of shares withheld to satisfy tax withholding obligations. Vested shares were calculated based upon achievement of the maximum performance multiplier, as amended, of 200% and 100% for 2022 and 2021, respectively, and an rTSR multiplier of 125%. There were no shares that vested under PSUs during the year ended December 31, 2020. During the years ended December 31, 2022 and 2021, there were approximately 26,000 and 34,000 shares, respectively, that vested under RSUs. There were no shares that vested under RSUs during the year ended December 31, 2020. ​ The fair value of each PSU was estimated as of the grant date using the following assumptions for awards granted in the years ended December 31, 2022 and 2021: ​ ​ ​ ​ ​ ​ ​ ​ 2022 ​ 2021 Risk-free interest rate 1.6% - 2.7% 0.1% - 0.3% Performance period 2.6 - 2.8 years 1.8 - 2.8 years Expected dividend yield — — Expected price volatility 38.5% - 42.6% 43.7% - 49.3% ​ The risk-free interest rate of return was determined using the U.S. Treasury rate at the time of grant with a remaining term equal to the expected term of the award. The expected volatility was based on a weighted average volatility of our stock price and the average volatility of our compensation peer group's volatilities. The expected dividend yield was assumed to be zero because, at the time of the grant, we had no plans to declare a dividend. As of December 31, 2022, the total remaining unrecognized compensation cost related to stock-settled performance stock units and restricted stock units, net of expected forfeitures, was $4.7 million and $0.7 million, respectively, which is expected to be recognized over a weighted average period of 1.6 years and 0.4 years, respectively. Cash-Settled Performance-Based Share-Based Awards (“Liability Awards”) ​ During the years ended December 31, 2022, 2021 and 2020, we granted liability awards to certain executive officers. These awards entitle them to cash payments equal to a total target cash incentive of $1.0 million, $1.0 million, and $1.0 million, respectively, multiplied by rTSR and FCF multipliers, as defined in the award agreements. In 2020, our Board of Directors amended the liability awards with a one-year performance period. The potential maximum payout of these liability awards is 125% of the target cash incentive for the 2020 one-year award, as amended, and 250% of the target cash incentive for all other liability awards, resulting in a total potential maximum payout of $2.5 million and $2.5 million for liability awards granted during the years ended December 31, 2022 and 2021, respectively. Settlement generally occurs at the end of one two ​ These awards are classified as liabilities and reported in accrued expenses and other long-term liabilities within our consolidated balance sheet. The fair value of these awards is remeasured at each reporting period until the awards are settled. As of December 31, 2022, our recorded liabilities associated with these awards was $3.2 million, and we had remaining unrecognized compensation cost related to cash-settled performance-based share-based awards of $1.9 million, which is expected to be recognized over a weighted average period of 1.7 years. During 2022 and 2021, we paid $833,000 and $417,000, respectively, in connection with liability awards, and no awards were forfeited. There were no liability awards vested or forfe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and Foreign Operations</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Foreign Operations</t>
        </is>
      </c>
      <c r="B4" s="4" t="inlineStr">
        <is>
          <t>13.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We evaluate the performance of our operating segments based on net sales and operating income (loss). See Note 2 to our consolidated financial statements set forth in Item 8 of this report for a detailed breakout of our sales by operating segment and product category, disaggregated between domestic and international sales. ​ During the years ended December 31, 2022, 2021 and 2020, we had international sales of $500.4 million, $465.9 million and $413.8 million, respectively, or 43%, 43% and 43%, respectively, of net sales. Our largest international markets include China, Japan, Germany, France and the United Kingdom, with China representing our most significant international sales market with sales of $149.3 million, $138.2 million, and $113.2 million for the years ended December 31, 2022, 2021 and 2020, respectively. International sales are attributed based on location of the customer receiving the product. ​ Our long-lived assets (which are comprised of our net property and equipment) by geographic area at December 31, 2022, 2021 and 2020, consisted of the following (in thousands): ​ ​ ​ ​ ​ ​ ​ ​ ​ ​ ​ 2022 2021 2020 United States ​ $ 281,290 ​ $ 275,311 ​ $ 277,643 Ireland ​ 40,749 ​ 39,863 ​ 42,951 Other foreign countries ​ 60,937 ​ 56,484 ​ 62,134 Total ​ $ 382,976 ​ $ 371,658 ​ $ 382,728 ​ Financial information relating to our reportable operating segments and reconciliations to the consolidated totals for the years ended December 31, 2022, 2021 and 2020, are as follows (in thousands): ​ ​ ​ ​ ​ ​ ​ ​ ​ ​ ​ ​ ​ ​ ​ ​ ​ ​ ​ ​ ​ ​ ​ ​ ​ ​ ​ ​ ​ ​ ​ ​ ​ 2022 2021 2020 Net sales ​ ​ ​ ​ Cardiovascular ​ $ 1,118,224 ​ $ 1,043,227 ​ $ 934,202 Endoscopy ​ 32,757 ​ 31,524 ​ 29,673 Total net sales ​ 1,150,981 ​ 1,074,751 ​ 963,875 ​ ​ ​ ​ ​ ​ ​ ​ ​ ​ Income (loss) from operations ​ ​ ​ Cardiovascular ​ 80,946 ​ 53,415 ​ (7,042) Endoscopy ​ 6,617 ​ 7,501 ​ 5,480 Total income (loss) from operations ​ 87,563 ​ 60,916 ​ (1,562) ​ ​ ​ ​ ​ ​ ​ ​ ​ ​ Total other expense — net ​ (4,934) ​ (6,999) ​ (11,669) Income tax expense (benefit) ​ 8,113 ​ 5,463 ​ (3,388) ​ ​ ​ ​ ​ ​ ​ ​ ​ ​ Net income (loss) ​ $ 74,516 ​ $ 48,454 ​ $ (9,843) ​ Total assets by operating segment at December 31, 2022, 2021 and 2020, consisted of the following (in thousands): ​ ​ ​ ​ ​ ​ ​ ​ ​ ​ ​ 2022 2021 2020 Cardiovascular ​ $ 1,652,145 ​ $ 1,635,676 ​ $ 1,654,866 Endoscopy ​ 11,821 ​ 12,618 ​ 9,530 Total ​ $ 1,663,966 ​ $ 1,648,294 ​ $ 1,664,396 ​ Total depreciation and amortization by operating segment for the years ended December 31, 2022, 2021 and 2020, consisted of the following (in thousands): ​ ​ ​ ​ ​ ​ ​ ​ ​ ​ ​ 2022 2021 2020 Cardiovascular ​ $ 80,777 ​ $ 83,000 ​ $ 93,160 Endoscopy ​ 1,027 ​ 1,066 ​ 910 Total ​ $ 81,804 ​ $ 84,066 ​ $ 94,070 ​ Total capital expenditures for property and equipment by operating segment for the years ended December 31, 2022, 2021 and 2020, consisted of the following (in thousands): ​ ​ ​ ​ ​ ​ ​ ​ ​ ​ ​ 2022 2021 2020 Cardiovascular ​ $ 44,925 ​ $ 27,557 ​ $ 45,803 Endoscopy ​ 104 ​ 382 ​ 185 Total ​ $ 45,029 ​ $ 27,939 ​ $ 45,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t>
        </is>
      </c>
      <c r="B1" s="2" t="inlineStr">
        <is>
          <t>12 Months Ended</t>
        </is>
      </c>
    </row>
    <row r="2">
      <c r="B2" s="2" t="inlineStr">
        <is>
          <t>Dec. 31, 2022</t>
        </is>
      </c>
    </row>
    <row r="3">
      <c r="A3" s="3" t="inlineStr">
        <is>
          <t>Defined Contribution Plan [Abstract]</t>
        </is>
      </c>
      <c r="B3" s="4" t="inlineStr">
        <is>
          <t xml:space="preserve"> </t>
        </is>
      </c>
    </row>
    <row r="4">
      <c r="A4" s="4" t="inlineStr">
        <is>
          <t>Employee Benefit Plans</t>
        </is>
      </c>
      <c r="B4" s="4" t="inlineStr">
        <is>
          <t>14. We have defined contribution plans covering all U.S. full-time adult employees and certain of our foreign employees. Our contributions to these plans are discretionary in certain countries, including the U.S. In September 2019, we ceased discretionary contributions to certain of our defined contribution plans and subsequently reinstated those contributions in May 2021. Total expense for contributions made to these plans for the years ended December 31, 2022, 2021 and 2020 was $7.7 million, $6.5 million and $3.9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5. Assets (Liabilities) Measured at Fair Value on a Recurring Basis Our financial assets and (liabilities) carried at fair value measured on a recurring basis as of December 31, 2022 and 2021, consisted of the following (in thousands): ​ ​ ​ ​ ​ ​ ​ ​ ​ ​ ​ ​ ​ ​ ​ ​ ​ ​ Fair Value Measurements Using ​ ​ Total Fair ​ Quoted prices in ​ Significant other ​ Significant ​ ​ Value at ​ active markets ​ observable inputs ​ unobservable inputs ​ December 31, 2022 (Level 1) (Level 2) (Level 3) Marketable securities (1) ​ $ 138 ​ $ 138 ​ $ — ​ $ — Interest rate contract asset, long-term (2) ​ $ 3,444 ​ $ — ​ $ 3,444 ​ $ — Foreign currency contract assets, current and long-term (3) ​ $ 4,783 ​ $ — ​ $ 4,783 ​ $ — Foreign currency contract liabilities, current and long-term (4) ​ $ (3,986) ​ $ — ​ $ (3,986) ​ $ — Contingent consideration liabilities ​ $ (18,073) ​ $ — ​ $ — ​ $ (18,073) ​ ​ ​ ​ ​ ​ ​ ​ ​ ​ ​ ​ ​ ​ ​ ​ ​ ​ ​ Fair Value Measurements Using ​ ​ Total Fair ​ Quoted prices in ​ Significant other ​ Significant ​ ​ Value at ​ active markets ​ observable inputs ​ unobservable inputs ​ December 31, 2021 (Level 1) (Level 2) (Level 3) Interest rate contract liability, long-term (2) ​ $ (1,447) ​ $ — ​ $ (1,447) ​ $ — Foreign currency contract assets, current and long-term (3) ​ $ 2,241 ​ $ — ​ $ 2,241 ​ $ — Foreign currency contract liabilities, current and long-term (4) ​ $ (3,646) ​ $ — ​ $ (3,646) ​ $ — Contingent consideration liabilities ​ $ (48,234) ​ $ — ​ $ — ​ $ (48,234)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s is determined using Level 2 fair value inputs and is recorded as accrued expenses or other long-term obligations in the consolidated balance sheets. (3)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4)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or other milestones. Contingent consideration liabilities are re-measured to fair value at each reporting period, with the change in fair value recognized within operating expenses in the accompanying consolidated statements of income (loss). We measure the initial liability and re-measure the liability on a recurring basis using Level 3 inputs as defined under authoritative guidance for fair value measurements. Changes in the fair value of our contingent consideration liabilities during the years ended December 31, 2022 and 2021, consisted of the following (in thousands): ​ ​ ​ ​ ​ ​ ​ ​ ​ 2022 2021 Beginning balance ​ $ 48,234 ​ $ 55,750 Contingent consideration expense ​ 4,610 ​ 3,161 Contingent payments made ​ (34,762) ​ (10,665) Effect of foreign exchange ​ ​ (9) ​ ​ (12) Ending balance ​ $ 18,073 ​ $ 48,234 ​ As of December 31, 2022, $2.3 million in contingent consideration liability was included in other long-term obligations and $15.8 million in contingent consideration liability was included in accrued expenses in our consolidated balance sheet related to contingent liabilities. As of December 31, 2021, $13.5 million in contingent consideration liability was included in other long-term obligations and $34.7 in contingent consideration liability was included in accrued expenses in our consolidated balance sheet related to contingent liabilities. Cash payments related to the settlement of the contingent consideration liability recognized at fair value as of the applicable acquisition date been reflected as a cash outflow from financing activities in the accompanying consolidated statements of cash flows. Payments related to increases in the contingent consideration liability subsequent to the date of acquisition of $1.8 million for the year ended December 31, 2022 are reflected as operating cash flows. The recurring Level 3 measurement of our contingent consideration liabilities includes the following significant unobservable inputs at December 31, 2022 and 2021 (amounts in thousands): ​ ​ ​ ​ ​ ​ ​ ​ ​ ​ ​ ​ ​ ​ Fair value at ​ ​ ​ ​ ​ ​ ​ ​ ​ December 31, ​ Valuation ​ ​ ​ ​ ​ Weighted Contingent consideration liability 2022 technique Unobservable inputs Range ​ Average (1) Revenue-based royalty payments contingent liability ​ $ 2,097 Discounted cash flow Discount rate ​ 14% - 17% ​ 15.7% ​ ​ ​ Projected year of payments ​ 2023-2034 ​ 2026 ​ ​ ​ ​ ​ ​ ​ ​ ​ ​ ​ ​ Revenue milestones contingent liability ​ $ 13,064 Monte Carlo simulation Discount rate ​ 5.1% - 14.0% ​ 5.2% ​ ​ ​ Projected year of payments ​ 2023-2033 ​ 2023 ​ ​ ​ ​ ​ ​ ​ ​ ​ ​ ​ ​ Regulatory approval contingent liability ​ $ 2,912 ​ Scenario-based method ​ Discount rate ​ 5.7% ​ ​ ​ ​ ​ ​ ​ ​ ​ Probability of milestone payment ​ 90% ​ ​ ​ ​ ​ ​ ​ ​ ​ Projected year of payment ​ 2023-2030 ​ 2024 (1) Unobservable inputs were weighted by the relative fair value of the instruments. No weighted average is reported for contingent consideration liabilities without a range of unobservable inputs. ​ ​ ​ ​ ​ ​ ​ ​ ​ ​ ​ ​ ​ ​ Fair value at ​ ​ ​ ​ ​ ​ ​ ​ ​ December 31, ​ Valuation ​ ​ ​ ​ ​ Weighted Contingent consideration liability 2021 technique Unobservable inputs Range ​ Average (1) Revenue-based royalty payments contingent liability ​ $ 2,870 Discounted cash flow Discount rate ​ 13% - 16% ​ 14.7% ​ ​ ​ Projected year of payments ​ 2022-2034 ​ 2026 ​ ​ ​ ​ ​ ​ ​ ​ ​ ​ ​ ​ Revenue milestones contingent liability ​ $ 41,671 Monte Carlo simulation Discount rate ​ 7.5% - 12.5% ​ 8.2% ​ ​ ​ Projected year of payments ​ 2022-2031 ​ 2022 ​ ​ ​ ​ ​ ​ ​ ​ ​ ​ ​ ​ Regulatory approval contingent liability ​ $ 3,693 ​ Scenario-based method ​ Discount rate ​ 2.6% ​ ​ ​ ​ ​ ​ ​ ​ ​ Probability of milestone payment ​ 80% ​ ​ ​ ​ ​ ​ ​ ​ ​ Projected year of payment ​ 2024-2025 ​ 2025 (1) Unobservable inputs were weighted by the relative fair value of the instruments. No weighted average is reported for contingent consideration liabilities without a range of unobservable inputs. ​ The contingent consideration liabilities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crease) in the probability of any milestone payment may result in lower (higher) fair value measurements. Our determination of the fair value of contingent consideration liabilities could change in future periods based upon our ongoing evaluation of these significant unobservable inputs. We intend to record any such change in fair value to operating expenses in our consolidated statements of income (loss). Contingent Payments to Related Parties. During the years ended December 31, 2022 and 2020, we made contingent payments of approximately $1.6 million and $800,000 to a former director of Merit and former shareholder of Cianna Medical which we acquired in 2018. We made no such payments in 2021. In 2023, the Company expects to make additional payments consistent with prior years. The terms of the acquisition, including contingent consideration payments, were determined prior to the appointment of the former Cianna Medical shareholder as a director of Merit. As a former shareholder of Cianna Medical, the former Merit director may be eligible for additional Fair Value of Other Financial Instruments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are Level 1 inputs. Impairment Charges We recognize or disclose the fair value of certain assets, such as non-financial assets, primarily property and equipment, intangible assets and goodwill in connection with impairment evaluations. All of our nonrecurring valuations use significant unobservable inputs and therefore fall under Level 3 of the fair value hierarchy. Intangible Assets. Right of Use Operating Lease Assets. e identified changes in events and circumstances relating to certain right-of-use (“ROU”) operating lease assets. We compared the anticipated undiscounted cash flows generated by a sublease to the carrying value of the ROU operating lease and related long-lived assets and determined that the carrying values were not recoverable. Consequently, we recorded impairment losses during the years ended December 31, 2021 and 2020 of $1.4 million and $1.5 million, respectively, which is equal to the excess of the carrying value of the assets over their estimated fair value. The impairment losses were driven primarily by site consolidation decisions and changes in our projected cash flows for the ROU operating lease asset and related long-lived assets, due to changes in the real estate market as a result of the COVID-19 pandemic. These changes include an increase in the anticipated time to identify a lessee, an increase in anticipated lease concessions, and a decrease in the expected lease rates for the property. The ROU operating lease asset impairment losses pertained to our cardiovascular segment. We had no such losses during the year ended December 31, 2022. Property and Equipment. uring the year ended December 31, 2021 , we had losses of $1.3 million related to the measurement of property and equipment at fair value based on the planned discontinuance of the Advocate™ Peripheral Angioplasty Balloon product line, sold under our license agreements with ArraVasc, which pertained to our cardiovascular segment. December 31, 2020 Equity Investments, Purchase Options and Notes Receivable. During the year ended December 31, 2022, we recognized $0.5 million of impairment expense related to our equity method investment in XableCath, as business ceased operations. During the year ended December 31, 2020, we recognized $2.5 million of impairment expense related to our equity method investment in the 19.5 percent ownership in preferred shares of Fusion Medical, Inc. (“Fusion”) due to uncertainty about future product development and commercialization associated with the technologies and a charge of $3.5 million related to Bluegrass Vascular due to our decision not to exercise our option to purchase the company. We had no such losses during the year ended December 31, 2021. which are included within other long-term assets in our consolidated balance sheets. We analyze our investments in privately held companies to determine if they should be accounted for using the equity method based on our ability to exercise significant influence over operating and financial policies of the investment. Investments not accounted for under the equity method of accounting are accounted for at cost minus impairment, if applicable, plus or minus changes in valuation resulting from observable transactions for identical or similar investments. Current Expected Credit Losses Our outstanding long-term notes receivable, including accrued interest and our allowance for current expected credit losses, were $2.4 million and $2.3 million, as of December 31, 2022 and 2021, respectively. As of December 31, 2022 and 2021, we had an allowance for current expected credit losses of $281,000 and $199,000, respectively, associated with these notes receivable.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During the year ended December 31, 2021, we collected $2.8 million from Bluegrass Vascular Technologies, Inc. pursuant to the terms of a note receivable, which represents the entire principal balance and all accrued interest payable pursuant to that note. The table below presents a rollforward of the allowance for current expected credit losses on our notes receivable for the years ended December 31, 2022 and 2021 (in thousands): ​ ​ ​ ​ ​ ​ ​ ​ ​ ​ 2022 ​ 2021 Beginning balance ​ $ 199 ​ $ 730 Provision for credit loss expense ​ ​ 82 ​ ​ (531) Ending balance ​ $ 281 ​ $ 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Comprehensive Income (Loss), Net of Tax, Including Portion Attributable to Noncontrolling Interest [Abstract]</t>
        </is>
      </c>
      <c r="B3" s="4" t="inlineStr">
        <is>
          <t xml:space="preserve"> </t>
        </is>
      </c>
    </row>
    <row r="4">
      <c r="A4" s="4" t="inlineStr">
        <is>
          <t>Accumulated Other Comprehensive Income (Loss)</t>
        </is>
      </c>
      <c r="B4" s="4" t="inlineStr">
        <is>
          <t>16. The changes in each component of Accumulated Other Comprehensive Income (Loss) for the years ended December 31, 2022, 2021 and 2020 were as follows (in thousands): ​ ​ ​ ​ ​ ​ ​ ​ ​ ​ ​ Cash Flow Hedges Foreign Currency Translation Total January 1, 2020 $ 218 ​ ​ (5,512) ​ ​ (5,294) ​ ​ ​ ​ ​ ​ ​ ​ ​ Other comprehensive income (loss) (11,647) ​ ​ 7,786 ​ ​ (3,861) Income taxes 2,365 ​ ​ (786) ​ ​ 1,579 Reclassifications to: ​ ​ ​ ​ ​ ​ ​ ​ Revenue ​ (36) ​ ​ ​ ​ ​ (36) Cost of sales ​ 1,288 ​ ​ ​ ​ ​ 1,288 Interest expense ​ 872 ​ ​ ​ ​ ​ 872 Net other comprehensive income (loss) ​ (7,158) ​ ​ 7,000 ​ ​ (158) ​ ​ ​ ​ ​ ​ ​ ​ ​ December 31, 2020 ​ (6,940) ​ ​ 1,488 ​ ​ (5,452) ​ ​ ​ ​ ​ ​ ​ ​ ​ Other comprehensive income (loss) (119) ​ ​ (7,704) ​ ​ (7,823) Income taxes (1,489) ​ ​ 689 ​ ​ (800) Reclassifications to: ​ ​ ​ ​ ​ ​ ​ ​ Revenue ​ 5,592 ​ ​ ​ ​ ​ 5,592 Cost of sales ​ (1,017) ​ ​ ​ ​ ​ (1,017) Interest expense ​ 1,509 ​ ​ ​ ​ ​ 1,509 Net other comprehensive income (loss) ​ 4,476 ​ ​ (7,015) ​ ​ (2,539) ​ ​ ​ ​ ​ ​ ​ ​ ​ December 31, 2021 ​ (2,464) ​ ​ (5,527) ​ ​ (7,991) ​ ​ ​ ​ ​ ​ ​ ​ ​ Other comprehensive income (loss) 11,142 ​ ​ (10,491) ​ ​ 651 Income taxes (2,177) ​ ​ 102 ​ ​ (2,075) Reclassifications to: ​ ​ ​ ​ ​ ​ ​ ​ Revenue ​ (3,583) ​ ​ ​ ​ ​ (3,583) Cost of sales ​ 1,436 ​ ​ ​ ​ ​ 1,436 Interest expense ​ 12 ​ ​ ​ ​ ​ 12 Net other comprehensive income (loss) ​ 6,830 ​ ​ (10,389) ​ ​ (3,559) ​ ​ ​ ​ ​ ​ ​ ​ ​ December 31, 2022 $ 4,366 ​ $ (15,916) ​ $ (11,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7. We have operating leases for facilities used for manufacturing, research and development, sales and distribution, and office space, as well as leases for manufacturing and office equipment, vehicles, and land. Our leases have remaining terms ranging from less than one year to approximately 27 years . A number of our lease agreements contain options to renew at our discretion for periods of up to 15 years and options to terminate the leases within one year . The lease term used to calculate ROU assets and lease liabilities includes renewal and termination options that are deemed reasonably certain to be exercised. Lease agreements with lease and non-lease components are generally accounted for as a single lease component. We do not have any bargain purchase options in our leases. For leases with an initial term of one year or less, we do not record a ROU asset or lease liability on our consolidated balance sheet. Substantially all of the ROU assets and lease liabilities as of December 31, 2022 recorded on our consolidated balance sheet are related to our cardiovascular segment. From time to time, we enter into agreements to sublease a portion of our facilities to third parties. Such sublease income is not material. We also lease certain hardware consoles to customers and record rental revenue as a component of net sales. Rental revenue under such console leasing arrangements for the years ended December 31, 2022, 2021 and 2020 was not significant. The following was included in our consolidated balance sheet as of December 31, 2022 and 2021 (in thousands): ​ ​ ​ ​ ​ ​ ​ ​ 2022 2021 Assets ​ ​ ROU operating lease assets ​ $ 65,262 ​ $ 65,913 ​ ​ ​ ​ ​ ​ ​ Liabilities ​ ​ Short-term operating lease liabilities ​ $ 11,005 ​ $ 10,668 Long-term operating lease liabilities ​ 59,736 ​ 61,526 Total operating lease liabilities ​ $ 70,741 ​ $ 72,194 ​ We recognize lease expense for operating leases on a straight-line basis over the term of the lease. Net lease cost for the years ended December 31, 2022, 2021 and 2020 was $13.8 million, $15.9 million, and $16.7 million, respectively. The components of lease costs for the years ended December 31, 2022, 2021 and 2020 were as follows, in thousands: ​ ​ ​ ​ ​ ​ ​ ​ ​ ​ ​ ​ ​ ​ ​ ​ ​ Lease Cost ​ Classification ​ 2022 ​ 2021 ​ 2020 Operating lease cost (a) Selling, general and administrative expenses ​ $ 14,219 ​ $ 16,013 ​ $ 16,735 Sublease (income) (b) Selling, general and administrative expenses ​ (409) ​ (75) ​ (15) Net lease cost ​ $ 13,810 ​ $ 15,938 ​ $ 16,720 (a) Includes expense related to short-term leases and variable payments, which were not significant. (b) Does not include rental revenue from leases of hardware consoles to customers, which was not significant. ​ Supplemental cash flow information for the years ended December 31, 2022, 2021 and 2020 was as follows, in thousands: ​ ​ ​ ​ ​ ​ ​ ​ ​ ​ ​ ​ 2022 ​ 2021 ​ 2020 Cash paid for amounts included in the measurement of lease liabilities ​ $ 13,710 ​ $ 14,970 ​ $ 15,059 Right-of-use assets obtained in exchange for lease obligations ​ $ 11,130 ​ $ 1,524 ​ $ 10,938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22, 2021 and 2020, our lease agreements had the following remaining lease term and discount rates: ​ ​ ​ ​ ​ ​ ​ ​ ​ ​ ​ ​ 2022 ​ ​ 2021 ​ ​ 2020 Weighted average remaining lease term ​ 10.4 years ​ ​ 11.4 years ​ ​ 11.5 years Weighted average discount rate ​ 3.4% ​ ​ 3.4% ​ ​ 3.3% ​ As of December 31, 2022, maturities of operating lease liabilities were as follows, in thousands: ​ ​ ​ ​ Year ended December 31, Amounts due under operating leases 2023 ​ $ 12,638 2024 ​ 11,554 2025 ​ 8,941 2026 ​ 7,523 2027 ​ 5,944 Thereafter ​ 37,983 Total lease payments ​ 84,583 Less: Imputed interest ​ (13,842) Total ​ $ 70,741 ​ As of December 31, 2022, we had additional operating leases for office space that had not yet commenced. These leases will commence during 2023 and are not deemed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2) Financial Statement Schedules. — Schedule II - Valuation and qualifying accounts Years Ended December 31, 2022, 2021 and 2020 (In thousands) ​ ​ ​ ​ ​ ​ ​ ​ ​ ​ ​ ​ ​ ​ ​ ​ Balance at ​ ​ Additions Charged to ​ ​ ​ ​ ​ Balance at Allowance for Credit Losses: ​ Beginning of Year ​ Costs and Expenses (a) ​ ​ Deduction (b) ​ End of Year 2020 $ (3,108) $ (3,115) ​ $ 910 $ (5,313) 2021 $ (5,313) $ (2,678) ​ $ 1,224 $ (6,767) 2022 $ (6,767) $ (1,858) ​ $ 202 $ (8,423) (a) We record a bad debt provision based upon historical bad debt experience, current economic conditions, expectations of future economic conditions, and management’s evaluation of our ability to collect individual outstanding balances. (b) When an individual customer balance becomes impaired and is deemed uncollectible, a deduction is made against the allowance for uncollectible accounts. Years Ended December 31, 2022, 2021 and 2020 (In thousands) ​ ​ ​ ​ ​ ​ ​ ​ ​ ​ ​ ​ ​ ​ ​ ​ Balance at ​ ​ Additions Charged to ​ ​ ​ ​ ​ Balance at Tax Valuation Allowance: ​ Beginning of Year ​ Costs and Expenses (a) ​ Deduction ​ End of Year 2020 $ (4,644) $ (5,569) $ - $ (10,213) 2021 $ (10,213) $ (573) $ - $ (10,786) 2022 $ (10,786) $ (2,741) $ - $ (13,527) (a) We record a valuation allowance against a deferred tax asset when it is determined that it is more likely than not that the deferred tax asset will not be realized. ​ (b) Exhib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 in Preparing Financial Statements</t>
        </is>
      </c>
      <c r="B4" s="4" t="inlineStr">
        <is>
          <t>Use of Estimates in Preparing Financial Statements</t>
        </is>
      </c>
    </row>
    <row r="5">
      <c r="A5" s="4" t="inlineStr">
        <is>
          <t>Principles of Consolidation</t>
        </is>
      </c>
      <c r="B5" s="4" t="inlineStr">
        <is>
          <t>Principles of Consolidation</t>
        </is>
      </c>
    </row>
    <row r="6">
      <c r="A6" s="4" t="inlineStr">
        <is>
          <t>Cash and Cash Equivalents</t>
        </is>
      </c>
      <c r="B6" s="4" t="inlineStr">
        <is>
          <t>Cash and Cash Equivalents December 31, 2021</t>
        </is>
      </c>
    </row>
    <row r="7">
      <c r="A7" s="4" t="inlineStr">
        <is>
          <t>Receivables</t>
        </is>
      </c>
      <c r="B7" s="4" t="inlineStr">
        <is>
          <t xml:space="preserve">Receivables </t>
        </is>
      </c>
    </row>
    <row r="8">
      <c r="A8" s="4" t="inlineStr">
        <is>
          <t>Inventories</t>
        </is>
      </c>
      <c r="B8" s="4" t="inlineStr">
        <is>
          <t>Inventories</t>
        </is>
      </c>
    </row>
    <row r="9">
      <c r="A9" s="4" t="inlineStr">
        <is>
          <t>Goodwill and Intangible Assets</t>
        </is>
      </c>
      <c r="B9" s="4" t="inlineStr">
        <is>
          <t>Goodwill and Intangible Assets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Finite-lived intangible assets including developed technology, customer lists, distribution agreements, license agreements, trademarks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sset group to the undiscounted cash flows expected to result from the asset group and determine whether the carrying amount is recoverable. We determine the fair value of each asset group based on estimated future cash flows discounted back to their present value using a discount rate that reflects the risk profiles of the underlying activitie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t>
        </is>
      </c>
    </row>
    <row r="10">
      <c r="A10" s="4" t="inlineStr">
        <is>
          <t>Long-Lived Assets</t>
        </is>
      </c>
      <c r="B10" s="4" t="inlineStr">
        <is>
          <t>Long-Lived Assets</t>
        </is>
      </c>
    </row>
    <row r="11">
      <c r="A11" s="4" t="inlineStr">
        <is>
          <t>Property and Equipment</t>
        </is>
      </c>
      <c r="B11" s="4" t="inlineStr">
        <is>
          <t>Property and Equipment ​ ​ ​ ​ Buildings 40 years Manufacturing equipment ​ 4 - 20 years Furniture and fixtures ​ 3 - 20 years Land improvements ​ 10 - 20 years Leasehold improvements ​ 4 - 25 years ​ Depreciation expense related to property and equipment for the years ended December 31, 2022, 2021 and 2020 was $33.4 million, $34.5 million, and $35.4 million, respectively.</t>
        </is>
      </c>
    </row>
    <row r="12">
      <c r="A12" s="4" t="inlineStr">
        <is>
          <t>Deferred Compensation</t>
        </is>
      </c>
      <c r="B12" s="4" t="inlineStr">
        <is>
          <t>Deferred Compensation</t>
        </is>
      </c>
    </row>
    <row r="13">
      <c r="A13" s="4" t="inlineStr">
        <is>
          <t>Other Assets</t>
        </is>
      </c>
      <c r="B13" s="4" t="inlineStr">
        <is>
          <t>Other Assets ​ ​ ​ ​ ​ ​ ​ ​ ​ 2022 2021 Investments in privately held companies ​ $ 15,576 ​ $ 14,711 Deferred compensation plan assets ​ ​ 15,767 ​ ​ 19,126 Long-term notes receivable, net ​ ​ 2,397 ​ ​ 2,345 Other ​ 10,612 ​ 5,239 Total ​ $ 44,352 ​ $ 41,421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loss). Investments not accounted for under the equity method of accounting are accounted for at cost minus impairment, if applicable, plus or minus changes in valuation resulting from observable transactions for identical or similar investments.</t>
        </is>
      </c>
    </row>
    <row r="14">
      <c r="A14" s="4" t="inlineStr">
        <is>
          <t>Other Long-term Obligations</t>
        </is>
      </c>
      <c r="B14" s="4" t="inlineStr">
        <is>
          <t>Other Long-term Obligations. ​ ​ ​ ​ ​ ​ ​ ​ ​ 2022 2021 Contingent consideration liabilities ​ $ 2,260 ​ $ 13,500 Other long-term obligations ​ ​ 12,476 ​ ​ 10,084 Total ​ $ 14,736 ​ $ 23,584 ​ In connection with a business combination, any contingent consideration is recorded at fair value on the acquisition date based upon the consideration expected to be transferred in the future. We re-measure the estimated liability each quarter based upon changes in revenue estimates, changes in the probability of achieving relevant milestones and changes in the discount rate or expected period of payment. Changes in the estimated fair value are recorded through operating expense in our consolidated statements of income (loss). ​</t>
        </is>
      </c>
    </row>
    <row r="15">
      <c r="A15" s="4" t="inlineStr">
        <is>
          <t>Revenue Recognition/Shipping and Handling/Cost of Sales</t>
        </is>
      </c>
      <c r="B15" s="4" t="inlineStr">
        <is>
          <t>Revenue Recognition ​ Identify the contract with the customer Identify the performance obligations in the contract Determine the transaction price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Recognize revenue when or as we satisfy a performance obligation. Reserves are recorded as a reduction in net sales and are not considered material to our consolidated statements of income (loss) for the years ended December 31, 2022, 2021 and 2020. In addition, we invoice our customers for taxes assessed by governmental authorities, such as sales tax and value-added taxes. We present these taxes on a net basis. Shipping and Handling Cost of Sales</t>
        </is>
      </c>
    </row>
    <row r="16">
      <c r="A16" s="4" t="inlineStr">
        <is>
          <t>Research and Development</t>
        </is>
      </c>
      <c r="B16" s="4" t="inlineStr">
        <is>
          <t>Research and Development</t>
        </is>
      </c>
    </row>
    <row r="17">
      <c r="A17" s="4" t="inlineStr">
        <is>
          <t>Income Taxes</t>
        </is>
      </c>
      <c r="B17" s="4" t="inlineStr">
        <is>
          <t>Income Taxes</t>
        </is>
      </c>
    </row>
    <row r="18">
      <c r="A18" s="4" t="inlineStr">
        <is>
          <t>Earnings per Common Share</t>
        </is>
      </c>
      <c r="B18" s="4" t="inlineStr">
        <is>
          <t>Earnings per Common Share</t>
        </is>
      </c>
    </row>
    <row r="19">
      <c r="A19" s="4" t="inlineStr">
        <is>
          <t>Fair Value Measurements</t>
        </is>
      </c>
      <c r="B19" s="4" t="inlineStr">
        <is>
          <t>Fair Value Measurements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is>
      </c>
    </row>
    <row r="20">
      <c r="A20" s="4" t="inlineStr">
        <is>
          <t>Stock-Based Compensation</t>
        </is>
      </c>
      <c r="B20" s="4" t="inlineStr">
        <is>
          <t>Stock-Based Compensation Compensation — Stock Compensation</t>
        </is>
      </c>
    </row>
    <row r="21">
      <c r="A21" s="4" t="inlineStr">
        <is>
          <t>Concentration of Credit Risk</t>
        </is>
      </c>
      <c r="B21" s="4" t="inlineStr">
        <is>
          <t>Concentration of Credit Risk</t>
        </is>
      </c>
    </row>
    <row r="22">
      <c r="A22" s="4" t="inlineStr">
        <is>
          <t>Foreign Currency</t>
        </is>
      </c>
      <c r="B22" s="4" t="inlineStr">
        <is>
          <t>Foreign Currency</t>
        </is>
      </c>
    </row>
    <row r="23">
      <c r="A23" s="4" t="inlineStr">
        <is>
          <t>Derivatives</t>
        </is>
      </c>
      <c r="B23" s="4" t="inlineStr">
        <is>
          <t xml:space="preserve">Derivatives </t>
        </is>
      </c>
    </row>
    <row r="24">
      <c r="A24" s="4" t="inlineStr">
        <is>
          <t>New Financial Accounting Standards</t>
        </is>
      </c>
      <c r="B24" s="4" t="inlineStr">
        <is>
          <t>New Financial Accounting Standards. In March 2020, the Financial Accounting Standards Board (“FASB”) issued Accounting Standard Update (“ASU”) 2020-04, Reference Rate Reform (Topic 848): Facilitation of the Effects of Reference Rate Reform on Financial Reporting Reference Rate Reform (Topic 848): Scope Deferral of the Sunset Date of Topic 848 ​ We currently believe that all other issued and not yet effective accounting standards are not materially relevant to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t>
        </is>
      </c>
      <c r="B4" s="4" t="inlineStr">
        <is>
          <t>Depreciation is computed using the straight-line method over estimated useful lives as follows: ​ ​ ​ ​ Buildings 40 years Manufacturing equipment ​ 4 - 20 years Furniture and fixtures ​ 3 - 20 years Land improvements ​ 10 - 20 years Leasehold improvements ​ 4 - 25 years ​</t>
        </is>
      </c>
    </row>
    <row r="5">
      <c r="A5" s="4" t="inlineStr">
        <is>
          <t>Other assets</t>
        </is>
      </c>
      <c r="B5" s="4" t="inlineStr">
        <is>
          <t>Other assets as of December 31, 2022 and 2021 consisted of the following (in thousands): ​ ​ ​ ​ ​ ​ ​ ​ ​ 2022 2021 Investments in privately held companies ​ $ 15,576 ​ $ 14,711 Deferred compensation plan assets ​ ​ 15,767 ​ ​ 19,126 Long-term notes receivable, net ​ ​ 2,397 ​ ​ 2,345 Other ​ 10,612 ​ 5,239 Total ​ $ 44,352 ​ $ 41,421 ​</t>
        </is>
      </c>
    </row>
    <row r="6">
      <c r="A6" s="4" t="inlineStr">
        <is>
          <t>Other Long-term Obligations</t>
        </is>
      </c>
      <c r="B6" s="4" t="inlineStr">
        <is>
          <t>Other long-term obligations as of December 31, 2022 and 2021 consisted of the following (in thousands): ​ ​ ​ ​ ​ ​ ​ ​ ​ 2022 2021 Contingent consideration liabilities ​ $ 2,260 ​ $ 13,500 Other long-term obligations ​ ​ 12,476 ​ ​ 10,084 Total ​ $ 14,736 ​ $ 23,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sales by operating segment disaggregated based on product category and geographic region for the years ended December 31, 2022, 2021 and 2020 (in thousands). ​ ​ ​ ​ ​ ​ ​ ​ ​ ​ ​ ​ ​ ​ ​ ​ ​ ​ ​ ​ ​ ​ ​ ​ ​ ​ ​ ​ ​ ​ Year Ended ​ Year Ended ​ Year Ended ​ ​ December 31, 2022 ​ December 31, 2021 ​ December 31, 2020 ​ United States International Total United States International Total United States International Total Cardiovascular ​ ​ ​ ​ ​ ​ ​ ​ ​ ​ ​ ​ Peripheral Intervention ​ $ 263,602 ​ $ 176,208 ​ $ 439,810 ​ $ 244,459 ​ $ 160,657 ​ $ 405,116 ​ $ 211,999 ​ $ 129,569 ​ $ 341,568 Cardiac Intervention ​ 128,711 ​ ​ 214,475 ​ 343,186 ​ 122,452 ​ 198,189 ​ 320,641 ​ 108,109 ​ 171,562 ​ 279,671 Custom Procedural Solutions ​ 108,778 ​ ​ 81,416 ​ 190,194 ​ 108,068 ​ 85,874 ​ 193,942 ​ 110,269 ​ 92,927 ​ 203,196 OEM ​ 118,869 ​ ​ 26,165 ​ 145,034 ​ 104,436 ​ 19,092 ​ 123,528 ​ 91,826 ​ 17,941 ​ 109,767 Total ​ 619,960 ​ ​ 498,264 ​ 1,118,224 ​ 579,415 ​ 463,812 ​ 1,043,227 ​ 522,203 ​ 411,999 ​ 934,202 ​ ​ ​ ​ ​ ​ ​ ​ ​ ​ ​ ​ ​ ​ ​ ​ ​ ​ ​ ​ ​ ​ ​ ​ ​ ​ Endoscopy ​ ​ ​ ​ ​ ​ ​ ​ ​ ​ ​ ​ ​ ​ ​ ​ ​ ​ ​ ​ ​ ​ ​ ​ ​ ​ ​ Endoscopy Devices ​ 30,599 ​ 2,158 ​ 32,757 ​ 29,463 ​ 2,061 ​ 31,524 ​ 27,858 ​ 1,815 ​ 29,673 ​ ​ ​ ​ ​ ​ ​ ​ ​ ​ ​ ​ ​ ​ ​ ​ ​ ​ ​ ​ ​ ​ ​ ​ ​ ​ ​ ​ Total ​ $ 650,559 ​ $ 500,422 ​ $ 1,150,981 ​ $ 608,878 ​ $ 465,873 ​ $ 1,074,751 ​ $ 550,061 ​ $ 413,814 ​ $ 963,8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receivables, allowances</t>
        </is>
      </c>
      <c r="B3" s="6" t="n">
        <v>8423</v>
      </c>
      <c r="C3" s="6" t="n">
        <v>6767</v>
      </c>
    </row>
    <row r="4">
      <c r="A4" s="3" t="inlineStr">
        <is>
          <t>Stockholders' equity:</t>
        </is>
      </c>
      <c r="B4" s="4" t="inlineStr">
        <is>
          <t xml:space="preserve"> </t>
        </is>
      </c>
      <c r="C4" s="4" t="inlineStr">
        <is>
          <t xml:space="preserve"> </t>
        </is>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6" t="n">
        <v>0</v>
      </c>
      <c r="C7" s="6" t="n">
        <v>0</v>
      </c>
    </row>
    <row r="8">
      <c r="A8" s="4" t="inlineStr">
        <is>
          <t>Common stock shares authorized (in shares)</t>
        </is>
      </c>
      <c r="B8" s="5" t="n">
        <v>100000</v>
      </c>
      <c r="C8" s="5" t="n">
        <v>100000</v>
      </c>
    </row>
    <row r="9">
      <c r="A9" s="4" t="inlineStr">
        <is>
          <t>Common stock shares issued (in shares)</t>
        </is>
      </c>
      <c r="B9" s="5" t="n">
        <v>57306</v>
      </c>
      <c r="C9" s="5" t="n">
        <v>56570</v>
      </c>
    </row>
    <row r="10">
      <c r="A10" s="4" t="inlineStr">
        <is>
          <t>Common stock shares outstanding (in shares)</t>
        </is>
      </c>
      <c r="B10" s="5" t="n">
        <v>57306</v>
      </c>
      <c r="C10" s="5" t="n">
        <v>56570</v>
      </c>
    </row>
    <row r="11">
      <c r="A11" s="4" t="inlineStr">
        <is>
          <t>Developed technology</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Intangibles, accumulated amortization</t>
        </is>
      </c>
      <c r="B13" s="6" t="n">
        <v>274570</v>
      </c>
      <c r="C13" s="6" t="n">
        <v>234016</v>
      </c>
    </row>
    <row r="14">
      <c r="A14" s="4" t="inlineStr">
        <is>
          <t>Other</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Intangibles, accumulated amortization</t>
        </is>
      </c>
      <c r="B16" s="6" t="n">
        <v>69780</v>
      </c>
      <c r="C16" s="6" t="n">
        <v>65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Strategic Transactions (Tables)</t>
        </is>
      </c>
      <c r="B1" s="2" t="inlineStr">
        <is>
          <t>12 Months Ended</t>
        </is>
      </c>
    </row>
    <row r="2">
      <c r="B2" s="2" t="inlineStr">
        <is>
          <t>Dec. 31, 2022</t>
        </is>
      </c>
    </row>
    <row r="3">
      <c r="A3" s="4" t="inlineStr">
        <is>
          <t>KA Medical</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During the fourth quarter of 2021, certain immaterial measurement period adjustments were recorded to our purchase price allocation. ​ ​ ​ ​ ​ Assets Acquired ​ Trade receivables ​ $ 24 Other receivables ​ ​ 13 Inventories ​ 211 Property and equipment ​ ​ 298 Other long-term assets ​ ​ 10 Intangible assets ​ ​ Developed technology ​ ​ 6,000 Goodwill ​ ​ 8,570 Total assets acquired ​ 15,126 ​ ​ ​ ​ Liabilities Assumed ​ Trade payables ​ (31) Accrued expenses ​ (507) Total liabilities assumed ​ (538) ​ ​ ​ ​ Total net assets acquired ​ $ 14,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Inventories at December 31, 2022 and 2021, consisted of the following (in thousands): ​ ​ ​ ​ ​ ​ ​ ​ 2022 2021 Finished goods ​ $ 147,051 ​ $ 132,403 Work-in-process ​ 29,534 ​ 22,160 Raw materials ​ 89,406 ​ 67,359 Total inventories ​ $ 265,991 ​ $ 221,9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years ended December 31, 2022 and 2021, are as follows (in thousands): ​ ​ ​ ​ ​ ​ ​ ​ 2022 2021 Goodwill balance at January 1 ​ $ 361,741 ​ $ 363,533 Effect of foreign exchange ​ (1,920) ​ (2,078) Additions and adjustments as the result of acquisitions ​ — ​ 286 Goodwill balance at December 31 ​ $ 359,821 ​ $ 361,741 ​</t>
        </is>
      </c>
    </row>
    <row r="5">
      <c r="A5" s="4" t="inlineStr">
        <is>
          <t>Other intangible assets</t>
        </is>
      </c>
      <c r="B5" s="4" t="inlineStr">
        <is>
          <t>Other intangible assets at December 31, 2022 and 2021, consisted of the following (in thousands): ​ ​ ​ ​ ​ ​ ​ ​ ​ ​ ​ ​ December 31, 2022 ​ ​ Gross Carrying ​ Accumulated ​ Net Carrying ​ Amount Amortization Amount Patents ​ $ 29,445 ​ $ (10,203) ​ $ 19,242 Distribution agreements ​ 3,250 ​ (2,715) ​ 535 License agreements ​ 11,109 ​ (7,250) ​ 3,859 Trademarks ​ 30,221 ​ (17,863) ​ 12,358 Customer lists ​ 34,105 ​ (31,749) ​ 2,356 Total ​ $ 108,130 ​ $ (69,780) ​ $ 38,350 ​ ​ ​ ​ ​ ​ ​ ​ ​ ​ ​ ​ ​ December 31, 2021 ​ ​ Gross Carrying ​ Accumulated ​ Net Carrying ​ Amount Amortization Amount Patents ​ $ 26,349 ​ $ (8,315) ​ $ 18,034 Distribution agreements ​ 3,250 ​ (2,519) ​ 731 License agreements ​ 12,663 ​ (7,768) ​ 4,895 Trademarks ​ 30,242 ​ (15,256) ​ 14,986 Customer lists ​ 34,985 ​ (31,195) ​ 3,790 Total ​ $ 107,489 ​ $ (65,053) ​ $ 42,436 ​</t>
        </is>
      </c>
    </row>
    <row r="6">
      <c r="A6" s="4" t="inlineStr">
        <is>
          <t>Estimated amortization expense</t>
        </is>
      </c>
      <c r="B6" s="4" t="inlineStr">
        <is>
          <t>Estimated amortization expense for the developed technology and other intangible assets for the next five years consists of the following as of December 31, 2022 (in thousands): ​ ​ ​ ​ Year Ending December 31, Estimated Amortization Expense 2023 ​ $ 47,496 2024 ​ 44,434 2025 ​ 42,610 2026 ​ ​ 32,040 2027 ​ 28,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For the years ended December 31, 2022, 2021 and 2020, income (loss) before income taxes is broken out between U.S. and foreign-sourced operations and consisted of the following (in thousands): ​ ​ ​ ​ ​ ​ ​ ​ ​ ​ ​ 2022 2021 2020 Domestic ​ $ 77,562 ​ $ 21,328 ​ $ (32,216) Foreign ​ 5,067 ​ 32,589 ​ 18,985 Total ​ $ 82,629 ​ $ 53,917 ​ $ (13,231) ​</t>
        </is>
      </c>
    </row>
    <row r="5">
      <c r="A5" s="4" t="inlineStr">
        <is>
          <t>Schedule of Components of Income Tax Expense (Benefit)</t>
        </is>
      </c>
      <c r="B5" s="4" t="inlineStr">
        <is>
          <t>The components of the provision for income taxes for the years ended December 31, 2022, 2021 and 2020, consisted of the following (in thousands): ​ ​ ​ ​ ​ ​ ​ ​ ​ ​ ​ 2022 2021 2020 Current expense (benefit): ​ ​ ​ Federal ​ $ 9,584 ​ $ 808 ​ $ (937) State ​ 3,162 ​ 806 ​ 437 Foreign ​ 10,291 ​ 8,480 ​ 8,407 Total current expense ​ 23,037 ​ 10,094 ​ 7,907 ​ ​ ​ ​ ​ ​ ​ ​ ​ ​ Deferred expense (benefit): ​ ​ ​ Federal ​ (10,438) ​ (468) ​ (2,688) State ​ (3,615) ​ (1,845) ​ (4,524) Foreign ​ (871) ​ (2,318) ​ (4,083) Total deferred benefit ​ (14,924) ​ (4,631) ​ (11,295) ​ ​ ​ ​ ​ ​ ​ ​ ​ ​ Total income tax expense (benefit) ​ $ 8,113 ​ $ 5,463 ​ $ (3,388) ​</t>
        </is>
      </c>
    </row>
    <row r="6">
      <c r="A6" s="4" t="inlineStr">
        <is>
          <t>Schedule of Effective Income Tax Rate Reconciliation</t>
        </is>
      </c>
      <c r="B6" s="4" t="inlineStr">
        <is>
          <t>The difference between the income tax expense (benefit) reported and amounts computed by applying the statutory federal rate of 21.0% to pretax income (loss) for the years ended December 31, 2022, 2021 and 2020, consisted of the following (in thousands): ​ ​ ​ ​ ​ ​ ​ ​ ​ ​ ​ ​ 2022 2021 2020 Computed federal income tax expense (benefit) at applicable statutory rate of 21% ​ $ 17,352 ​ $ 11,323 ​ $ (2,778) State income tax benefit ​ 35 ​ (283) ​ (1,448) Tax credits ​ (1,978) ​ (2,507) ​ (2,391) Tax effect of international items ​ (10,698) ​ (281) ​ 4,705 Uncertain tax positions ​ (47) ​ 401 ​ (455) Deferred compensation insurance assets ​ 706 ​ (413) ​ (290) Stock-based compensation ​ (3,423) ​ (5,571) ​ (1,822) Valuation allowance ​ ​ 3,523 ​ ​ — ​ ​ 1,257 DOJ settlement ​ ​ — ​ ​ — ​ ​ 1,890 Remeasurement of state deferred taxes ​ ​ (375) ​ ​ (526) ​ ​ (1,765) Non-deductible expenses ​ ​ 2,027 ​ ​ 2,455 ​ ​ 1,077 Remeasurement of contingent consideration liabilities ​ ​ 1,061 ​ ​ 733 ​ ​ (1,185) Other — including the effect of graduated rates ​ (70) ​ 132 ​ (183) Total income tax expense (benefit) ​ $ 8,113 ​ $ 5,463 ​ $ (3,388) ​</t>
        </is>
      </c>
    </row>
    <row r="7">
      <c r="A7" s="4" t="inlineStr">
        <is>
          <t>Schedule of Deferred Tax Assets and Liabilities</t>
        </is>
      </c>
      <c r="B7" s="4" t="inlineStr">
        <is>
          <t>Deferred income tax assets and liabilities at December 31, 2022 and 2021, consisted of the following temporary differences and carry-forward items (in thousands): ​ ​ ​ ​ ​ ​ ​ ​ 2022 2021 Deferred income tax assets: ​ ​ Allowance for credit losses on trade receivables ​ $ 1,925 ​ $ 1,494 Accrued compensation expense ​ 9,968 ​ 11,063 Inventory differences ​ 5,712 ​ 4,887 Net operating loss carryforwards ​ 11,117 ​ 14,833 Stock-based compensation expense ​ 7,167 ​ 6,388 Operating lease assets ​ ​ 12,801 ​ ​ 13,431 Federal R&amp;D tax credit ​ ​ 634 ​ ​ 5,003 UT R&amp;D Credit ​ ​ 4,679 ​ ​ 4,126 IRC section 174 capitalized R&amp;D ​ ​ 15,012 ​ ​ — Other ​ 8,827 ​ 9,939 Total deferred income tax assets ​ 77,842 ​ 71,164 ​ ​ ​ ​ ​ ​ ​ Deferred income tax liabilities: ​ ​ Prepaid expenses ​ (1,568) ​ (1,047) Property and equipment ​ (20,925) ​ (20,797) Intangible assets ​ (38,547) ​ (42,888) Foreign withholding tax ​ (1,571) ​ (5,575) Operating lease liabilities ​ ​ (11,527) ​ ​ (11,938) Other ​ (2,040) ​ (3,556) Total deferred income tax liabilities ​ (76,178) ​ (85,801) Valuation allowance ​ (13,527) ​ (10,786) Net deferred income tax liabilities ​ $ (11,863) ​ $ (25,423) ​ ​ ​ ​ ​ ​ ​ Reported as: ​ ​ Deferred income tax assets ​ $ 6,599 ​ $ 6,080 Deferred income tax liabilities ​ (18,462) ​ (31,503) Net deferred income tax liabilities ​ $ (11,863) ​ $ (25,423) ​</t>
        </is>
      </c>
    </row>
    <row r="8">
      <c r="A8" s="4" t="inlineStr">
        <is>
          <t>Summary of Income Tax Contingencies</t>
        </is>
      </c>
      <c r="B8" s="4" t="inlineStr">
        <is>
          <t>A reconciliation of the beginning and ending amount of liabilities associated with uncertain tax benefits for the years ended December 31, 2022, 2021 and 2020, consisted of the following (in thousands): ​ ​ ​ ​ ​ ​ ​ ​ ​ ​ ​ 2022 2021 2020 Unrecognized tax benefits, opening balance ​ $ 1,635 ​ $ 1,674 ​ $ 2,161 Gross increases (decreases) in tax positions taken in a prior year ​ (10) ​ 82 ​ 115 Gross increases in tax positions taken in the current year ​ 294 ​ 316 ​ 283 Lapse of applicable statute of limitations ​ (343) ​ (437) ​ (885) Unrecognized tax benefits, ending balance ​ $ 1,576 ​ $ 1,635 ​ $ 1,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Accrued expenses at December 31, 2022 and 2021, consisted of the following (in thousands): ​ ​ ​ ​ ​ ​ ​ ​ 2022 2021 Payroll and related liabilities ​ $ 58,620 ​ $ 59,435 Current portion of contingent liabilities ​ 15,813 ​ 34,735 Advances from employees ​ 165 ​ 201 Accrued rebates payable ​ ​ 10,925 ​ ​ 11,271 Accrued legal settlement ​ ​ 1,000 ​ ​ 18,250 Other accrued expenses ​ 36,666 ​ 35,122 ​ ​ ​ ​ ​ ​ ​ Total ​ $ 123,189 ​ $ 159,0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Principal balances outstanding under our long-term debt obligations as of December 31, 2022 and 2021, consisted of the following (in thousands): ​ ​ ​ ​ ​ ​ ​ ​ 2022 2021 Term loans ​ $ 124,688 ​ $ 133,125 Revolving credit loans ​ 73,500 ​ 110,000 Less unamortized debt issuance costs ​ (179) ​ (290) Total long-term debt ​ 198,009 ​ 242,835 Less current portion ​ 11,250 ​ 8,438 Long-term portion ​ $ 186,759 ​ $ 234,397 ​</t>
        </is>
      </c>
    </row>
    <row r="5">
      <c r="A5" s="4" t="inlineStr">
        <is>
          <t>Schedule of Long-term Debt Covenants</t>
        </is>
      </c>
      <c r="B5" s="4" t="inlineStr">
        <is>
          <t>The Third Amended Credit Agreement is collateralized by substantially all of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 Covenant Requirement ​ Consolidated Total Leverage Ratio (1) ​ 4.0 to 1.0 ​ Consolidated Interest Coverage Ratio (2) ​ 3.0 to 1.0 ​ Facility Capital Expenditures (3) ​ ​ $50 million ​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t>
        </is>
      </c>
    </row>
    <row r="6">
      <c r="A6" s="4" t="inlineStr">
        <is>
          <t>Schedule of Maturities of Long-term Debt</t>
        </is>
      </c>
      <c r="B6" s="4" t="inlineStr">
        <is>
          <t>Future minimum principal payments on our long-term debt as of December 31, 2022, are as follows (in thousands): ​ ​ ​ ​ Years Ending ​ Future Minimum December 31, Principal Payments 2023 $ 11,250 2024 ​ ​ 186,938 Total future minimum principal payments ​ $ 198,1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a gross basis is as follows (in thousands): ​ ​ ​ ​ ​ ​ ​ ​ ​ ​ Fair Value of Derivative Instruments Designated as Hedging Instruments Balance Sheet Location December 31, 2022 December 31, 2021 Assets ​ ​ Interest rate swaps Other assets (long-term) ​ $ 3,444 ​ $ — Foreign currency forward contracts Prepaid expenses and other assets ​ ​ 3,215 ​ ​ 1,326 Foreign currency forward contracts Other assets (long-term) ​ ​ 56 ​ 179 ​ ​ ​ ​ ​ ​ ​ ​ ​ (Liabilities) ​ ​ Interest rate swaps ​ Other long-term obligations ​ ​ — ​ ​ (1,447) Foreign currency forward contracts Accrued expenses ​ (1,509) ​ (2,288) Foreign currency forward contracts Other long-term obligations ​ (531) ​ (502) ​ ​ ​ ​ ​ ​ ​ ​ ​ Fair Value of Derivative Instruments Not Designated as Hedging Instruments Balance Sheet Location December 31, 2022 December 31, 2021 Assets ​ ​ Foreign currency forward contracts Prepaid expenses and other assets ​ $ 1,512 ​ $ 736 ​ ​ ​ ​ ​ ​ ​ ​ ​ (Liabilities) ​ ​ Foreign currency forward contracts Accrued expenses ​ (1,946) ​ (856) ​</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in our consolidated statements of comprehensive income (loss) and consolidated balance sheets (in thousands): ​ ​ ​ ​ ​ ​ ​ ​ ​ ​ ​ ​ Amount of Gain/(Loss) ​ ​ Recognized in OCI ​ ​ Year Ended December 31, Derivative instrument 2022 2021 2020 Interest rate swaps ​ $ 4,879 ​ $ 1,402 ​ $ (6,131) Foreign currency forward contracts ​ 6,263 ​ (1,521) ​ (5,516) ​ Derivative instruments designated as cash flow hedges had the following effects, before income taxes, on AOCI and net earnings in our consolidated statements of income (loss), consolidated statements of comprehensive income (loss) and consolidated balance sheets (in thousands): ​ ​ ​ ​ ​ ​ ​ ​ ​ ​ ​ ​ ​ ​ ​ ​ ​ ​ ​ ​ ​ Consolidated Statements ​ Amount of Gain/(Loss) ​ ​ of Income ​ reclassified from AOCI ​ ​ Year Ended December 31, ​ Year ended December 31, Location in statements of income 2022 ​ 2021 ​ 2020 2022 2021 2020 Interest expense ​ $ (6,339) ​ $ (5,261) ​ $ (9,994) ​ $ (12) $ (1,509) $ (872) Revenue ​ 1,150,981 ​ 1,074,751 ​ 963,875 ​ 3,583 ​ (5,592) ​ 36 Cost of sales ​ (631,882) ​ (589,418) ​ (562,698) ​ (1,436) ​ 1,017 ​ (1,288)</t>
        </is>
      </c>
    </row>
    <row r="6">
      <c r="A6" s="4" t="inlineStr">
        <is>
          <t>Derivative Instruments, Gain (Loss)</t>
        </is>
      </c>
      <c r="B6" s="4" t="inlineStr">
        <is>
          <t>The following gains/(losses) from these derivative instruments were recognized in our consolidated statements of income (loss) for the years presented (in thousands): ​ ​ ​ ​ ​ ​ ​ ​ ​ ​ ​ ​ ​ ​ Year ended December 31, Derivative Instrument Location in statements of income 2022 2021 2020 Foreign currency forward contracts Other income (expense) — net ​ $ 1,420 ​ $ (1,598) ​ $ (2,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 xml:space="preserve">The computation of weighted average shares outstanding and the basic and diluted earnings (loss) per common share for the following periods consisted of the following (in thousands, except per share amounts): ​ ​ ​ ​ ​ ​ ​ ​ ​ ​ ​ ​ ​ 2022 ​ 2021 ​ 2020 Net income (loss) ​ $ 74,516 ​ $ 48,454 ​ $ (9,843) Average common shares outstanding ​ 56,806 ​ 56,145 ​ 55,434 Basic EPS ​ $ 1.31 ​ $ 0.86 ​ $ (0.18) ​ ​ ​ ​ ​ ​ ​ ​ ​ ​ Average common shares outstanding ​ ​ 56,806 ​ ​ 56,145 ​ ​ 55,434 Effect of dilutive stock awards ​ ​ 865 ​ ​ 1,214 ​ ​ — Total potential shares outstanding ​ ​ 57,671 ​ ​ 57,359 ​ ​ 55,434 Diluted EPS ​ $ 1.29 ​ $ 0.84 ​ $ (0.18) ​ ​ ​ ​ ​ ​ ​ ​ ​ ​ Equity awards excluded as the impact was anti-dilutive (1) ​ ​ 1,438 ​ ​ 799 ​ ​ 4,216 (1) Does not reflect the impact of incremental repurchases under the treasury stock meth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Stock Options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The stock-based compensation expense before income tax expense for the years ended December 31, 2022, 2021 and 2020, consisted of the following (in thousands): ​ ​ ​ ​ ​ ​ ​ ​ ​ ​ ​ ​ 2022 2021 2020 Cost of sales ​ ​ ​ ​ ​ ​ ​ ​ ​ Nonqualified stock options ​ $ 1,606 ​ $ 1,476 ​ $ 1,357 Research and development ​ ​ ​ ​ ​ ​ ​ ​ ​ Nonqualified stock options ​ ​ 1,789 ​ ​ 1,343 ​ ​ 1,157 Selling, general and administrative ​ ​ ​ ​ ​ ​ ​ ​ ​ Nonqualified stock options ​ ​ 7,305 ​ ​ 6,678 ​ ​ 7,332 Performance-based restricted stock units ​ ​ 3,509 ​ ​ 3,525 ​ ​ 2,829 Restricted stock units ​ ​ 1,836 ​ ​ 1,557 ​ ​ 758 Cash-settled performance-based share-based awards ("Liability Awards") ​ ​ 1,997 ​ ​ 1,511 ​ ​ 906 Total selling, general and administrative ​ ​ 14,647 ​ ​ 13,271 ​ ​ 11,825 ​ ​ ​ ​ ​ ​ ​ ​ ​ ​ Stock-based compensation expense before taxes ​ $ 18,042 ​ $ 16,090 ​ $ 14,339 ​</t>
        </is>
      </c>
    </row>
    <row r="5">
      <c r="A5" s="4" t="inlineStr">
        <is>
          <t>Schedule of Share-based Payment Award, Stock Options, Valuation Assumptions</t>
        </is>
      </c>
      <c r="B5" s="4" t="inlineStr">
        <is>
          <t>In applying the Black-Scholes methodology to the option grants, the fair value of our stock-based awards granted was estimated using the following assumptions for the years ended December 31, 2022, 2021 and 2020: ​ ​ ​ ​ ​ ​ ​ ​ ​ 2022 2021 2020 Risk-free interest rate 1.4% - 4.3% ​ 0.5% - 1.1% ​ 0.3% - 1.7% Expected option term 4.0 years ​ 4.0 years ​ 4.0 - 5.0 years Expected dividend yield — ​ — ​ — Expected price volatility 46.2% - 47.5% ​ 46.1% - 46.7% ​ 38.7% - 45.1% ​</t>
        </is>
      </c>
    </row>
    <row r="6">
      <c r="A6" s="4" t="inlineStr">
        <is>
          <t>Schedule of Share-based Compensation, Stock Option Activity</t>
        </is>
      </c>
      <c r="B6" s="4" t="inlineStr">
        <is>
          <t>The table below presents information related to stock option activity for the years ended December 31, 2022, 2021 and 2020 (in thousands): ​ ​ ​ ​ ​ ​ ​ ​ ​ ​ ​ 2022 2021 2020 Total intrinsic value of stock options exercised ​ $ 27,110 ​ $ 36,086 ​ $ 11,733 Cash received from stock option exercises ​ 18,952 ​ 20,194 ​ 5,481 Excess tax benefit from the exercise of stock options ​ 3,423 ​ 5,571 ​ 1,815 ​</t>
        </is>
      </c>
    </row>
    <row r="7">
      <c r="A7" s="4" t="inlineStr">
        <is>
          <t>Share-based Compensation Arrangement by Share-based Payment Award, Options, Vested and Expected to Vest, Outstanding and Exercisable</t>
        </is>
      </c>
      <c r="B7" s="4" t="inlineStr">
        <is>
          <t>Changes in stock options for the year ended December 31, 2022, consisted of the following (shares and intrinsic value in thousands): ​ ​ ​ ​ ​ ​ ​ ​ ​ ​ ​ ​ ​ Number ​ Weighted Average ​ Remaining Contractual ​ Intrinsic ​ of Shares Exercise Price Term (in years) Value Beginning balance 3,640 ​ $ 44.70 ​ Granted 251 ​ 63.69 ​ Exercised (703) ​ 28.58 ​ Forfeited/expired (111) ​ 53.16 ​ Outstanding at December 31 3,077 ​ 49.62 3.51 ​ $ 64,634 Exercisable 1,792 ​ 43.50 2.61 ​ 48,595 Ending vested and expected to vest 3,013 ​ 49.37 3.47 ​ 64,026 ​</t>
        </is>
      </c>
    </row>
    <row r="8">
      <c r="A8" s="4" t="inlineStr">
        <is>
          <t>Schedule of Share-based Compensation, PSUs and RSUs, Activity</t>
        </is>
      </c>
      <c r="B8" s="4" t="inlineStr">
        <is>
          <t>Changes in PSUs and RSUs for the year ended December 31, 2022, consisted of the following: ​ ​ ​ ​ ​ ​ ​ ​ ​ ​ ​ ​ ​ PSUs ​ RSUs ​ ​ ​ ​ Weighted Average ​ ​ ​ Weighted Average ​ ​ Stock Units ​ Grant Date ​ Stock Units ​ Grant Date ​ (In Thousands) (1) Fair Value (In Thousands) Fair Value Beginning nonvested balance 163 ​ $ 53.71 26 ​ $ 61.77 Granted 97 ​ 64.54 31 59.02 rTSR adjustment ​ 8 (2) ​ 65.03 ​ — ​ ​ — Vested (44) ​ 65.03 (26) 61.77 Forfeited (45) ​ 60.81 — — Nonvested balance at December 31 179 ​ 65.20 31 ​ 59.02 (1) Based on the maximum payout, excluding the impact of the rTSR multiplier. The actual number of shares which vest is determined based on the satisfaction of performance conditions and the application of an rTSR multiplier between 75% and 125% . (2) Represents the application of an rTSR multiplier of 125% to awards vested in 2022 based on the performance of our common stock and the terms of the awards. ​</t>
        </is>
      </c>
    </row>
    <row r="9">
      <c r="A9" s="4" t="inlineStr">
        <is>
          <t>Schedule of Share-based Compensation, PSUs and RSUs Granted</t>
        </is>
      </c>
      <c r="B9" s="4" t="inlineStr">
        <is>
          <t>The following table summarizes PSUs and RSUs granted during the years ended December 31, 2022, 2021, and 2020 (units and shares in thousands): ​ ​ ​ ​ ​ ​ ​ ​ ​ ​ ​ ​ ​ 2022 2021 2020 PSUs ​ ​ ​ ​ ​ ​ ​ ​ ​ ​ Target units granted ​ ​ 48 ​ ​ 52 ​ ​ 61 ​ Maximum units granted (1) ​ ​ 97 ​ ​ 103 ​ ​ 102 (3) Maximum potential shares (1)(2) ​ ​ 121 ​ ​ 129 ​ ​ 127 (3) Weighted average grant date fair value ​ $ 64.54 ​ $ 61.39 ​ $ 43.63 ​ RSUs ​ ​ ​ ​ ​ ​ ​ ​ ​ Units granted ​ ​ 31 ​ ​ 26 ​ ​ 34 ​ Weighted average grant date fair value ​ $ 59.02 ​ $ 61.77 ​ $ 42.98 ​ (1) Based on the maximum payout, excluding the impact of the rTSR multiplier. (2) Includes the impact of the maximum potential rTSR multiplier of 125% . (3) Includes the impact of the 2020 amendment which reduced the maximum FCF multiplier for one-year awards from 200% to 100% . ​</t>
        </is>
      </c>
    </row>
    <row r="10">
      <c r="A10" s="4" t="inlineStr">
        <is>
          <t>Schedule of Share-based Payment Award, PSUs, Valuation Assumptions</t>
        </is>
      </c>
      <c r="B10" s="4" t="inlineStr">
        <is>
          <t>The fair value of each PSU was estimated as of the grant date using the following assumptions for awards granted in the years ended December 31, 2022 and 2021: ​ ​ ​ ​ ​ ​ ​ ​ 2022 ​ 2021 Risk-free interest rate 1.6% - 2.7% 0.1% - 0.3% Performance period 2.6 - 2.8 years 1.8 - 2.8 years Expected dividend yield — — Expected price volatility 38.5% - 42.6% 43.7% - 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Foreign Operations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by Geographic Area</t>
        </is>
      </c>
      <c r="B4" s="4" t="inlineStr">
        <is>
          <t>Our long-lived assets (which are comprised of our net property and equipment) by geographic area at December 31, 2022, 2021 and 2020, consisted of the following (in thousands): ​ ​ ​ ​ ​ ​ ​ ​ ​ ​ ​ 2022 2021 2020 United States ​ $ 281,290 ​ $ 275,311 ​ $ 277,643 Ireland ​ 40,749 ​ 39,863 ​ 42,951 Other foreign countries ​ 60,937 ​ 56,484 ​ 62,134 Total ​ $ 382,976 ​ $ 371,658 ​ $ 382,728 ​</t>
        </is>
      </c>
    </row>
    <row r="5">
      <c r="A5" s="4" t="inlineStr">
        <is>
          <t>Schedule of Segment Reporting Information, by Segment</t>
        </is>
      </c>
      <c r="B5" s="4" t="inlineStr">
        <is>
          <t>Financial information relating to our reportable operating segments and reconciliations to the consolidated totals for the years ended December 31, 2022, 2021 and 2020, are as follows (in thousands): ​ ​ ​ ​ ​ ​ ​ ​ ​ ​ ​ ​ ​ ​ ​ ​ ​ ​ ​ ​ ​ ​ ​ ​ ​ ​ ​ ​ ​ ​ ​ ​ ​ 2022 2021 2020 Net sales ​ ​ ​ ​ Cardiovascular ​ $ 1,118,224 ​ $ 1,043,227 ​ $ 934,202 Endoscopy ​ 32,757 ​ 31,524 ​ 29,673 Total net sales ​ 1,150,981 ​ 1,074,751 ​ 963,875 ​ ​ ​ ​ ​ ​ ​ ​ ​ ​ Income (loss) from operations ​ ​ ​ Cardiovascular ​ 80,946 ​ 53,415 ​ (7,042) Endoscopy ​ 6,617 ​ 7,501 ​ 5,480 Total income (loss) from operations ​ 87,563 ​ 60,916 ​ (1,562) ​ ​ ​ ​ ​ ​ ​ ​ ​ ​ Total other expense — net ​ (4,934) ​ (6,999) ​ (11,669) Income tax expense (benefit) ​ 8,113 ​ 5,463 ​ (3,388) ​ ​ ​ ​ ​ ​ ​ ​ ​ ​ Net income (loss) ​ $ 74,516 ​ $ 48,454 ​ $ (9,843) Total depreciation and amortization by operating segment for the years ended December 31, 2022, 2021 and 2020, consisted of the following (in thousands): ​ ​ ​ ​ ​ ​ ​ ​ ​ ​ ​ 2022 2021 2020 Cardiovascular ​ $ 80,777 ​ $ 83,000 ​ $ 93,160 Endoscopy ​ 1,027 ​ 1,066 ​ 910 Total ​ $ 81,804 ​ $ 84,066 ​ $ 94,070 ​ Total capital expenditures for property and equipment by operating segment for the years ended December 31, 2022, 2021 and 2020, consisted of the following (in thousands): ​ ​ ​ ​ ​ ​ ​ ​ ​ ​ ​ 2022 2021 2020 Cardiovascular ​ $ 44,925 ​ $ 27,557 ​ $ 45,803 Endoscopy ​ 104 ​ 382 ​ 185 Total ​ $ 45,029 ​ $ 27,939 ​ $ 45,988</t>
        </is>
      </c>
    </row>
    <row r="6">
      <c r="A6" s="4" t="inlineStr">
        <is>
          <t>Reconciliation of Assets from Segment to Consolidated</t>
        </is>
      </c>
      <c r="B6" s="4" t="inlineStr">
        <is>
          <t>​ ​ ​ ​ ​ ​ ​ ​ ​ ​ ​ ​ ​ ​ ​ ​ ​ ​ ​ ​ ​ ​ ​ ​ ​ ​ ​ ​ ​ ​ ​ ​ ​ 2022 2021 2020 Net sales ​ ​ ​ ​ Cardiovascular ​ $ 1,118,224 ​ $ 1,043,227 ​ $ 934,202 Endoscopy ​ 32,757 ​ 31,524 ​ 29,673 Total net sales ​ 1,150,981 ​ 1,074,751 ​ 963,875 ​ ​ ​ ​ ​ ​ ​ ​ ​ ​ Income (loss) from operations ​ ​ ​ Cardiovascular ​ 80,946 ​ 53,415 ​ (7,042) Endoscopy ​ 6,617 ​ 7,501 ​ 5,480 Total income (loss) from operations ​ 87,563 ​ 60,916 ​ (1,562) ​ ​ ​ ​ ​ ​ ​ ​ ​ ​ Total other expense — net ​ (4,934) ​ (6,999) ​ (11,669) Income tax expense (benefit) ​ 8,113 ​ 5,463 ​ (3,388) ​ ​ ​ ​ ​ ​ ​ ​ ​ ​ Net income (loss) ​ $ 74,516 ​ $ 48,454 ​ $ (9,8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150981</v>
      </c>
      <c r="C4" s="6" t="n">
        <v>1074751</v>
      </c>
      <c r="D4" s="6" t="n">
        <v>963875</v>
      </c>
    </row>
    <row r="5">
      <c r="A5" s="4" t="inlineStr">
        <is>
          <t>Cost of sales</t>
        </is>
      </c>
      <c r="B5" s="5" t="n">
        <v>631882</v>
      </c>
      <c r="C5" s="5" t="n">
        <v>589418</v>
      </c>
      <c r="D5" s="5" t="n">
        <v>562698</v>
      </c>
    </row>
    <row r="6">
      <c r="A6" s="4" t="inlineStr">
        <is>
          <t>Gross profit</t>
        </is>
      </c>
      <c r="B6" s="5" t="n">
        <v>519099</v>
      </c>
      <c r="C6" s="5" t="n">
        <v>485333</v>
      </c>
      <c r="D6" s="5" t="n">
        <v>40117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342525</v>
      </c>
      <c r="C8" s="5" t="n">
        <v>335690</v>
      </c>
      <c r="D8" s="5" t="n">
        <v>297724</v>
      </c>
    </row>
    <row r="9">
      <c r="A9" s="4" t="inlineStr">
        <is>
          <t>Research and development</t>
        </is>
      </c>
      <c r="B9" s="5" t="n">
        <v>75510</v>
      </c>
      <c r="C9" s="5" t="n">
        <v>71247</v>
      </c>
      <c r="D9" s="5" t="n">
        <v>57537</v>
      </c>
    </row>
    <row r="10">
      <c r="A10" s="4" t="inlineStr">
        <is>
          <t>Legal settlement</t>
        </is>
      </c>
      <c r="B10" s="4" t="inlineStr">
        <is>
          <t xml:space="preserve"> </t>
        </is>
      </c>
      <c r="C10" s="5" t="n">
        <v>10036</v>
      </c>
      <c r="D10" s="5" t="n">
        <v>18684</v>
      </c>
    </row>
    <row r="11">
      <c r="A11" s="4" t="inlineStr">
        <is>
          <t>Impairment charges</t>
        </is>
      </c>
      <c r="B11" s="5" t="n">
        <v>2219</v>
      </c>
      <c r="C11" s="5" t="n">
        <v>4283</v>
      </c>
      <c r="D11" s="5" t="n">
        <v>36504</v>
      </c>
    </row>
    <row r="12">
      <c r="A12" s="4" t="inlineStr">
        <is>
          <t>Contingent consideration expense (benefit)</t>
        </is>
      </c>
      <c r="B12" s="5" t="n">
        <v>4611</v>
      </c>
      <c r="C12" s="5" t="n">
        <v>3161</v>
      </c>
      <c r="D12" s="5" t="n">
        <v>-7960</v>
      </c>
    </row>
    <row r="13">
      <c r="A13" s="4" t="inlineStr">
        <is>
          <t>Acquired in-process research and development</t>
        </is>
      </c>
      <c r="B13" s="5" t="n">
        <v>6671</v>
      </c>
      <c r="C13" s="4" t="inlineStr">
        <is>
          <t xml:space="preserve"> </t>
        </is>
      </c>
      <c r="D13" s="5" t="n">
        <v>250</v>
      </c>
    </row>
    <row r="14">
      <c r="A14" s="4" t="inlineStr">
        <is>
          <t>Total operating expenses</t>
        </is>
      </c>
      <c r="B14" s="5" t="n">
        <v>431536</v>
      </c>
      <c r="C14" s="5" t="n">
        <v>424417</v>
      </c>
      <c r="D14" s="5" t="n">
        <v>402739</v>
      </c>
    </row>
    <row r="15">
      <c r="A15" s="4" t="inlineStr">
        <is>
          <t>Income (loss) from operations</t>
        </is>
      </c>
      <c r="B15" s="5" t="n">
        <v>87563</v>
      </c>
      <c r="C15" s="5" t="n">
        <v>60916</v>
      </c>
      <c r="D15" s="5" t="n">
        <v>-1562</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5" t="n">
        <v>439</v>
      </c>
      <c r="C17" s="5" t="n">
        <v>769</v>
      </c>
      <c r="D17" s="5" t="n">
        <v>604</v>
      </c>
    </row>
    <row r="18">
      <c r="A18" s="4" t="inlineStr">
        <is>
          <t>Interest expense</t>
        </is>
      </c>
      <c r="B18" s="5" t="n">
        <v>-6339</v>
      </c>
      <c r="C18" s="5" t="n">
        <v>-5261</v>
      </c>
      <c r="D18" s="5" t="n">
        <v>-9994</v>
      </c>
    </row>
    <row r="19">
      <c r="A19" s="4" t="inlineStr">
        <is>
          <t>Other income (expense) - net</t>
        </is>
      </c>
      <c r="B19" s="5" t="n">
        <v>966</v>
      </c>
      <c r="C19" s="5" t="n">
        <v>-2507</v>
      </c>
      <c r="D19" s="5" t="n">
        <v>-2279</v>
      </c>
    </row>
    <row r="20">
      <c r="A20" s="4" t="inlineStr">
        <is>
          <t>Total other expense - net</t>
        </is>
      </c>
      <c r="B20" s="5" t="n">
        <v>-4934</v>
      </c>
      <c r="C20" s="5" t="n">
        <v>-6999</v>
      </c>
      <c r="D20" s="5" t="n">
        <v>-11669</v>
      </c>
    </row>
    <row r="21">
      <c r="A21" s="4" t="inlineStr">
        <is>
          <t>Income (loss) before income taxes</t>
        </is>
      </c>
      <c r="B21" s="5" t="n">
        <v>82629</v>
      </c>
      <c r="C21" s="5" t="n">
        <v>53917</v>
      </c>
      <c r="D21" s="5" t="n">
        <v>-13231</v>
      </c>
    </row>
    <row r="22">
      <c r="A22" s="4" t="inlineStr">
        <is>
          <t>Income tax expense (benefit)</t>
        </is>
      </c>
      <c r="B22" s="5" t="n">
        <v>8113</v>
      </c>
      <c r="C22" s="5" t="n">
        <v>5463</v>
      </c>
      <c r="D22" s="5" t="n">
        <v>-3388</v>
      </c>
    </row>
    <row r="23">
      <c r="A23" s="4" t="inlineStr">
        <is>
          <t>Net income (loss)</t>
        </is>
      </c>
      <c r="B23" s="6" t="n">
        <v>74516</v>
      </c>
      <c r="C23" s="6" t="n">
        <v>48454</v>
      </c>
      <c r="D23" s="6" t="n">
        <v>-9843</v>
      </c>
    </row>
    <row r="24">
      <c r="A24" s="3" t="inlineStr">
        <is>
          <t>Earnings (loss) per common share</t>
        </is>
      </c>
      <c r="B24" s="4" t="inlineStr">
        <is>
          <t xml:space="preserve"> </t>
        </is>
      </c>
      <c r="C24" s="4" t="inlineStr">
        <is>
          <t xml:space="preserve"> </t>
        </is>
      </c>
      <c r="D24" s="4" t="inlineStr">
        <is>
          <t xml:space="preserve"> </t>
        </is>
      </c>
    </row>
    <row r="25">
      <c r="A25" s="4" t="inlineStr">
        <is>
          <t>Basic (in dollars per share)</t>
        </is>
      </c>
      <c r="B25" s="7" t="n">
        <v>1.31</v>
      </c>
      <c r="C25" s="7" t="n">
        <v>0.86</v>
      </c>
      <c r="D25" s="7" t="n">
        <v>-0.18</v>
      </c>
    </row>
    <row r="26">
      <c r="A26" s="4" t="inlineStr">
        <is>
          <t>Diluted (in dollars per share)</t>
        </is>
      </c>
      <c r="B26" s="7" t="n">
        <v>1.29</v>
      </c>
      <c r="C26" s="7" t="n">
        <v>0.84</v>
      </c>
      <c r="D26" s="7" t="n">
        <v>-0.18</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5" t="n">
        <v>56806</v>
      </c>
      <c r="C28" s="5" t="n">
        <v>56145</v>
      </c>
      <c r="D28" s="5" t="n">
        <v>55434</v>
      </c>
    </row>
    <row r="29">
      <c r="A29" s="4" t="inlineStr">
        <is>
          <t>Diluted (in shares)</t>
        </is>
      </c>
      <c r="B29" s="5" t="n">
        <v>57671</v>
      </c>
      <c r="C29" s="5" t="n">
        <v>57359</v>
      </c>
      <c r="D29" s="5" t="n">
        <v>55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assets and (liabilities) carried at fair value measured on a recurring basis as of December 31, 2022 and 2021, consisted of the following (in thousands): ​ ​ ​ ​ ​ ​ ​ ​ ​ ​ ​ ​ ​ ​ ​ ​ ​ ​ Fair Value Measurements Using ​ ​ Total Fair ​ Quoted prices in ​ Significant other ​ Significant ​ ​ Value at ​ active markets ​ observable inputs ​ unobservable inputs ​ December 31, 2022 (Level 1) (Level 2) (Level 3) Marketable securities (1) ​ $ 138 ​ $ 138 ​ $ — ​ $ — Interest rate contract asset, long-term (2) ​ $ 3,444 ​ $ — ​ $ 3,444 ​ $ — Foreign currency contract assets, current and long-term (3) ​ $ 4,783 ​ $ — ​ $ 4,783 ​ $ — Foreign currency contract liabilities, current and long-term (4) ​ $ (3,986) ​ $ — ​ $ (3,986) ​ $ — Contingent consideration liabilities ​ $ (18,073) ​ $ — ​ $ — ​ $ (18,073) ​ ​ ​ ​ ​ ​ ​ ​ ​ ​ ​ ​ ​ ​ ​ ​ ​ ​ ​ Fair Value Measurements Using ​ ​ Total Fair ​ Quoted prices in ​ Significant other ​ Significant ​ ​ Value at ​ active markets ​ observable inputs ​ unobservable inputs ​ December 31, 2021 (Level 1) (Level 2) (Level 3) Interest rate contract liability, long-term (2) ​ $ (1,447) ​ $ — ​ $ (1,447) ​ $ — Foreign currency contract assets, current and long-term (3) ​ $ 2,241 ​ $ — ​ $ 2,241 ​ $ — Foreign currency contract liabilities, current and long-term (4) ​ $ (3,646) ​ $ — ​ $ (3,646) ​ $ — Contingent consideration liabilities ​ $ (48,234) ​ $ — ​ $ — ​ $ (48,234)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s is determined using Level 2 fair value inputs and is recorded as accrued expenses or other long-term obligations in the consolidated balance sheets. (3)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4)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is>
      </c>
    </row>
    <row r="5">
      <c r="A5" s="4" t="inlineStr">
        <is>
          <t>Fair Value, Liabilities Measured on Recurring Basis, Unobservable Input Reconciliation</t>
        </is>
      </c>
      <c r="B5" s="4" t="inlineStr">
        <is>
          <t>Changes in the fair value of our contingent consideration liabilities during the years ended December 31, 2022 and 2021, consisted of the following (in thousands): ​ ​ ​ ​ ​ ​ ​ ​ ​ 2022 2021 Beginning balance ​ $ 48,234 ​ $ 55,750 Contingent consideration expense ​ 4,610 ​ 3,161 Contingent payments made ​ (34,762) ​ (10,665) Effect of foreign exchange ​ ​ (9) ​ ​ (12) Ending balance ​ $ 18,073 ​ $ 48,234 ​</t>
        </is>
      </c>
    </row>
    <row r="6">
      <c r="A6" s="4" t="inlineStr">
        <is>
          <t>Fair Value Inputs, Liabilities, Quantitative Information</t>
        </is>
      </c>
      <c r="B6" s="4" t="inlineStr">
        <is>
          <t>The recurring Level 3 measurement of our contingent consideration liabilities includes the following significant unobservable inputs at December 31, 2022 and 2021 (amounts in thousands): ​ ​ ​ ​ ​ ​ ​ ​ ​ ​ ​ ​ ​ ​ Fair value at ​ ​ ​ ​ ​ ​ ​ ​ ​ December 31, ​ Valuation ​ ​ ​ ​ ​ Weighted Contingent consideration liability 2022 technique Unobservable inputs Range ​ Average (1) Revenue-based royalty payments contingent liability ​ $ 2,097 Discounted cash flow Discount rate ​ 14% - 17% ​ 15.7% ​ ​ ​ Projected year of payments ​ 2023-2034 ​ 2026 ​ ​ ​ ​ ​ ​ ​ ​ ​ ​ ​ ​ Revenue milestones contingent liability ​ $ 13,064 Monte Carlo simulation Discount rate ​ 5.1% - 14.0% ​ 5.2% ​ ​ ​ Projected year of payments ​ 2023-2033 ​ 2023 ​ ​ ​ ​ ​ ​ ​ ​ ​ ​ ​ ​ Regulatory approval contingent liability ​ $ 2,912 ​ Scenario-based method ​ Discount rate ​ 5.7% ​ ​ ​ ​ ​ ​ ​ ​ ​ Probability of milestone payment ​ 90% ​ ​ ​ ​ ​ ​ ​ ​ ​ Projected year of payment ​ 2023-2030 ​ 2024 (1) Unobservable inputs were weighted by the relative fair value of the instruments. No weighted average is reported for contingent consideration liabilities without a range of unobservable inputs. ​ ​ ​ ​ ​ ​ ​ ​ ​ ​ ​ ​ ​ ​ Fair value at ​ ​ ​ ​ ​ ​ ​ ​ ​ December 31, ​ Valuation ​ ​ ​ ​ ​ Weighted Contingent consideration liability 2021 technique Unobservable inputs Range ​ Average (1) Revenue-based royalty payments contingent liability ​ $ 2,870 Discounted cash flow Discount rate ​ 13% - 16% ​ 14.7% ​ ​ ​ Projected year of payments ​ 2022-2034 ​ 2026 ​ ​ ​ ​ ​ ​ ​ ​ ​ ​ ​ ​ Revenue milestones contingent liability ​ $ 41,671 Monte Carlo simulation Discount rate ​ 7.5% - 12.5% ​ 8.2% ​ ​ ​ Projected year of payments ​ 2022-2031 ​ 2022 ​ ​ ​ ​ ​ ​ ​ ​ ​ ​ ​ ​ Regulatory approval contingent liability ​ $ 3,693 ​ Scenario-based method ​ Discount rate ​ 2.6% ​ ​ ​ ​ ​ ​ ​ ​ ​ Probability of milestone payment ​ 80% ​ ​ ​ ​ ​ ​ ​ ​ ​ Projected year of payment ​ 2024-2025 ​ 2025 (1) Unobservable inputs were weighted by the relative fair value of the instruments. No weighted average is reported for contingent consideration liabilities without a range of unobservable inputs. ​</t>
        </is>
      </c>
    </row>
    <row r="7">
      <c r="A7" s="4" t="inlineStr">
        <is>
          <t>Schedule of Rollforward of Allowance for Credit Losses</t>
        </is>
      </c>
      <c r="B7" s="4" t="inlineStr">
        <is>
          <t>The table below presents a rollforward of the allowance for current expected credit losses on our notes receivable for the years ended December 31, 2022 and 2021 (in thousands): ​ ​ ​ ​ ​ ​ ​ ​ ​ ​ 2022 ​ 2021 Beginning balance ​ $ 199 ​ $ 730 Provision for credit loss expense ​ ​ 82 ​ ​ (531) Ending balance ​ $ 281 ​ $ 1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Comprehensive Income (Loss), Net of Tax, Including Portion Attributable to Noncontrolling Interest [Abstract]</t>
        </is>
      </c>
      <c r="B3" s="4" t="inlineStr">
        <is>
          <t xml:space="preserve"> </t>
        </is>
      </c>
    </row>
    <row r="4">
      <c r="A4" s="4" t="inlineStr">
        <is>
          <t>Schedule of Components of Accumulated Other Comprehensive Income (Loss)</t>
        </is>
      </c>
      <c r="B4" s="4" t="inlineStr">
        <is>
          <t>The changes in each component of Accumulated Other Comprehensive Income (Loss) for the years ended December 31, 2022, 2021 and 2020 were as follows (in thousands): ​ ​ ​ ​ ​ ​ ​ ​ ​ ​ ​ Cash Flow Hedges Foreign Currency Translation Total January 1, 2020 $ 218 ​ ​ (5,512) ​ ​ (5,294) ​ ​ ​ ​ ​ ​ ​ ​ ​ Other comprehensive income (loss) (11,647) ​ ​ 7,786 ​ ​ (3,861) Income taxes 2,365 ​ ​ (786) ​ ​ 1,579 Reclassifications to: ​ ​ ​ ​ ​ ​ ​ ​ Revenue ​ (36) ​ ​ ​ ​ ​ (36) Cost of sales ​ 1,288 ​ ​ ​ ​ ​ 1,288 Interest expense ​ 872 ​ ​ ​ ​ ​ 872 Net other comprehensive income (loss) ​ (7,158) ​ ​ 7,000 ​ ​ (158) ​ ​ ​ ​ ​ ​ ​ ​ ​ December 31, 2020 ​ (6,940) ​ ​ 1,488 ​ ​ (5,452) ​ ​ ​ ​ ​ ​ ​ ​ ​ Other comprehensive income (loss) (119) ​ ​ (7,704) ​ ​ (7,823) Income taxes (1,489) ​ ​ 689 ​ ​ (800) Reclassifications to: ​ ​ ​ ​ ​ ​ ​ ​ Revenue ​ 5,592 ​ ​ ​ ​ ​ 5,592 Cost of sales ​ (1,017) ​ ​ ​ ​ ​ (1,017) Interest expense ​ 1,509 ​ ​ ​ ​ ​ 1,509 Net other comprehensive income (loss) ​ 4,476 ​ ​ (7,015) ​ ​ (2,539) ​ ​ ​ ​ ​ ​ ​ ​ ​ December 31, 2021 ​ (2,464) ​ ​ (5,527) ​ ​ (7,991) ​ ​ ​ ​ ​ ​ ​ ​ ​ Other comprehensive income (loss) 11,142 ​ ​ (10,491) ​ ​ 651 Income taxes (2,177) ​ ​ 102 ​ ​ (2,075) Reclassifications to: ​ ​ ​ ​ ​ ​ ​ ​ Revenue ​ (3,583) ​ ​ ​ ​ ​ (3,583) Cost of sales ​ 1,436 ​ ​ ​ ​ ​ 1,436 Interest expense ​ 12 ​ ​ ​ ​ ​ 12 Net other comprehensive income (loss) ​ 6,830 ​ ​ (10,389) ​ ​ (3,559) ​ ​ ​ ​ ​ ​ ​ ​ ​ December 31, 2022 $ 4,366 ​ $ (15,916) ​ $ (11,5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solidated Balance Sheet Information and Supplemental Information</t>
        </is>
      </c>
      <c r="B4" s="4" t="inlineStr">
        <is>
          <t>The following was included in our consolidated balance sheet as of December 31, 2022 and 2021 (in thousands): ​ ​ ​ ​ ​ ​ ​ ​ 2022 2021 Assets ​ ​ ROU operating lease assets ​ $ 65,262 ​ $ 65,913 ​ ​ ​ ​ ​ ​ ​ Liabilities ​ ​ Short-term operating lease liabilities ​ $ 11,005 ​ $ 10,668 Long-term operating lease liabilities ​ 59,736 ​ 61,526 Total operating lease liabilities ​ $ 70,741 ​ $ 72,194 ​</t>
        </is>
      </c>
    </row>
    <row r="5">
      <c r="A5" s="4" t="inlineStr">
        <is>
          <t>Components of Lease Costs</t>
        </is>
      </c>
      <c r="B5" s="4" t="inlineStr">
        <is>
          <t>We recognize lease expense for operating leases on a straight-line basis over the term of the lease. Net lease cost for the years ended December 31, 2022, 2021 and 2020 was $13.8 million, $15.9 million, and $16.7 million, respectively. The components of lease costs for the years ended December 31, 2022, 2021 and 2020 were as follows, in thousands: ​ ​ ​ ​ ​ ​ ​ ​ ​ ​ ​ ​ ​ ​ ​ ​ ​ Lease Cost ​ Classification ​ 2022 ​ 2021 ​ 2020 Operating lease cost (a) Selling, general and administrative expenses ​ $ 14,219 ​ $ 16,013 ​ $ 16,735 Sublease (income) (b) Selling, general and administrative expenses ​ (409) ​ (75) ​ (15) Net lease cost ​ $ 13,810 ​ $ 15,938 ​ $ 16,720 (a) Includes expense related to short-term leases and variable payments, which were not significant. (b) Does not include rental revenue from leases of hardware consoles to customers, which was not significant. ​ Supplemental cash flow information for the years ended December 31, 2022, 2021 and 2020 was as follows, in thousands: ​ ​ ​ ​ ​ ​ ​ ​ ​ ​ ​ ​ 2022 ​ 2021 ​ 2020 Cash paid for amounts included in the measurement of lease liabilities ​ $ 13,710 ​ $ 14,970 ​ $ 15,059 Right-of-use assets obtained in exchange for lease obligations ​ $ 11,130 ​ $ 1,524 ​ $ 10,938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22, 2021 and 2020, our lease agreements had the following remaining lease term and discount rates: ​ ​ ​ ​ ​ ​ ​ ​ ​ ​ ​ ​ 2022 ​ ​ 2021 ​ ​ 2020 Weighted average remaining lease term ​ 10.4 years ​ ​ 11.4 years ​ ​ 11.5 years Weighted average discount rate ​ 3.4% ​ ​ 3.4% ​ ​ 3.3% ​</t>
        </is>
      </c>
    </row>
    <row r="6">
      <c r="A6" s="4" t="inlineStr">
        <is>
          <t>Maturities of Operating Lease Liabilities</t>
        </is>
      </c>
      <c r="B6" s="4" t="inlineStr">
        <is>
          <t>As of December 31, 2022, maturities of operating lease liabilities were as follows, in thousands: ​ ​ ​ ​ Year ended December 31, Amounts due under operating leases 2023 ​ $ 12,638 2024 ​ 11,554 2025 ​ 8,941 2026 ​ 7,523 2027 ​ 5,944 Thereafter ​ 37,983 Total lease payments ​ 84,583 Less: Imputed interest ​ (13,842) Total ​ $ 70,7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 Organization (Details)</t>
        </is>
      </c>
      <c r="B1" s="2" t="inlineStr">
        <is>
          <t>12 Months Ended</t>
        </is>
      </c>
    </row>
    <row r="2">
      <c r="B2" s="2" t="inlineStr">
        <is>
          <t>Dec. 31, 2022 segment item</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product categories | item</t>
        </is>
      </c>
      <c r="B5" s="5"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rganization and Summary of Significant Accounting Policies - Cash and Cash Equivalents (Detail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Restricted cash</t>
        </is>
      </c>
      <c r="B3" s="6" t="n">
        <v>2150</v>
      </c>
      <c r="C3" s="4" t="inlineStr">
        <is>
          <t xml:space="preserve"> </t>
        </is>
      </c>
    </row>
    <row r="4">
      <c r="A4" s="4" t="inlineStr">
        <is>
          <t>Restricted Cash and Cash Equivalents, Current, Statement of Financial Position [Extensible Enumeration]</t>
        </is>
      </c>
      <c r="B4" s="4" t="inlineStr">
        <is>
          <t>Prepaid Expense and Other Assets, Current</t>
        </is>
      </c>
      <c r="C4" s="4" t="inlineStr">
        <is>
          <t xml:space="preserve"> </t>
        </is>
      </c>
    </row>
    <row r="5">
      <c r="A5" s="4" t="inlineStr">
        <is>
          <t>CHINA</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Restricted cash</t>
        </is>
      </c>
      <c r="B7" s="4" t="inlineStr">
        <is>
          <t xml:space="preserve"> </t>
        </is>
      </c>
      <c r="C7" s="6" t="n">
        <v>1900</v>
      </c>
    </row>
    <row r="8">
      <c r="A8" s="4" t="inlineStr">
        <is>
          <t>Restricted Cash and Cash Equivalents, Current, Statement of Financial Position [Extensible Enumeration]</t>
        </is>
      </c>
      <c r="B8" s="4" t="inlineStr">
        <is>
          <t xml:space="preserve"> </t>
        </is>
      </c>
      <c r="C8" s="4" t="inlineStr">
        <is>
          <t>Prepaid Expense and Other Assets, 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Summary of Significant Accounting Policies - Property and Equipment (Details) $ in Millions</t>
        </is>
      </c>
      <c r="B1" s="2" t="inlineStr">
        <is>
          <t>12 Months Ended</t>
        </is>
      </c>
    </row>
    <row r="2">
      <c r="B2" s="2" t="inlineStr">
        <is>
          <t>Dec. 31, 2022 USD ($) segment</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Reporting units | segment</t>
        </is>
      </c>
      <c r="B4" s="5" t="n">
        <v>4</v>
      </c>
      <c r="C4" s="4" t="inlineStr">
        <is>
          <t xml:space="preserve"> </t>
        </is>
      </c>
      <c r="D4" s="4" t="inlineStr">
        <is>
          <t xml:space="preserve"> </t>
        </is>
      </c>
    </row>
    <row r="5">
      <c r="A5" s="4" t="inlineStr">
        <is>
          <t>Depreciation | $</t>
        </is>
      </c>
      <c r="B5" s="8" t="n">
        <v>33.4</v>
      </c>
      <c r="C5" s="8" t="n">
        <v>34.5</v>
      </c>
      <c r="D5" s="8" t="n">
        <v>35.4</v>
      </c>
    </row>
    <row r="6">
      <c r="A6" s="4" t="inlineStr">
        <is>
          <t>Building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seful life</t>
        </is>
      </c>
      <c r="B8" s="4" t="inlineStr">
        <is>
          <t>40 years</t>
        </is>
      </c>
      <c r="C8" s="4" t="inlineStr">
        <is>
          <t xml:space="preserve"> </t>
        </is>
      </c>
      <c r="D8" s="4" t="inlineStr">
        <is>
          <t xml:space="preserve"> </t>
        </is>
      </c>
    </row>
    <row r="9">
      <c r="A9" s="4" t="inlineStr">
        <is>
          <t>Manufacturing equipment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4 years</t>
        </is>
      </c>
      <c r="C11" s="4" t="inlineStr">
        <is>
          <t xml:space="preserve"> </t>
        </is>
      </c>
      <c r="D11" s="4" t="inlineStr">
        <is>
          <t xml:space="preserve"> </t>
        </is>
      </c>
    </row>
    <row r="12">
      <c r="A12" s="4" t="inlineStr">
        <is>
          <t>Manufacturing equipment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t>
        </is>
      </c>
      <c r="B14" s="4" t="inlineStr">
        <is>
          <t>20 years</t>
        </is>
      </c>
      <c r="C14" s="4" t="inlineStr">
        <is>
          <t xml:space="preserve"> </t>
        </is>
      </c>
      <c r="D14" s="4" t="inlineStr">
        <is>
          <t xml:space="preserve"> </t>
        </is>
      </c>
    </row>
    <row r="15">
      <c r="A15" s="4" t="inlineStr">
        <is>
          <t>Furniture and fixture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Furniture and fixture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t>
        </is>
      </c>
      <c r="B20" s="4" t="inlineStr">
        <is>
          <t>20 years</t>
        </is>
      </c>
      <c r="C20" s="4" t="inlineStr">
        <is>
          <t xml:space="preserve"> </t>
        </is>
      </c>
      <c r="D20" s="4" t="inlineStr">
        <is>
          <t xml:space="preserve"> </t>
        </is>
      </c>
    </row>
    <row r="21">
      <c r="A21" s="4" t="inlineStr">
        <is>
          <t>Land improvements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10 years</t>
        </is>
      </c>
      <c r="C23" s="4" t="inlineStr">
        <is>
          <t xml:space="preserve"> </t>
        </is>
      </c>
      <c r="D23" s="4" t="inlineStr">
        <is>
          <t xml:space="preserve"> </t>
        </is>
      </c>
    </row>
    <row r="24">
      <c r="A24" s="4" t="inlineStr">
        <is>
          <t>Land improvement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t>
        </is>
      </c>
      <c r="B26" s="4" t="inlineStr">
        <is>
          <t>20 years</t>
        </is>
      </c>
      <c r="C26" s="4" t="inlineStr">
        <is>
          <t xml:space="preserve"> </t>
        </is>
      </c>
      <c r="D26" s="4" t="inlineStr">
        <is>
          <t xml:space="preserve"> </t>
        </is>
      </c>
    </row>
    <row r="27">
      <c r="A27" s="4" t="inlineStr">
        <is>
          <t>Leasehold improvement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t>
        </is>
      </c>
      <c r="B29" s="4" t="inlineStr">
        <is>
          <t>4 years</t>
        </is>
      </c>
      <c r="C29" s="4" t="inlineStr">
        <is>
          <t xml:space="preserve"> </t>
        </is>
      </c>
      <c r="D29" s="4" t="inlineStr">
        <is>
          <t xml:space="preserve"> </t>
        </is>
      </c>
    </row>
    <row r="30">
      <c r="A30" s="4" t="inlineStr">
        <is>
          <t>Leasehold improvement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2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Compensation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surrender value of life insurance</t>
        </is>
      </c>
      <c r="B3" s="6" t="n">
        <v>15800</v>
      </c>
      <c r="C3" s="6" t="n">
        <v>19100</v>
      </c>
    </row>
    <row r="4">
      <c r="A4" s="4" t="inlineStr">
        <is>
          <t>Deferred compensation cost</t>
        </is>
      </c>
      <c r="B4" s="6" t="n">
        <v>15264</v>
      </c>
      <c r="C4" s="6" t="n">
        <v>18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Asset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Investments in privately held companies</t>
        </is>
      </c>
      <c r="B3" s="6" t="n">
        <v>15576</v>
      </c>
      <c r="C3" s="6" t="n">
        <v>14711</v>
      </c>
    </row>
    <row r="4">
      <c r="A4" s="4" t="inlineStr">
        <is>
          <t>Deferred compensation plan assets</t>
        </is>
      </c>
      <c r="B4" s="5" t="n">
        <v>15767</v>
      </c>
      <c r="C4" s="5" t="n">
        <v>19126</v>
      </c>
    </row>
    <row r="5">
      <c r="A5" s="4" t="inlineStr">
        <is>
          <t>Long-term notes receivable, net</t>
        </is>
      </c>
      <c r="B5" s="5" t="n">
        <v>2397</v>
      </c>
      <c r="C5" s="5" t="n">
        <v>2345</v>
      </c>
    </row>
    <row r="6">
      <c r="A6" s="4" t="inlineStr">
        <is>
          <t>Other</t>
        </is>
      </c>
      <c r="B6" s="5" t="n">
        <v>10612</v>
      </c>
      <c r="C6" s="5" t="n">
        <v>5239</v>
      </c>
    </row>
    <row r="7">
      <c r="A7" s="4" t="inlineStr">
        <is>
          <t>Total Other Assets</t>
        </is>
      </c>
      <c r="B7" s="6" t="n">
        <v>44352</v>
      </c>
      <c r="C7" s="6" t="n">
        <v>41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Long-term Obligation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ingent consideration liabilities</t>
        </is>
      </c>
      <c r="B3" s="6" t="n">
        <v>2260</v>
      </c>
      <c r="C3" s="6" t="n">
        <v>13500</v>
      </c>
    </row>
    <row r="4">
      <c r="A4" s="4" t="inlineStr">
        <is>
          <t>Other long-term obligations</t>
        </is>
      </c>
      <c r="B4" s="5" t="n">
        <v>12476</v>
      </c>
      <c r="C4" s="5" t="n">
        <v>10084</v>
      </c>
    </row>
    <row r="5">
      <c r="A5" s="4" t="inlineStr">
        <is>
          <t>Total</t>
        </is>
      </c>
      <c r="B5" s="6" t="n">
        <v>14736</v>
      </c>
      <c r="C5" s="6" t="n">
        <v>23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tock Based Compensation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cated share-based compensation</t>
        </is>
      </c>
      <c r="B4" s="6" t="n">
        <v>18042</v>
      </c>
      <c r="C4" s="6" t="n">
        <v>16090</v>
      </c>
      <c r="D4" s="6" t="n">
        <v>143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74516</v>
      </c>
      <c r="C4" s="6" t="n">
        <v>48454</v>
      </c>
      <c r="D4" s="6" t="n">
        <v>-9843</v>
      </c>
    </row>
    <row r="5">
      <c r="A5" s="3" t="inlineStr">
        <is>
          <t>Other comprehensive income (loss):</t>
        </is>
      </c>
      <c r="B5" s="4" t="inlineStr">
        <is>
          <t xml:space="preserve"> </t>
        </is>
      </c>
      <c r="C5" s="4" t="inlineStr">
        <is>
          <t xml:space="preserve"> </t>
        </is>
      </c>
      <c r="D5" s="4" t="inlineStr">
        <is>
          <t xml:space="preserve"> </t>
        </is>
      </c>
    </row>
    <row r="6">
      <c r="A6" s="4" t="inlineStr">
        <is>
          <t>Cash flow hedges</t>
        </is>
      </c>
      <c r="B6" s="5" t="n">
        <v>9007</v>
      </c>
      <c r="C6" s="5" t="n">
        <v>5965</v>
      </c>
      <c r="D6" s="5" t="n">
        <v>-9523</v>
      </c>
    </row>
    <row r="7">
      <c r="A7" s="4" t="inlineStr">
        <is>
          <t>Income tax benefit (expense)</t>
        </is>
      </c>
      <c r="B7" s="5" t="n">
        <v>-2177</v>
      </c>
      <c r="C7" s="5" t="n">
        <v>-1489</v>
      </c>
      <c r="D7" s="5" t="n">
        <v>2365</v>
      </c>
    </row>
    <row r="8">
      <c r="A8" s="4" t="inlineStr">
        <is>
          <t>Foreign currency translation adjustment</t>
        </is>
      </c>
      <c r="B8" s="5" t="n">
        <v>-10491</v>
      </c>
      <c r="C8" s="5" t="n">
        <v>-7704</v>
      </c>
      <c r="D8" s="5" t="n">
        <v>7786</v>
      </c>
    </row>
    <row r="9">
      <c r="A9" s="4" t="inlineStr">
        <is>
          <t>Income tax benefit (expense)</t>
        </is>
      </c>
      <c r="B9" s="5" t="n">
        <v>102</v>
      </c>
      <c r="C9" s="5" t="n">
        <v>689</v>
      </c>
      <c r="D9" s="5" t="n">
        <v>-786</v>
      </c>
    </row>
    <row r="10">
      <c r="A10" s="4" t="inlineStr">
        <is>
          <t>Total other comprehensive loss</t>
        </is>
      </c>
      <c r="B10" s="5" t="n">
        <v>-3559</v>
      </c>
      <c r="C10" s="5" t="n">
        <v>-2539</v>
      </c>
      <c r="D10" s="5" t="n">
        <v>-158</v>
      </c>
    </row>
    <row r="11">
      <c r="A11" s="4" t="inlineStr">
        <is>
          <t>Total comprehensive income (loss)</t>
        </is>
      </c>
      <c r="B11" s="6" t="n">
        <v>70957</v>
      </c>
      <c r="C11" s="6" t="n">
        <v>45915</v>
      </c>
      <c r="D11" s="6" t="n">
        <v>-1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2" customWidth="1" min="1" max="1"/>
    <col width="35" customWidth="1" min="2" max="2"/>
    <col width="22" customWidth="1" min="3" max="3"/>
    <col width="22" customWidth="1" min="4" max="4"/>
  </cols>
  <sheetData>
    <row r="1">
      <c r="A1" s="1" t="inlineStr">
        <is>
          <t>Revenues - Disaggregation of Revenue (Details) $ in Thousands</t>
        </is>
      </c>
      <c r="B1" s="2" t="inlineStr">
        <is>
          <t>12 Months Ended</t>
        </is>
      </c>
    </row>
    <row r="2">
      <c r="B2" s="2" t="inlineStr">
        <is>
          <t>Dec. 31, 2022 USD ($) segment item</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product categories | item</t>
        </is>
      </c>
      <c r="B5" s="5" t="n">
        <v>5</v>
      </c>
      <c r="C5" s="4" t="inlineStr">
        <is>
          <t xml:space="preserve"> </t>
        </is>
      </c>
      <c r="D5" s="4" t="inlineStr">
        <is>
          <t xml:space="preserve"> </t>
        </is>
      </c>
    </row>
    <row r="6">
      <c r="A6" s="4" t="inlineStr">
        <is>
          <t>Net sales</t>
        </is>
      </c>
      <c r="B6" s="6" t="n">
        <v>1150981</v>
      </c>
      <c r="C6" s="6" t="n">
        <v>1074751</v>
      </c>
      <c r="D6" s="6" t="n">
        <v>963875</v>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sales</t>
        </is>
      </c>
      <c r="B9" s="5" t="n">
        <v>650559</v>
      </c>
      <c r="C9" s="5" t="n">
        <v>608878</v>
      </c>
      <c r="D9" s="5" t="n">
        <v>550061</v>
      </c>
    </row>
    <row r="10">
      <c r="A10" s="4" t="inlineStr">
        <is>
          <t>Internation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6" t="n">
        <v>500422</v>
      </c>
      <c r="C12" s="5" t="n">
        <v>465873</v>
      </c>
      <c r="D12" s="5" t="n">
        <v>413814</v>
      </c>
    </row>
    <row r="13">
      <c r="A13" s="4" t="inlineStr">
        <is>
          <t>Cardiovascula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umber of product categories | item</t>
        </is>
      </c>
      <c r="B15" s="5" t="n">
        <v>4</v>
      </c>
      <c r="C15" s="4" t="inlineStr">
        <is>
          <t xml:space="preserve"> </t>
        </is>
      </c>
      <c r="D15" s="4" t="inlineStr">
        <is>
          <t xml:space="preserve"> </t>
        </is>
      </c>
    </row>
    <row r="16">
      <c r="A16" s="4" t="inlineStr">
        <is>
          <t>Net sales</t>
        </is>
      </c>
      <c r="B16" s="6" t="n">
        <v>1118224</v>
      </c>
      <c r="C16" s="5" t="n">
        <v>1043227</v>
      </c>
      <c r="D16" s="5" t="n">
        <v>934202</v>
      </c>
    </row>
    <row r="17">
      <c r="A17" s="4" t="inlineStr">
        <is>
          <t>Cardiovascular | Peripheral Interven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439810</v>
      </c>
      <c r="C19" s="5" t="n">
        <v>405116</v>
      </c>
      <c r="D19" s="5" t="n">
        <v>341568</v>
      </c>
    </row>
    <row r="20">
      <c r="A20" s="4" t="inlineStr">
        <is>
          <t>Cardiovascular | Cardiac Interven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343186</v>
      </c>
      <c r="C22" s="5" t="n">
        <v>320641</v>
      </c>
      <c r="D22" s="5" t="n">
        <v>279671</v>
      </c>
    </row>
    <row r="23">
      <c r="A23" s="4" t="inlineStr">
        <is>
          <t>Cardiovascular | Custom Procedural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190194</v>
      </c>
      <c r="C25" s="5" t="n">
        <v>193942</v>
      </c>
      <c r="D25" s="5" t="n">
        <v>203196</v>
      </c>
    </row>
    <row r="26">
      <c r="A26" s="4" t="inlineStr">
        <is>
          <t>Cardiovascular | OE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145034</v>
      </c>
      <c r="C28" s="5" t="n">
        <v>123528</v>
      </c>
      <c r="D28" s="5" t="n">
        <v>109767</v>
      </c>
    </row>
    <row r="29">
      <c r="A29" s="4" t="inlineStr">
        <is>
          <t>Cardiovascular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619960</v>
      </c>
      <c r="C31" s="5" t="n">
        <v>579415</v>
      </c>
      <c r="D31" s="5" t="n">
        <v>522203</v>
      </c>
    </row>
    <row r="32">
      <c r="A32" s="4" t="inlineStr">
        <is>
          <t>Cardiovascular | United States | Peripheral Interven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263602</v>
      </c>
      <c r="C34" s="5" t="n">
        <v>244459</v>
      </c>
      <c r="D34" s="5" t="n">
        <v>211999</v>
      </c>
    </row>
    <row r="35">
      <c r="A35" s="4" t="inlineStr">
        <is>
          <t>Cardiovascular | United States | Cardiac Interven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128711</v>
      </c>
      <c r="C37" s="5" t="n">
        <v>122452</v>
      </c>
      <c r="D37" s="5" t="n">
        <v>108109</v>
      </c>
    </row>
    <row r="38">
      <c r="A38" s="4" t="inlineStr">
        <is>
          <t>Cardiovascular | United States | Custom Procedural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108778</v>
      </c>
      <c r="C40" s="5" t="n">
        <v>108068</v>
      </c>
      <c r="D40" s="5" t="n">
        <v>110269</v>
      </c>
    </row>
    <row r="41">
      <c r="A41" s="4" t="inlineStr">
        <is>
          <t>Cardiovascular | United States | OE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118869</v>
      </c>
      <c r="C43" s="5" t="n">
        <v>104436</v>
      </c>
      <c r="D43" s="5" t="n">
        <v>91826</v>
      </c>
    </row>
    <row r="44">
      <c r="A44" s="4" t="inlineStr">
        <is>
          <t>Cardiovascular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498264</v>
      </c>
      <c r="C46" s="5" t="n">
        <v>463812</v>
      </c>
      <c r="D46" s="5" t="n">
        <v>411999</v>
      </c>
    </row>
    <row r="47">
      <c r="A47" s="4" t="inlineStr">
        <is>
          <t>Cardiovascular | International | Peripheral Interven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176208</v>
      </c>
      <c r="C49" s="5" t="n">
        <v>160657</v>
      </c>
      <c r="D49" s="5" t="n">
        <v>129569</v>
      </c>
    </row>
    <row r="50">
      <c r="A50" s="4" t="inlineStr">
        <is>
          <t>Cardiovascular | International | Cardiac Interven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214475</v>
      </c>
      <c r="C52" s="5" t="n">
        <v>198189</v>
      </c>
      <c r="D52" s="5" t="n">
        <v>171562</v>
      </c>
    </row>
    <row r="53">
      <c r="A53" s="4" t="inlineStr">
        <is>
          <t>Cardiovascular | International | Custom Procedural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81416</v>
      </c>
      <c r="C55" s="5" t="n">
        <v>85874</v>
      </c>
      <c r="D55" s="5" t="n">
        <v>92927</v>
      </c>
    </row>
    <row r="56">
      <c r="A56" s="4" t="inlineStr">
        <is>
          <t>Cardiovascular | International | OEM</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26165</v>
      </c>
      <c r="C58" s="5" t="n">
        <v>19092</v>
      </c>
      <c r="D58" s="5" t="n">
        <v>17941</v>
      </c>
    </row>
    <row r="59">
      <c r="A59" s="4" t="inlineStr">
        <is>
          <t>Endoscop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32757</v>
      </c>
      <c r="C61" s="5" t="n">
        <v>31524</v>
      </c>
      <c r="D61" s="5" t="n">
        <v>29673</v>
      </c>
    </row>
    <row r="62">
      <c r="A62" s="4" t="inlineStr">
        <is>
          <t>Endoscopy | Endoscopy De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5" t="n">
        <v>32757</v>
      </c>
      <c r="C64" s="5" t="n">
        <v>31524</v>
      </c>
      <c r="D64" s="5" t="n">
        <v>29673</v>
      </c>
    </row>
    <row r="65">
      <c r="A65" s="4" t="inlineStr">
        <is>
          <t>Endoscopy | United States | Endoscopy De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5" t="n">
        <v>30599</v>
      </c>
      <c r="C67" s="5" t="n">
        <v>29463</v>
      </c>
      <c r="D67" s="5" t="n">
        <v>27858</v>
      </c>
    </row>
    <row r="68">
      <c r="A68" s="4" t="inlineStr">
        <is>
          <t>Endoscopy | International | Endoscopy De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158</v>
      </c>
      <c r="C70" s="6" t="n">
        <v>2061</v>
      </c>
      <c r="D70" s="6" t="n">
        <v>18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cquisitions and Other Strategic Transactions - Asset Purchase (Details) $ in Millions</t>
        </is>
      </c>
      <c r="B1" s="2" t="inlineStr">
        <is>
          <t>Oct. 04, 2022 USD ($) item</t>
        </is>
      </c>
      <c r="C1" s="2" t="inlineStr">
        <is>
          <t>Apr. 30, 2022 USD ($)</t>
        </is>
      </c>
    </row>
    <row r="2">
      <c r="A2" s="4" t="inlineStr">
        <is>
          <t>BioTrace</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Purchase price</t>
        </is>
      </c>
      <c r="B4" s="8" t="n">
        <v>2.5</v>
      </c>
      <c r="C4" s="4" t="inlineStr">
        <is>
          <t xml:space="preserve"> </t>
        </is>
      </c>
    </row>
    <row r="5">
      <c r="A5" s="4" t="inlineStr">
        <is>
          <t>Number of annual payments | item</t>
        </is>
      </c>
      <c r="B5" s="5" t="n">
        <v>6</v>
      </c>
      <c r="C5" s="4" t="inlineStr">
        <is>
          <t xml:space="preserve"> </t>
        </is>
      </c>
    </row>
    <row r="6">
      <c r="A6" s="4" t="inlineStr">
        <is>
          <t>BioTrace | Developed technology</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Amortization period</t>
        </is>
      </c>
      <c r="B8" s="4" t="inlineStr">
        <is>
          <t>10 years</t>
        </is>
      </c>
      <c r="C8" s="4" t="inlineStr">
        <is>
          <t xml:space="preserve"> </t>
        </is>
      </c>
    </row>
    <row r="9">
      <c r="A9" s="4" t="inlineStr">
        <is>
          <t>BioTrace | Minimum</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Net sales revenue (as a percent)</t>
        </is>
      </c>
      <c r="B11" s="9" t="n">
        <v>0.05</v>
      </c>
      <c r="C11" s="4" t="inlineStr">
        <is>
          <t xml:space="preserve"> </t>
        </is>
      </c>
    </row>
    <row r="12">
      <c r="A12" s="4" t="inlineStr">
        <is>
          <t>BioTrace | Maximum</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Net sales revenue (as a percent)</t>
        </is>
      </c>
      <c r="B14" s="9" t="n">
        <v>0.1</v>
      </c>
      <c r="C14" s="4" t="inlineStr">
        <is>
          <t xml:space="preserve"> </t>
        </is>
      </c>
    </row>
    <row r="15">
      <c r="A15" s="4" t="inlineStr">
        <is>
          <t>Restore Endosystems</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Purchase price</t>
        </is>
      </c>
      <c r="B17" s="4" t="inlineStr">
        <is>
          <t xml:space="preserve"> </t>
        </is>
      </c>
      <c r="C17" s="6" t="n">
        <v>3</v>
      </c>
    </row>
    <row r="18">
      <c r="A18" s="4" t="inlineStr">
        <is>
          <t>Additional payments upon the achievement of specified milestones</t>
        </is>
      </c>
      <c r="B18" s="4" t="inlineStr">
        <is>
          <t xml:space="preserve"> </t>
        </is>
      </c>
      <c r="C18" s="10" t="n">
        <v>3.5</v>
      </c>
    </row>
    <row r="19">
      <c r="A19" s="4" t="inlineStr">
        <is>
          <t>Restore Endosystems | First Payment</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Additional payments upon the achievement of specified milestones</t>
        </is>
      </c>
      <c r="B21" s="4" t="inlineStr">
        <is>
          <t xml:space="preserve"> </t>
        </is>
      </c>
      <c r="C21" s="6" t="n">
        <v>2</v>
      </c>
    </row>
    <row r="22">
      <c r="A22" s="4" t="inlineStr">
        <is>
          <t>Payment period</t>
        </is>
      </c>
      <c r="B22" s="4" t="inlineStr">
        <is>
          <t xml:space="preserve"> </t>
        </is>
      </c>
      <c r="C22" s="4" t="inlineStr">
        <is>
          <t>2 years</t>
        </is>
      </c>
    </row>
    <row r="23">
      <c r="A23" s="4" t="inlineStr">
        <is>
          <t>Restore Endosystems | Second Payment</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Additional payments upon the achievement of specified milestones</t>
        </is>
      </c>
      <c r="B25" s="4" t="inlineStr">
        <is>
          <t xml:space="preserve"> </t>
        </is>
      </c>
      <c r="C25" s="6" t="n">
        <v>2</v>
      </c>
    </row>
    <row r="26">
      <c r="A26" s="4" t="inlineStr">
        <is>
          <t>Payment period</t>
        </is>
      </c>
      <c r="B26" s="4" t="inlineStr">
        <is>
          <t xml:space="preserve"> </t>
        </is>
      </c>
      <c r="C26" s="4" t="inlineStr">
        <is>
          <t>4 years</t>
        </is>
      </c>
    </row>
    <row r="27">
      <c r="A27" s="4" t="inlineStr">
        <is>
          <t>Restore Endosystems | In-process research and development</t>
        </is>
      </c>
      <c r="B27" s="4" t="inlineStr">
        <is>
          <t xml:space="preserve"> </t>
        </is>
      </c>
      <c r="C27" s="4" t="inlineStr">
        <is>
          <t xml:space="preserve"> </t>
        </is>
      </c>
    </row>
    <row r="28">
      <c r="A28" s="3" t="inlineStr">
        <is>
          <t>Asset Acquisition [Line Items]</t>
        </is>
      </c>
      <c r="B28" s="4" t="inlineStr">
        <is>
          <t xml:space="preserve"> </t>
        </is>
      </c>
      <c r="C28" s="4" t="inlineStr">
        <is>
          <t xml:space="preserve"> </t>
        </is>
      </c>
    </row>
    <row r="29">
      <c r="A29" s="4" t="inlineStr">
        <is>
          <t>Acquired intangible assets</t>
        </is>
      </c>
      <c r="B29" s="4" t="inlineStr">
        <is>
          <t xml:space="preserve"> </t>
        </is>
      </c>
      <c r="C29" s="8" t="n">
        <v>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Acquisitions and Other Strategic Transactions - Narrative (Details) - USD ($) $ in Thousands</t>
        </is>
      </c>
      <c r="C1" s="2" t="inlineStr">
        <is>
          <t>1 Months Ended</t>
        </is>
      </c>
      <c r="E1" s="2" t="inlineStr">
        <is>
          <t>12 Months Ended</t>
        </is>
      </c>
    </row>
    <row r="2">
      <c r="B2" s="2" t="inlineStr">
        <is>
          <t>Nov. 06, 2020</t>
        </is>
      </c>
      <c r="C2" s="2" t="inlineStr">
        <is>
          <t>Apr. 30, 2022</t>
        </is>
      </c>
      <c r="D2" s="2" t="inlineStr">
        <is>
          <t>Sep. 30, 2021</t>
        </is>
      </c>
      <c r="E2" s="2" t="inlineStr">
        <is>
          <t>Dec. 31, 2022</t>
        </is>
      </c>
      <c r="F2" s="2" t="inlineStr">
        <is>
          <t>Dec. 31, 2021</t>
        </is>
      </c>
      <c r="G2" s="2" t="inlineStr">
        <is>
          <t>Dec. 31, 2020</t>
        </is>
      </c>
      <c r="H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liability</t>
        </is>
      </c>
      <c r="B4" s="4" t="inlineStr">
        <is>
          <t xml:space="preserve"> </t>
        </is>
      </c>
      <c r="C4" s="4" t="inlineStr">
        <is>
          <t xml:space="preserve"> </t>
        </is>
      </c>
      <c r="D4" s="4" t="inlineStr">
        <is>
          <t xml:space="preserve"> </t>
        </is>
      </c>
      <c r="E4" s="6" t="n">
        <v>2260</v>
      </c>
      <c r="F4" s="6" t="n">
        <v>13500</v>
      </c>
      <c r="G4" s="4" t="inlineStr">
        <is>
          <t xml:space="preserve"> </t>
        </is>
      </c>
      <c r="H4" s="4" t="inlineStr">
        <is>
          <t xml:space="preserve"> </t>
        </is>
      </c>
    </row>
    <row r="5">
      <c r="A5" s="4" t="inlineStr">
        <is>
          <t>Payments to acquire intangible assets</t>
        </is>
      </c>
      <c r="B5" s="4" t="inlineStr">
        <is>
          <t xml:space="preserve"> </t>
        </is>
      </c>
      <c r="C5" s="4" t="inlineStr">
        <is>
          <t xml:space="preserve"> </t>
        </is>
      </c>
      <c r="D5" s="4" t="inlineStr">
        <is>
          <t xml:space="preserve"> </t>
        </is>
      </c>
      <c r="E5" s="5" t="n">
        <v>3175</v>
      </c>
      <c r="F5" s="5" t="n">
        <v>2834</v>
      </c>
      <c r="G5" s="6" t="n">
        <v>3288</v>
      </c>
      <c r="H5" s="4" t="inlineStr">
        <is>
          <t xml:space="preserve"> </t>
        </is>
      </c>
    </row>
    <row r="6">
      <c r="A6" s="4" t="inlineStr">
        <is>
          <t>Impairment charges</t>
        </is>
      </c>
      <c r="B6" s="4" t="inlineStr">
        <is>
          <t xml:space="preserve"> </t>
        </is>
      </c>
      <c r="C6" s="4" t="inlineStr">
        <is>
          <t xml:space="preserve"> </t>
        </is>
      </c>
      <c r="D6" s="4" t="inlineStr">
        <is>
          <t xml:space="preserve"> </t>
        </is>
      </c>
      <c r="E6" s="6" t="n">
        <v>2219</v>
      </c>
      <c r="F6" s="6" t="n">
        <v>4283</v>
      </c>
      <c r="G6" s="6" t="n">
        <v>36504</v>
      </c>
      <c r="H6" s="4" t="inlineStr">
        <is>
          <t xml:space="preserve"> </t>
        </is>
      </c>
    </row>
    <row r="7">
      <c r="A7" s="4" t="inlineStr">
        <is>
          <t>KA Medi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consideration, upfront payment</t>
        </is>
      </c>
      <c r="B9" s="6" t="n">
        <v>1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consideration, note payable</t>
        </is>
      </c>
      <c r="B10" s="6"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KA Medical | 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useful life</t>
        </is>
      </c>
      <c r="B13" s="4" t="inlineStr">
        <is>
          <t>1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luid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shares</t>
        </is>
      </c>
      <c r="B16" s="4" t="inlineStr">
        <is>
          <t xml:space="preserve"> </t>
        </is>
      </c>
      <c r="C16" s="6" t="n">
        <v>1400</v>
      </c>
      <c r="D16" s="6" t="n">
        <v>2700</v>
      </c>
      <c r="E16" s="4" t="inlineStr">
        <is>
          <t xml:space="preserve"> </t>
        </is>
      </c>
      <c r="F16" s="4" t="inlineStr">
        <is>
          <t xml:space="preserve"> </t>
        </is>
      </c>
      <c r="G16" s="4" t="inlineStr">
        <is>
          <t xml:space="preserve"> </t>
        </is>
      </c>
      <c r="H16" s="6" t="n">
        <v>2000</v>
      </c>
    </row>
    <row r="17">
      <c r="A17" s="4" t="inlineStr">
        <is>
          <t>Ownership percentage</t>
        </is>
      </c>
      <c r="B17" s="4" t="inlineStr">
        <is>
          <t xml:space="preserve"> </t>
        </is>
      </c>
      <c r="C17" s="4" t="inlineStr">
        <is>
          <t xml:space="preserve"> </t>
        </is>
      </c>
      <c r="D17" s="4" t="inlineStr">
        <is>
          <t xml:space="preserve"> </t>
        </is>
      </c>
      <c r="E17" s="9" t="n">
        <v>0.17</v>
      </c>
      <c r="F17" s="9" t="n">
        <v>0.15</v>
      </c>
      <c r="G17" s="4" t="inlineStr">
        <is>
          <t xml:space="preserve"> </t>
        </is>
      </c>
      <c r="H17" s="4" t="inlineStr">
        <is>
          <t xml:space="preserve"> </t>
        </is>
      </c>
    </row>
    <row r="18">
      <c r="A18" s="4" t="inlineStr">
        <is>
          <t>Equity method investment</t>
        </is>
      </c>
      <c r="B18" s="4" t="inlineStr">
        <is>
          <t xml:space="preserve"> </t>
        </is>
      </c>
      <c r="C18" s="4" t="inlineStr">
        <is>
          <t xml:space="preserve"> </t>
        </is>
      </c>
      <c r="D18" s="4" t="inlineStr">
        <is>
          <t xml:space="preserve"> </t>
        </is>
      </c>
      <c r="E18" s="6" t="n">
        <v>4700</v>
      </c>
      <c r="F18" s="4" t="inlineStr">
        <is>
          <t xml:space="preserve"> </t>
        </is>
      </c>
      <c r="G18" s="4" t="inlineStr">
        <is>
          <t xml:space="preserve"> </t>
        </is>
      </c>
      <c r="H18" s="4" t="inlineStr">
        <is>
          <t xml:space="preserve"> </t>
        </is>
      </c>
    </row>
  </sheetData>
  <mergeCells count="3">
    <mergeCell ref="A1:A2"/>
    <mergeCell ref="C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Dec. 31, 2022</t>
        </is>
      </c>
      <c r="C1" s="2" t="inlineStr">
        <is>
          <t>Dec. 31, 2021</t>
        </is>
      </c>
      <c r="D1" s="2" t="inlineStr">
        <is>
          <t>Dec. 31, 2020</t>
        </is>
      </c>
      <c r="E1" s="2" t="inlineStr">
        <is>
          <t>Nov. 06,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59821</v>
      </c>
      <c r="C3" s="6" t="n">
        <v>361741</v>
      </c>
      <c r="D3" s="6" t="n">
        <v>363533</v>
      </c>
      <c r="E3" s="4" t="inlineStr">
        <is>
          <t xml:space="preserve"> </t>
        </is>
      </c>
    </row>
    <row r="4">
      <c r="A4" s="4" t="inlineStr">
        <is>
          <t>KA Medical</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Trade receivables</t>
        </is>
      </c>
      <c r="B6" s="4" t="inlineStr">
        <is>
          <t xml:space="preserve"> </t>
        </is>
      </c>
      <c r="C6" s="4" t="inlineStr">
        <is>
          <t xml:space="preserve"> </t>
        </is>
      </c>
      <c r="D6" s="4" t="inlineStr">
        <is>
          <t xml:space="preserve"> </t>
        </is>
      </c>
      <c r="E6" s="6" t="n">
        <v>24</v>
      </c>
    </row>
    <row r="7">
      <c r="A7" s="4" t="inlineStr">
        <is>
          <t>Other receivables</t>
        </is>
      </c>
      <c r="B7" s="4" t="inlineStr">
        <is>
          <t xml:space="preserve"> </t>
        </is>
      </c>
      <c r="C7" s="4" t="inlineStr">
        <is>
          <t xml:space="preserve"> </t>
        </is>
      </c>
      <c r="D7" s="4" t="inlineStr">
        <is>
          <t xml:space="preserve"> </t>
        </is>
      </c>
      <c r="E7" s="5" t="n">
        <v>13</v>
      </c>
    </row>
    <row r="8">
      <c r="A8" s="4" t="inlineStr">
        <is>
          <t>Inventories</t>
        </is>
      </c>
      <c r="B8" s="4" t="inlineStr">
        <is>
          <t xml:space="preserve"> </t>
        </is>
      </c>
      <c r="C8" s="4" t="inlineStr">
        <is>
          <t xml:space="preserve"> </t>
        </is>
      </c>
      <c r="D8" s="4" t="inlineStr">
        <is>
          <t xml:space="preserve"> </t>
        </is>
      </c>
      <c r="E8" s="5" t="n">
        <v>211</v>
      </c>
    </row>
    <row r="9">
      <c r="A9" s="4" t="inlineStr">
        <is>
          <t>Property and equipment</t>
        </is>
      </c>
      <c r="B9" s="4" t="inlineStr">
        <is>
          <t xml:space="preserve"> </t>
        </is>
      </c>
      <c r="C9" s="4" t="inlineStr">
        <is>
          <t xml:space="preserve"> </t>
        </is>
      </c>
      <c r="D9" s="4" t="inlineStr">
        <is>
          <t xml:space="preserve"> </t>
        </is>
      </c>
      <c r="E9" s="5" t="n">
        <v>298</v>
      </c>
    </row>
    <row r="10">
      <c r="A10" s="4" t="inlineStr">
        <is>
          <t>Other long-term assets</t>
        </is>
      </c>
      <c r="B10" s="4" t="inlineStr">
        <is>
          <t xml:space="preserve"> </t>
        </is>
      </c>
      <c r="C10" s="4" t="inlineStr">
        <is>
          <t xml:space="preserve"> </t>
        </is>
      </c>
      <c r="D10" s="4" t="inlineStr">
        <is>
          <t xml:space="preserve"> </t>
        </is>
      </c>
      <c r="E10" s="5" t="n">
        <v>10</v>
      </c>
    </row>
    <row r="11">
      <c r="A11" s="4" t="inlineStr">
        <is>
          <t>Goodwill</t>
        </is>
      </c>
      <c r="B11" s="4" t="inlineStr">
        <is>
          <t xml:space="preserve"> </t>
        </is>
      </c>
      <c r="C11" s="4" t="inlineStr">
        <is>
          <t xml:space="preserve"> </t>
        </is>
      </c>
      <c r="D11" s="4" t="inlineStr">
        <is>
          <t xml:space="preserve"> </t>
        </is>
      </c>
      <c r="E11" s="5" t="n">
        <v>8570</v>
      </c>
    </row>
    <row r="12">
      <c r="A12" s="4" t="inlineStr">
        <is>
          <t>Total assets acquired</t>
        </is>
      </c>
      <c r="B12" s="4" t="inlineStr">
        <is>
          <t xml:space="preserve"> </t>
        </is>
      </c>
      <c r="C12" s="4" t="inlineStr">
        <is>
          <t xml:space="preserve"> </t>
        </is>
      </c>
      <c r="D12" s="4" t="inlineStr">
        <is>
          <t xml:space="preserve"> </t>
        </is>
      </c>
      <c r="E12" s="5" t="n">
        <v>15126</v>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Trade payables</t>
        </is>
      </c>
      <c r="B14" s="4" t="inlineStr">
        <is>
          <t xml:space="preserve"> </t>
        </is>
      </c>
      <c r="C14" s="4" t="inlineStr">
        <is>
          <t xml:space="preserve"> </t>
        </is>
      </c>
      <c r="D14" s="4" t="inlineStr">
        <is>
          <t xml:space="preserve"> </t>
        </is>
      </c>
      <c r="E14" s="5" t="n">
        <v>-31</v>
      </c>
    </row>
    <row r="15">
      <c r="A15" s="4" t="inlineStr">
        <is>
          <t>Accrued expenses</t>
        </is>
      </c>
      <c r="B15" s="4" t="inlineStr">
        <is>
          <t xml:space="preserve"> </t>
        </is>
      </c>
      <c r="C15" s="4" t="inlineStr">
        <is>
          <t xml:space="preserve"> </t>
        </is>
      </c>
      <c r="D15" s="4" t="inlineStr">
        <is>
          <t xml:space="preserve"> </t>
        </is>
      </c>
      <c r="E15" s="5" t="n">
        <v>-507</v>
      </c>
    </row>
    <row r="16">
      <c r="A16" s="4" t="inlineStr">
        <is>
          <t>Total liabilities assumed</t>
        </is>
      </c>
      <c r="B16" s="4" t="inlineStr">
        <is>
          <t xml:space="preserve"> </t>
        </is>
      </c>
      <c r="C16" s="4" t="inlineStr">
        <is>
          <t xml:space="preserve"> </t>
        </is>
      </c>
      <c r="D16" s="4" t="inlineStr">
        <is>
          <t xml:space="preserve"> </t>
        </is>
      </c>
      <c r="E16" s="5" t="n">
        <v>-538</v>
      </c>
    </row>
    <row r="17">
      <c r="A17" s="4" t="inlineStr">
        <is>
          <t>Total net assets acquired</t>
        </is>
      </c>
      <c r="B17" s="4" t="inlineStr">
        <is>
          <t xml:space="preserve"> </t>
        </is>
      </c>
      <c r="C17" s="4" t="inlineStr">
        <is>
          <t xml:space="preserve"> </t>
        </is>
      </c>
      <c r="D17" s="4" t="inlineStr">
        <is>
          <t xml:space="preserve"> </t>
        </is>
      </c>
      <c r="E17" s="5" t="n">
        <v>14588</v>
      </c>
    </row>
    <row r="18">
      <c r="A18" s="4" t="inlineStr">
        <is>
          <t>KA Medical | Developed technology</t>
        </is>
      </c>
      <c r="B18" s="4" t="inlineStr">
        <is>
          <t xml:space="preserve"> </t>
        </is>
      </c>
      <c r="C18" s="4" t="inlineStr">
        <is>
          <t xml:space="preserve"> </t>
        </is>
      </c>
      <c r="D18" s="4" t="inlineStr">
        <is>
          <t xml:space="preserve"> </t>
        </is>
      </c>
      <c r="E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4" t="inlineStr">
        <is>
          <t xml:space="preserve"> </t>
        </is>
      </c>
      <c r="E20" s="6" t="n">
        <v>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47051</v>
      </c>
      <c r="C3" s="6" t="n">
        <v>132403</v>
      </c>
    </row>
    <row r="4">
      <c r="A4" s="4" t="inlineStr">
        <is>
          <t>Work-in-process</t>
        </is>
      </c>
      <c r="B4" s="5" t="n">
        <v>29534</v>
      </c>
      <c r="C4" s="5" t="n">
        <v>22160</v>
      </c>
    </row>
    <row r="5">
      <c r="A5" s="4" t="inlineStr">
        <is>
          <t>Raw materials</t>
        </is>
      </c>
      <c r="B5" s="5" t="n">
        <v>89406</v>
      </c>
      <c r="C5" s="5" t="n">
        <v>67359</v>
      </c>
    </row>
    <row r="6">
      <c r="A6" s="4" t="inlineStr">
        <is>
          <t>Total Inventories</t>
        </is>
      </c>
      <c r="B6" s="6" t="n">
        <v>265991</v>
      </c>
      <c r="C6" s="6" t="n">
        <v>2219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alance at beginning of period</t>
        </is>
      </c>
      <c r="B4" s="6" t="n">
        <v>361741</v>
      </c>
      <c r="C4" s="6" t="n">
        <v>363533</v>
      </c>
    </row>
    <row r="5">
      <c r="A5" s="4" t="inlineStr">
        <is>
          <t>Effect of foreign exchange</t>
        </is>
      </c>
      <c r="B5" s="5" t="n">
        <v>-1920</v>
      </c>
      <c r="C5" s="5" t="n">
        <v>-2078</v>
      </c>
    </row>
    <row r="6">
      <c r="A6" s="4" t="inlineStr">
        <is>
          <t>Additions and adjustments as the result of acquisitions</t>
        </is>
      </c>
      <c r="B6" s="4" t="inlineStr">
        <is>
          <t xml:space="preserve"> </t>
        </is>
      </c>
      <c r="C6" s="5" t="n">
        <v>286</v>
      </c>
    </row>
    <row r="7">
      <c r="A7" s="4" t="inlineStr">
        <is>
          <t>Goodwill balance at end of period</t>
        </is>
      </c>
      <c r="B7" s="6" t="n">
        <v>359821</v>
      </c>
      <c r="C7" s="6" t="n">
        <v>3617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Dec. 31, 2022</t>
        </is>
      </c>
      <c r="C1" s="2" t="inlineStr">
        <is>
          <t>Dec. 31, 2021</t>
        </is>
      </c>
    </row>
    <row r="2">
      <c r="A2" s="4" t="inlineStr">
        <is>
          <t>Oth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6" t="n">
        <v>108130</v>
      </c>
      <c r="C4" s="6" t="n">
        <v>107489</v>
      </c>
    </row>
    <row r="5">
      <c r="A5" s="4" t="inlineStr">
        <is>
          <t>Accumulated Amortization</t>
        </is>
      </c>
      <c r="B5" s="5" t="n">
        <v>-69780</v>
      </c>
      <c r="C5" s="5" t="n">
        <v>-65053</v>
      </c>
    </row>
    <row r="6">
      <c r="A6" s="4" t="inlineStr">
        <is>
          <t>Net Carrying Amount</t>
        </is>
      </c>
      <c r="B6" s="5" t="n">
        <v>38350</v>
      </c>
      <c r="C6" s="5" t="n">
        <v>42436</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9445</v>
      </c>
      <c r="C9" s="5" t="n">
        <v>26349</v>
      </c>
    </row>
    <row r="10">
      <c r="A10" s="4" t="inlineStr">
        <is>
          <t>Accumulated Amortization</t>
        </is>
      </c>
      <c r="B10" s="5" t="n">
        <v>-10203</v>
      </c>
      <c r="C10" s="5" t="n">
        <v>-8315</v>
      </c>
    </row>
    <row r="11">
      <c r="A11" s="4" t="inlineStr">
        <is>
          <t>Net Carrying Amount</t>
        </is>
      </c>
      <c r="B11" s="5" t="n">
        <v>19242</v>
      </c>
      <c r="C11" s="5" t="n">
        <v>18034</v>
      </c>
    </row>
    <row r="12">
      <c r="A12" s="4" t="inlineStr">
        <is>
          <t>Distribution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250</v>
      </c>
      <c r="C14" s="5" t="n">
        <v>3250</v>
      </c>
    </row>
    <row r="15">
      <c r="A15" s="4" t="inlineStr">
        <is>
          <t>Accumulated Amortization</t>
        </is>
      </c>
      <c r="B15" s="5" t="n">
        <v>-2715</v>
      </c>
      <c r="C15" s="5" t="n">
        <v>-2519</v>
      </c>
    </row>
    <row r="16">
      <c r="A16" s="4" t="inlineStr">
        <is>
          <t>Net Carrying Amount</t>
        </is>
      </c>
      <c r="B16" s="5" t="n">
        <v>535</v>
      </c>
      <c r="C16" s="5" t="n">
        <v>731</v>
      </c>
    </row>
    <row r="17">
      <c r="A17" s="4" t="inlineStr">
        <is>
          <t>Licens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109</v>
      </c>
      <c r="C19" s="5" t="n">
        <v>12663</v>
      </c>
    </row>
    <row r="20">
      <c r="A20" s="4" t="inlineStr">
        <is>
          <t>Accumulated Amortization</t>
        </is>
      </c>
      <c r="B20" s="5" t="n">
        <v>-7250</v>
      </c>
      <c r="C20" s="5" t="n">
        <v>-7768</v>
      </c>
    </row>
    <row r="21">
      <c r="A21" s="4" t="inlineStr">
        <is>
          <t>Net Carrying Amount</t>
        </is>
      </c>
      <c r="B21" s="5" t="n">
        <v>3859</v>
      </c>
      <c r="C21" s="5" t="n">
        <v>4895</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0221</v>
      </c>
      <c r="C24" s="5" t="n">
        <v>30242</v>
      </c>
    </row>
    <row r="25">
      <c r="A25" s="4" t="inlineStr">
        <is>
          <t>Accumulated Amortization</t>
        </is>
      </c>
      <c r="B25" s="5" t="n">
        <v>-17863</v>
      </c>
      <c r="C25" s="5" t="n">
        <v>-15256</v>
      </c>
    </row>
    <row r="26">
      <c r="A26" s="4" t="inlineStr">
        <is>
          <t>Net Carrying Amount</t>
        </is>
      </c>
      <c r="B26" s="5" t="n">
        <v>12358</v>
      </c>
      <c r="C26" s="5" t="n">
        <v>14986</v>
      </c>
    </row>
    <row r="27">
      <c r="A27" s="4" t="inlineStr">
        <is>
          <t>Customer Li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34105</v>
      </c>
      <c r="C29" s="5" t="n">
        <v>34985</v>
      </c>
    </row>
    <row r="30">
      <c r="A30" s="4" t="inlineStr">
        <is>
          <t>Accumulated Amortization</t>
        </is>
      </c>
      <c r="B30" s="5" t="n">
        <v>-31749</v>
      </c>
      <c r="C30" s="5" t="n">
        <v>-31195</v>
      </c>
    </row>
    <row r="31">
      <c r="A31" s="4" t="inlineStr">
        <is>
          <t>Net Carrying Amount</t>
        </is>
      </c>
      <c r="B31" s="6" t="n">
        <v>2356</v>
      </c>
      <c r="C31" s="6" t="n">
        <v>3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goodwill impairment losses</t>
        </is>
      </c>
      <c r="B4" s="8" t="n">
        <v>8.300000000000001</v>
      </c>
      <c r="C4" s="8" t="n">
        <v>8.300000000000001</v>
      </c>
      <c r="D4" s="4" t="inlineStr">
        <is>
          <t xml:space="preserve"> </t>
        </is>
      </c>
    </row>
    <row r="5">
      <c r="A5" s="4" t="inlineStr">
        <is>
          <t>Goodwill impairment loss</t>
        </is>
      </c>
      <c r="B5" s="5" t="n">
        <v>0</v>
      </c>
      <c r="C5" s="5" t="n">
        <v>0</v>
      </c>
      <c r="D5" s="6" t="n">
        <v>0</v>
      </c>
    </row>
    <row r="6">
      <c r="A6" s="4" t="inlineStr">
        <is>
          <t>Aggregate amortization expense</t>
        </is>
      </c>
      <c r="B6" s="10" t="n">
        <v>48.4</v>
      </c>
      <c r="C6" s="10" t="n">
        <v>49.6</v>
      </c>
      <c r="D6" s="10" t="n">
        <v>58.6</v>
      </c>
    </row>
    <row r="7">
      <c r="A7" s="4" t="inlineStr">
        <is>
          <t>Impairment of intangible assets</t>
        </is>
      </c>
      <c r="B7" s="8" t="n">
        <v>1.7</v>
      </c>
      <c r="C7" s="8" t="n">
        <v>1.6</v>
      </c>
      <c r="D7" s="8" t="n">
        <v>28.7</v>
      </c>
    </row>
    <row r="8">
      <c r="A8" s="4" t="inlineStr">
        <is>
          <t>Impairment, Intangible Asset, Finite-Lived, Statement of Income or Comprehensive Income [Extensible Enumeration]</t>
        </is>
      </c>
      <c r="B8" s="4" t="inlineStr">
        <is>
          <t>Asset Impairment Charges</t>
        </is>
      </c>
      <c r="C8" s="4" t="inlineStr">
        <is>
          <t>Asset Impairment Charges</t>
        </is>
      </c>
      <c r="D8" s="4" t="inlineStr">
        <is>
          <t>Asset Impairment Charges</t>
        </is>
      </c>
    </row>
    <row r="9">
      <c r="A9" s="4" t="inlineStr">
        <is>
          <t>ArraVasc Limited</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intangible assets</t>
        </is>
      </c>
      <c r="B11" s="4" t="inlineStr">
        <is>
          <t xml:space="preserve"> </t>
        </is>
      </c>
      <c r="C11" s="8" t="n">
        <v>1.6</v>
      </c>
      <c r="D11" s="8" t="n">
        <v>4.8</v>
      </c>
    </row>
    <row r="12">
      <c r="A12" s="4" t="inlineStr">
        <is>
          <t>Impairment, Intangible Asset, Finite-Lived, Statement of Income or Comprehensive Income [Extensible Enumeration]</t>
        </is>
      </c>
      <c r="B12" s="4" t="inlineStr">
        <is>
          <t xml:space="preserve"> </t>
        </is>
      </c>
      <c r="C12" s="4" t="inlineStr">
        <is>
          <t>Asset Impairment Charges</t>
        </is>
      </c>
      <c r="D12" s="4" t="inlineStr">
        <is>
          <t>Asset Impairment Charges</t>
        </is>
      </c>
    </row>
    <row r="13">
      <c r="A13" s="4" t="inlineStr">
        <is>
          <t>STD Pharmaceutical Products Limited</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intangible assets</t>
        </is>
      </c>
      <c r="B15" s="8" t="n">
        <v>1.7</v>
      </c>
      <c r="C15" s="4" t="inlineStr">
        <is>
          <t xml:space="preserve"> </t>
        </is>
      </c>
      <c r="D15" s="8" t="n">
        <v>8.199999999999999</v>
      </c>
    </row>
    <row r="16">
      <c r="A16" s="4" t="inlineStr">
        <is>
          <t>Impairment, Intangible Asset, Finite-Lived, Statement of Income or Comprehensive Income [Extensible Enumeration]</t>
        </is>
      </c>
      <c r="B16" s="4" t="inlineStr">
        <is>
          <t>Asset Impairment Charges</t>
        </is>
      </c>
      <c r="C16" s="4" t="inlineStr">
        <is>
          <t xml:space="preserve"> </t>
        </is>
      </c>
      <c r="D16" s="4" t="inlineStr">
        <is>
          <t>Asset Impairment Charges</t>
        </is>
      </c>
    </row>
    <row r="17">
      <c r="A17" s="4" t="inlineStr">
        <is>
          <t>Laurane Medical S.A.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mpairment of intangible assets</t>
        </is>
      </c>
      <c r="B19" s="4" t="inlineStr">
        <is>
          <t xml:space="preserve"> </t>
        </is>
      </c>
      <c r="C19" s="4" t="inlineStr">
        <is>
          <t xml:space="preserve"> </t>
        </is>
      </c>
      <c r="D19" s="6" t="n">
        <v>8</v>
      </c>
    </row>
    <row r="20">
      <c r="A20" s="4" t="inlineStr">
        <is>
          <t>Impairment, Intangible Asset, Finite-Lived, Statement of Income or Comprehensive Income [Extensible Enumeration]</t>
        </is>
      </c>
      <c r="B20" s="4" t="inlineStr">
        <is>
          <t xml:space="preserve"> </t>
        </is>
      </c>
      <c r="C20" s="4" t="inlineStr">
        <is>
          <t xml:space="preserve"> </t>
        </is>
      </c>
      <c r="D20" s="4" t="inlineStr">
        <is>
          <t>Asset Impairment Charges</t>
        </is>
      </c>
    </row>
    <row r="21">
      <c r="A21" s="4" t="inlineStr">
        <is>
          <t>Other Acquisition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mpairment of intangible assets</t>
        </is>
      </c>
      <c r="B23" s="4" t="inlineStr">
        <is>
          <t xml:space="preserve"> </t>
        </is>
      </c>
      <c r="C23" s="4" t="inlineStr">
        <is>
          <t xml:space="preserve"> </t>
        </is>
      </c>
      <c r="D23" s="8" t="n">
        <v>7.7</v>
      </c>
    </row>
    <row r="24">
      <c r="A24" s="4" t="inlineStr">
        <is>
          <t>Impairment, Intangible Asset, Finite-Lived, Statement of Income or Comprehensive Income [Extensible Enumeration]</t>
        </is>
      </c>
      <c r="B24" s="4" t="inlineStr">
        <is>
          <t xml:space="preserve"> </t>
        </is>
      </c>
      <c r="C24" s="4" t="inlineStr">
        <is>
          <t xml:space="preserve"> </t>
        </is>
      </c>
      <c r="D24" s="4" t="inlineStr">
        <is>
          <t>Asset Impairment Charge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47496</v>
      </c>
    </row>
    <row r="4">
      <c r="A4" s="4" t="inlineStr">
        <is>
          <t>2024</t>
        </is>
      </c>
      <c r="B4" s="5" t="n">
        <v>44434</v>
      </c>
    </row>
    <row r="5">
      <c r="A5" s="4" t="inlineStr">
        <is>
          <t>2025</t>
        </is>
      </c>
      <c r="B5" s="5" t="n">
        <v>42610</v>
      </c>
    </row>
    <row r="6">
      <c r="A6" s="4" t="inlineStr">
        <is>
          <t>2026</t>
        </is>
      </c>
      <c r="B6" s="5" t="n">
        <v>32040</v>
      </c>
    </row>
    <row r="7">
      <c r="A7" s="4" t="inlineStr">
        <is>
          <t>2027</t>
        </is>
      </c>
      <c r="B7" s="6" t="n">
        <v>28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77562</v>
      </c>
      <c r="C4" s="6" t="n">
        <v>21328</v>
      </c>
      <c r="D4" s="6" t="n">
        <v>-32216</v>
      </c>
    </row>
    <row r="5">
      <c r="A5" s="4" t="inlineStr">
        <is>
          <t>Foreign</t>
        </is>
      </c>
      <c r="B5" s="5" t="n">
        <v>5067</v>
      </c>
      <c r="C5" s="5" t="n">
        <v>32589</v>
      </c>
      <c r="D5" s="5" t="n">
        <v>18985</v>
      </c>
    </row>
    <row r="6">
      <c r="A6" s="4" t="inlineStr">
        <is>
          <t>Income (loss) before income taxes</t>
        </is>
      </c>
      <c r="B6" s="6" t="n">
        <v>82629</v>
      </c>
      <c r="C6" s="6" t="n">
        <v>53917</v>
      </c>
      <c r="D6" s="6" t="n">
        <v>-132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46" customWidth="1" min="5" max="5"/>
    <col width="32" customWidth="1" min="6" max="6"/>
    <col width="13" customWidth="1" min="7" max="7"/>
  </cols>
  <sheetData>
    <row r="1">
      <c r="A1" s="1" t="inlineStr">
        <is>
          <t>CONSOLIDATED STATEMENTS OF STOCKHOLDERS' EQUITY - USD ($) shares in Thousands, $ in Thousands</t>
        </is>
      </c>
      <c r="B1" s="2" t="inlineStr">
        <is>
          <t>Common Stock</t>
        </is>
      </c>
      <c r="C1" s="2" t="inlineStr">
        <is>
          <t>Retained Earnings Reclassify upon adoption of ASU</t>
        </is>
      </c>
      <c r="D1" s="2" t="inlineStr">
        <is>
          <t>Retained Earnings</t>
        </is>
      </c>
      <c r="E1" s="2" t="inlineStr">
        <is>
          <t>Accumulated Other Comprehensive Income (Loss)</t>
        </is>
      </c>
      <c r="F1" s="2" t="inlineStr">
        <is>
          <t>Reclassify upon adoption of ASU</t>
        </is>
      </c>
      <c r="G1" s="2" t="inlineStr">
        <is>
          <t>Total</t>
        </is>
      </c>
    </row>
    <row r="2">
      <c r="A2" s="4" t="inlineStr">
        <is>
          <t>Beginning balance (ASU 2016-13) at Dec. 31, 2019</t>
        </is>
      </c>
      <c r="B2" s="4" t="inlineStr">
        <is>
          <t xml:space="preserve"> </t>
        </is>
      </c>
      <c r="C2" s="6" t="n">
        <v>-575</v>
      </c>
      <c r="D2" s="4" t="inlineStr">
        <is>
          <t xml:space="preserve"> </t>
        </is>
      </c>
      <c r="E2" s="4" t="inlineStr">
        <is>
          <t xml:space="preserve"> </t>
        </is>
      </c>
      <c r="F2" s="6" t="n">
        <v>-575</v>
      </c>
      <c r="G2" s="4" t="inlineStr">
        <is>
          <t xml:space="preserve"> </t>
        </is>
      </c>
    </row>
    <row r="3">
      <c r="A3" s="4" t="inlineStr">
        <is>
          <t>Beginning balance at Dec. 31, 2019</t>
        </is>
      </c>
      <c r="B3" s="6" t="n">
        <v>587017</v>
      </c>
      <c r="C3" s="4" t="inlineStr">
        <is>
          <t xml:space="preserve"> </t>
        </is>
      </c>
      <c r="D3" s="6" t="n">
        <v>368221</v>
      </c>
      <c r="E3" s="6" t="n">
        <v>-5294</v>
      </c>
      <c r="F3" s="4" t="inlineStr">
        <is>
          <t xml:space="preserve"> </t>
        </is>
      </c>
      <c r="G3" s="6" t="n">
        <v>949944</v>
      </c>
    </row>
    <row r="4">
      <c r="A4" s="4" t="inlineStr">
        <is>
          <t>Beginning balance (in shares) at Dec. 31, 2019</t>
        </is>
      </c>
      <c r="B4" s="5" t="n">
        <v>55213</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5" t="n">
        <v>-9843</v>
      </c>
      <c r="E6" s="4" t="inlineStr">
        <is>
          <t xml:space="preserve"> </t>
        </is>
      </c>
      <c r="F6" s="4" t="inlineStr">
        <is>
          <t xml:space="preserve"> </t>
        </is>
      </c>
      <c r="G6" s="5" t="n">
        <v>-9843</v>
      </c>
    </row>
    <row r="7">
      <c r="A7" s="4" t="inlineStr">
        <is>
          <t>Other comprehensive loss</t>
        </is>
      </c>
      <c r="B7" s="4" t="inlineStr">
        <is>
          <t xml:space="preserve"> </t>
        </is>
      </c>
      <c r="C7" s="4" t="inlineStr">
        <is>
          <t xml:space="preserve"> </t>
        </is>
      </c>
      <c r="D7" s="4" t="inlineStr">
        <is>
          <t xml:space="preserve"> </t>
        </is>
      </c>
      <c r="E7" s="5" t="n">
        <v>-158</v>
      </c>
      <c r="F7" s="4" t="inlineStr">
        <is>
          <t xml:space="preserve"> </t>
        </is>
      </c>
      <c r="G7" s="5" t="n">
        <v>-158</v>
      </c>
    </row>
    <row r="8">
      <c r="A8" s="4" t="inlineStr">
        <is>
          <t>Stock-based compensation expense</t>
        </is>
      </c>
      <c r="B8" s="6" t="n">
        <v>13433</v>
      </c>
      <c r="C8" s="4" t="inlineStr">
        <is>
          <t xml:space="preserve"> </t>
        </is>
      </c>
      <c r="D8" s="4" t="inlineStr">
        <is>
          <t xml:space="preserve"> </t>
        </is>
      </c>
      <c r="E8" s="4" t="inlineStr">
        <is>
          <t xml:space="preserve"> </t>
        </is>
      </c>
      <c r="F8" s="4" t="inlineStr">
        <is>
          <t xml:space="preserve"> </t>
        </is>
      </c>
      <c r="G8" s="5" t="n">
        <v>13433</v>
      </c>
    </row>
    <row r="9">
      <c r="A9" s="4" t="inlineStr">
        <is>
          <t>Options exercised</t>
        </is>
      </c>
      <c r="B9" s="6" t="n">
        <v>6948</v>
      </c>
      <c r="C9" s="4" t="inlineStr">
        <is>
          <t xml:space="preserve"> </t>
        </is>
      </c>
      <c r="D9" s="4" t="inlineStr">
        <is>
          <t xml:space="preserve"> </t>
        </is>
      </c>
      <c r="E9" s="4" t="inlineStr">
        <is>
          <t xml:space="preserve"> </t>
        </is>
      </c>
      <c r="F9" s="4" t="inlineStr">
        <is>
          <t xml:space="preserve"> </t>
        </is>
      </c>
      <c r="G9" s="5" t="n">
        <v>6948</v>
      </c>
    </row>
    <row r="10">
      <c r="A10" s="4" t="inlineStr">
        <is>
          <t>Options exercised (in shares)</t>
        </is>
      </c>
      <c r="B10" s="5" t="n">
        <v>44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6" t="n">
        <v>1159</v>
      </c>
      <c r="C11" s="4" t="inlineStr">
        <is>
          <t xml:space="preserve"> </t>
        </is>
      </c>
      <c r="D11" s="4" t="inlineStr">
        <is>
          <t xml:space="preserve"> </t>
        </is>
      </c>
      <c r="E11" s="4" t="inlineStr">
        <is>
          <t xml:space="preserve"> </t>
        </is>
      </c>
      <c r="F11" s="4" t="inlineStr">
        <is>
          <t xml:space="preserve"> </t>
        </is>
      </c>
      <c r="G11" s="5" t="n">
        <v>1159</v>
      </c>
    </row>
    <row r="12">
      <c r="A12" s="4" t="inlineStr">
        <is>
          <t>Issuance of common stock under Employee Stock Purchase Plans (in shares)</t>
        </is>
      </c>
      <c r="B12" s="5"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surrendered in exchange for payment of payroll tax liabilities</t>
        </is>
      </c>
      <c r="B13" s="6" t="n">
        <v>-866</v>
      </c>
      <c r="C13" s="4" t="inlineStr">
        <is>
          <t xml:space="preserve"> </t>
        </is>
      </c>
      <c r="D13" s="4" t="inlineStr">
        <is>
          <t xml:space="preserve"> </t>
        </is>
      </c>
      <c r="E13" s="4" t="inlineStr">
        <is>
          <t xml:space="preserve"> </t>
        </is>
      </c>
      <c r="F13" s="4" t="inlineStr">
        <is>
          <t xml:space="preserve"> </t>
        </is>
      </c>
      <c r="G13" s="5" t="n">
        <v>-866</v>
      </c>
    </row>
    <row r="14">
      <c r="A14" s="4" t="inlineStr">
        <is>
          <t>Shares surrendered in exchange for payment of payroll tax liabilities (in shares)</t>
        </is>
      </c>
      <c r="B14" s="5" t="n">
        <v>-2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surrendered in exchange for exercise of stock options</t>
        </is>
      </c>
      <c r="B15" s="6" t="n">
        <v>-1467</v>
      </c>
      <c r="C15" s="4" t="inlineStr">
        <is>
          <t xml:space="preserve"> </t>
        </is>
      </c>
      <c r="D15" s="4" t="inlineStr">
        <is>
          <t xml:space="preserve"> </t>
        </is>
      </c>
      <c r="E15" s="4" t="inlineStr">
        <is>
          <t xml:space="preserve"> </t>
        </is>
      </c>
      <c r="F15" s="4" t="inlineStr">
        <is>
          <t xml:space="preserve"> </t>
        </is>
      </c>
      <c r="G15" s="6" t="n">
        <v>-1467</v>
      </c>
    </row>
    <row r="16">
      <c r="A16" s="4" t="inlineStr">
        <is>
          <t>Shares surrendered in exchange for exercise of stock options (in shares)</t>
        </is>
      </c>
      <c r="B16" s="5" t="n">
        <v>-39</v>
      </c>
      <c r="C16" s="4" t="inlineStr">
        <is>
          <t xml:space="preserve"> </t>
        </is>
      </c>
      <c r="D16" s="4" t="inlineStr">
        <is>
          <t xml:space="preserve"> </t>
        </is>
      </c>
      <c r="E16" s="4" t="inlineStr">
        <is>
          <t xml:space="preserve"> </t>
        </is>
      </c>
      <c r="F16" s="4" t="inlineStr">
        <is>
          <t xml:space="preserve"> </t>
        </is>
      </c>
      <c r="G16" s="5" t="n">
        <v>-39</v>
      </c>
    </row>
    <row r="17">
      <c r="A17" s="4" t="inlineStr">
        <is>
          <t>Ending balance at Dec. 31, 2020</t>
        </is>
      </c>
      <c r="B17" s="6" t="n">
        <v>606224</v>
      </c>
      <c r="C17" s="4" t="inlineStr">
        <is>
          <t xml:space="preserve"> </t>
        </is>
      </c>
      <c r="D17" s="5" t="n">
        <v>357803</v>
      </c>
      <c r="E17" s="5" t="n">
        <v>-5452</v>
      </c>
      <c r="F17" s="4" t="inlineStr">
        <is>
          <t xml:space="preserve"> </t>
        </is>
      </c>
      <c r="G17" s="6" t="n">
        <v>958575</v>
      </c>
    </row>
    <row r="18">
      <c r="A18" s="4" t="inlineStr">
        <is>
          <t>Ending balance (in shares) at Dec. 31, 2020</t>
        </is>
      </c>
      <c r="B18" s="5" t="n">
        <v>55623</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5" t="n">
        <v>48454</v>
      </c>
      <c r="E20" s="4" t="inlineStr">
        <is>
          <t xml:space="preserve"> </t>
        </is>
      </c>
      <c r="F20" s="4" t="inlineStr">
        <is>
          <t xml:space="preserve"> </t>
        </is>
      </c>
      <c r="G20" s="5" t="n">
        <v>48454</v>
      </c>
    </row>
    <row r="21">
      <c r="A21" s="4" t="inlineStr">
        <is>
          <t>Other comprehensive loss</t>
        </is>
      </c>
      <c r="B21" s="4" t="inlineStr">
        <is>
          <t xml:space="preserve"> </t>
        </is>
      </c>
      <c r="C21" s="4" t="inlineStr">
        <is>
          <t xml:space="preserve"> </t>
        </is>
      </c>
      <c r="D21" s="4" t="inlineStr">
        <is>
          <t xml:space="preserve"> </t>
        </is>
      </c>
      <c r="E21" s="5" t="n">
        <v>-2539</v>
      </c>
      <c r="F21" s="4" t="inlineStr">
        <is>
          <t xml:space="preserve"> </t>
        </is>
      </c>
      <c r="G21" s="5" t="n">
        <v>-2539</v>
      </c>
    </row>
    <row r="22">
      <c r="A22" s="4" t="inlineStr">
        <is>
          <t>Stock-based compensation expense</t>
        </is>
      </c>
      <c r="B22" s="6" t="n">
        <v>14579</v>
      </c>
      <c r="C22" s="4" t="inlineStr">
        <is>
          <t xml:space="preserve"> </t>
        </is>
      </c>
      <c r="D22" s="4" t="inlineStr">
        <is>
          <t xml:space="preserve"> </t>
        </is>
      </c>
      <c r="E22" s="4" t="inlineStr">
        <is>
          <t xml:space="preserve"> </t>
        </is>
      </c>
      <c r="F22" s="4" t="inlineStr">
        <is>
          <t xml:space="preserve"> </t>
        </is>
      </c>
      <c r="G22" s="5" t="n">
        <v>14579</v>
      </c>
    </row>
    <row r="23">
      <c r="A23" s="4" t="inlineStr">
        <is>
          <t>Options exercised</t>
        </is>
      </c>
      <c r="B23" s="6" t="n">
        <v>20374</v>
      </c>
      <c r="C23" s="4" t="inlineStr">
        <is>
          <t xml:space="preserve"> </t>
        </is>
      </c>
      <c r="D23" s="4" t="inlineStr">
        <is>
          <t xml:space="preserve"> </t>
        </is>
      </c>
      <c r="E23" s="4" t="inlineStr">
        <is>
          <t xml:space="preserve"> </t>
        </is>
      </c>
      <c r="F23" s="4" t="inlineStr">
        <is>
          <t xml:space="preserve"> </t>
        </is>
      </c>
      <c r="G23" s="5" t="n">
        <v>20374</v>
      </c>
    </row>
    <row r="24">
      <c r="A24" s="4" t="inlineStr">
        <is>
          <t>Options exercised (in shares)</t>
        </is>
      </c>
      <c r="B24" s="5" t="n">
        <v>88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t>
        </is>
      </c>
      <c r="B25" s="6" t="n">
        <v>1112</v>
      </c>
      <c r="C25" s="4" t="inlineStr">
        <is>
          <t xml:space="preserve"> </t>
        </is>
      </c>
      <c r="D25" s="4" t="inlineStr">
        <is>
          <t xml:space="preserve"> </t>
        </is>
      </c>
      <c r="E25" s="4" t="inlineStr">
        <is>
          <t xml:space="preserve"> </t>
        </is>
      </c>
      <c r="F25" s="4" t="inlineStr">
        <is>
          <t xml:space="preserve"> </t>
        </is>
      </c>
      <c r="G25" s="5" t="n">
        <v>1112</v>
      </c>
    </row>
    <row r="26">
      <c r="A26" s="4" t="inlineStr">
        <is>
          <t>Issuance of common stock under Employee Stock Purchase Plans (in shares)</t>
        </is>
      </c>
      <c r="B26" s="5" t="n">
        <v>1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from time-vested restricted stock units (in shares)</t>
        </is>
      </c>
      <c r="B27" s="5" t="n">
        <v>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urrendered in exchange for payment of payroll tax liabilities</t>
        </is>
      </c>
      <c r="B28" s="6" t="n">
        <v>-576</v>
      </c>
      <c r="C28" s="4" t="inlineStr">
        <is>
          <t xml:space="preserve"> </t>
        </is>
      </c>
      <c r="D28" s="4" t="inlineStr">
        <is>
          <t xml:space="preserve"> </t>
        </is>
      </c>
      <c r="E28" s="4" t="inlineStr">
        <is>
          <t xml:space="preserve"> </t>
        </is>
      </c>
      <c r="F28" s="4" t="inlineStr">
        <is>
          <t xml:space="preserve"> </t>
        </is>
      </c>
      <c r="G28" s="5" t="n">
        <v>-576</v>
      </c>
    </row>
    <row r="29">
      <c r="A29" s="4" t="inlineStr">
        <is>
          <t>Shares surrendered in exchange for payment of payroll tax liabilities (in shares)</t>
        </is>
      </c>
      <c r="B29" s="5"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surrendered in exchange for exercise of stock options</t>
        </is>
      </c>
      <c r="B30" s="6" t="n">
        <v>-180</v>
      </c>
      <c r="C30" s="4" t="inlineStr">
        <is>
          <t xml:space="preserve"> </t>
        </is>
      </c>
      <c r="D30" s="4" t="inlineStr">
        <is>
          <t xml:space="preserve"> </t>
        </is>
      </c>
      <c r="E30" s="4" t="inlineStr">
        <is>
          <t xml:space="preserve"> </t>
        </is>
      </c>
      <c r="F30" s="4" t="inlineStr">
        <is>
          <t xml:space="preserve"> </t>
        </is>
      </c>
      <c r="G30" s="6" t="n">
        <v>-180</v>
      </c>
    </row>
    <row r="31">
      <c r="A31" s="4" t="inlineStr">
        <is>
          <t>Shares surrendered in exchange for exercise of stock options (in shares)</t>
        </is>
      </c>
      <c r="B31" s="5" t="n">
        <v>-3</v>
      </c>
      <c r="C31" s="4" t="inlineStr">
        <is>
          <t xml:space="preserve"> </t>
        </is>
      </c>
      <c r="D31" s="4" t="inlineStr">
        <is>
          <t xml:space="preserve"> </t>
        </is>
      </c>
      <c r="E31" s="4" t="inlineStr">
        <is>
          <t xml:space="preserve"> </t>
        </is>
      </c>
      <c r="F31" s="4" t="inlineStr">
        <is>
          <t xml:space="preserve"> </t>
        </is>
      </c>
      <c r="G31" s="5" t="n">
        <v>-3</v>
      </c>
    </row>
    <row r="32">
      <c r="A32" s="4" t="inlineStr">
        <is>
          <t>Ending balance at Dec. 31, 2021</t>
        </is>
      </c>
      <c r="B32" s="6" t="n">
        <v>641533</v>
      </c>
      <c r="C32" s="4" t="inlineStr">
        <is>
          <t xml:space="preserve"> </t>
        </is>
      </c>
      <c r="D32" s="5" t="n">
        <v>406257</v>
      </c>
      <c r="E32" s="5" t="n">
        <v>-7991</v>
      </c>
      <c r="F32" s="4" t="inlineStr">
        <is>
          <t xml:space="preserve"> </t>
        </is>
      </c>
      <c r="G32" s="6" t="n">
        <v>1039799</v>
      </c>
    </row>
    <row r="33">
      <c r="A33" s="4" t="inlineStr">
        <is>
          <t>Ending balance (in shares) at Dec. 31, 2021</t>
        </is>
      </c>
      <c r="B33" s="5" t="n">
        <v>56570</v>
      </c>
      <c r="C33" s="4" t="inlineStr">
        <is>
          <t xml:space="preserve"> </t>
        </is>
      </c>
      <c r="D33" s="4" t="inlineStr">
        <is>
          <t xml:space="preserve"> </t>
        </is>
      </c>
      <c r="E33" s="4" t="inlineStr">
        <is>
          <t xml:space="preserve"> </t>
        </is>
      </c>
      <c r="F33" s="4" t="inlineStr">
        <is>
          <t xml:space="preserve"> </t>
        </is>
      </c>
      <c r="G33" s="5" t="n">
        <v>5657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5" t="n">
        <v>74516</v>
      </c>
      <c r="E35" s="4" t="inlineStr">
        <is>
          <t xml:space="preserve"> </t>
        </is>
      </c>
      <c r="F35" s="4" t="inlineStr">
        <is>
          <t xml:space="preserve"> </t>
        </is>
      </c>
      <c r="G35" s="6" t="n">
        <v>74516</v>
      </c>
    </row>
    <row r="36">
      <c r="A36" s="4" t="inlineStr">
        <is>
          <t>Other comprehensive loss</t>
        </is>
      </c>
      <c r="B36" s="4" t="inlineStr">
        <is>
          <t xml:space="preserve"> </t>
        </is>
      </c>
      <c r="C36" s="4" t="inlineStr">
        <is>
          <t xml:space="preserve"> </t>
        </is>
      </c>
      <c r="D36" s="4" t="inlineStr">
        <is>
          <t xml:space="preserve"> </t>
        </is>
      </c>
      <c r="E36" s="5" t="n">
        <v>-3559</v>
      </c>
      <c r="F36" s="4" t="inlineStr">
        <is>
          <t xml:space="preserve"> </t>
        </is>
      </c>
      <c r="G36" s="5" t="n">
        <v>-3559</v>
      </c>
    </row>
    <row r="37">
      <c r="A37" s="4" t="inlineStr">
        <is>
          <t>Stock-based compensation expense</t>
        </is>
      </c>
      <c r="B37" s="6" t="n">
        <v>16045</v>
      </c>
      <c r="C37" s="4" t="inlineStr">
        <is>
          <t xml:space="preserve"> </t>
        </is>
      </c>
      <c r="D37" s="4" t="inlineStr">
        <is>
          <t xml:space="preserve"> </t>
        </is>
      </c>
      <c r="E37" s="4" t="inlineStr">
        <is>
          <t xml:space="preserve"> </t>
        </is>
      </c>
      <c r="F37" s="4" t="inlineStr">
        <is>
          <t xml:space="preserve"> </t>
        </is>
      </c>
      <c r="G37" s="5" t="n">
        <v>16045</v>
      </c>
    </row>
    <row r="38">
      <c r="A38" s="4" t="inlineStr">
        <is>
          <t>Options exercised</t>
        </is>
      </c>
      <c r="B38" s="6" t="n">
        <v>20092</v>
      </c>
      <c r="C38" s="4" t="inlineStr">
        <is>
          <t xml:space="preserve"> </t>
        </is>
      </c>
      <c r="D38" s="4" t="inlineStr">
        <is>
          <t xml:space="preserve"> </t>
        </is>
      </c>
      <c r="E38" s="4" t="inlineStr">
        <is>
          <t xml:space="preserve"> </t>
        </is>
      </c>
      <c r="F38" s="4" t="inlineStr">
        <is>
          <t xml:space="preserve"> </t>
        </is>
      </c>
      <c r="G38" s="6" t="n">
        <v>20092</v>
      </c>
    </row>
    <row r="39">
      <c r="A39" s="4" t="inlineStr">
        <is>
          <t>Options exercised (in shares)</t>
        </is>
      </c>
      <c r="B39" s="5" t="n">
        <v>703</v>
      </c>
      <c r="C39" s="4" t="inlineStr">
        <is>
          <t xml:space="preserve"> </t>
        </is>
      </c>
      <c r="D39" s="4" t="inlineStr">
        <is>
          <t xml:space="preserve"> </t>
        </is>
      </c>
      <c r="E39" s="4" t="inlineStr">
        <is>
          <t xml:space="preserve"> </t>
        </is>
      </c>
      <c r="F39" s="4" t="inlineStr">
        <is>
          <t xml:space="preserve"> </t>
        </is>
      </c>
      <c r="G39" s="5" t="n">
        <v>703</v>
      </c>
    </row>
    <row r="40">
      <c r="A40" s="4" t="inlineStr">
        <is>
          <t>Issuance of common stock under Employee Stock Purchase Plan</t>
        </is>
      </c>
      <c r="B40" s="6" t="n">
        <v>1118</v>
      </c>
      <c r="C40" s="4" t="inlineStr">
        <is>
          <t xml:space="preserve"> </t>
        </is>
      </c>
      <c r="D40" s="4" t="inlineStr">
        <is>
          <t xml:space="preserve"> </t>
        </is>
      </c>
      <c r="E40" s="4" t="inlineStr">
        <is>
          <t xml:space="preserve"> </t>
        </is>
      </c>
      <c r="F40" s="4" t="inlineStr">
        <is>
          <t xml:space="preserve"> </t>
        </is>
      </c>
      <c r="G40" s="6" t="n">
        <v>1118</v>
      </c>
    </row>
    <row r="41">
      <c r="A41" s="4" t="inlineStr">
        <is>
          <t>Issuance of common stock under Employee Stock Purchase Plans (in shares)</t>
        </is>
      </c>
      <c r="B41" s="5" t="n">
        <v>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from time-vested restricted stock units (in shares)</t>
        </is>
      </c>
      <c r="B42" s="5" t="n">
        <v>7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surrendered in exchange for payment of payroll tax liabilities</t>
        </is>
      </c>
      <c r="B43" s="6" t="n">
        <v>-2474</v>
      </c>
      <c r="C43" s="4" t="inlineStr">
        <is>
          <t xml:space="preserve"> </t>
        </is>
      </c>
      <c r="D43" s="4" t="inlineStr">
        <is>
          <t xml:space="preserve"> </t>
        </is>
      </c>
      <c r="E43" s="4" t="inlineStr">
        <is>
          <t xml:space="preserve"> </t>
        </is>
      </c>
      <c r="F43" s="4" t="inlineStr">
        <is>
          <t xml:space="preserve"> </t>
        </is>
      </c>
      <c r="G43" s="5" t="n">
        <v>-2474</v>
      </c>
    </row>
    <row r="44">
      <c r="A44" s="4" t="inlineStr">
        <is>
          <t>Shares surrendered in exchange for payment of payroll tax liabilities (in shares)</t>
        </is>
      </c>
      <c r="B44" s="5" t="n">
        <v>-3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surrendered in exchange for exercise of stock options</t>
        </is>
      </c>
      <c r="B45" s="6" t="n">
        <v>-1140</v>
      </c>
      <c r="C45" s="4" t="inlineStr">
        <is>
          <t xml:space="preserve"> </t>
        </is>
      </c>
      <c r="D45" s="4" t="inlineStr">
        <is>
          <t xml:space="preserve"> </t>
        </is>
      </c>
      <c r="E45" s="4" t="inlineStr">
        <is>
          <t xml:space="preserve"> </t>
        </is>
      </c>
      <c r="F45" s="4" t="inlineStr">
        <is>
          <t xml:space="preserve"> </t>
        </is>
      </c>
      <c r="G45" s="6" t="n">
        <v>-1140</v>
      </c>
    </row>
    <row r="46">
      <c r="A46" s="4" t="inlineStr">
        <is>
          <t>Shares surrendered in exchange for exercise of stock options (in shares)</t>
        </is>
      </c>
      <c r="B46" s="5" t="n">
        <v>-18</v>
      </c>
      <c r="C46" s="4" t="inlineStr">
        <is>
          <t xml:space="preserve"> </t>
        </is>
      </c>
      <c r="D46" s="4" t="inlineStr">
        <is>
          <t xml:space="preserve"> </t>
        </is>
      </c>
      <c r="E46" s="4" t="inlineStr">
        <is>
          <t xml:space="preserve"> </t>
        </is>
      </c>
      <c r="F46" s="4" t="inlineStr">
        <is>
          <t xml:space="preserve"> </t>
        </is>
      </c>
      <c r="G46" s="5" t="n">
        <v>-18</v>
      </c>
    </row>
    <row r="47">
      <c r="A47" s="4" t="inlineStr">
        <is>
          <t>Ending balance at Dec. 31, 2022</t>
        </is>
      </c>
      <c r="B47" s="6" t="n">
        <v>675174</v>
      </c>
      <c r="C47" s="4" t="inlineStr">
        <is>
          <t xml:space="preserve"> </t>
        </is>
      </c>
      <c r="D47" s="6" t="n">
        <v>480773</v>
      </c>
      <c r="E47" s="6" t="n">
        <v>-11550</v>
      </c>
      <c r="F47" s="4" t="inlineStr">
        <is>
          <t xml:space="preserve"> </t>
        </is>
      </c>
      <c r="G47" s="6" t="n">
        <v>1144397</v>
      </c>
    </row>
    <row r="48">
      <c r="A48" s="4" t="inlineStr">
        <is>
          <t>Ending balance (in shares) at Dec. 31, 2022</t>
        </is>
      </c>
      <c r="B48" s="5" t="n">
        <v>57306</v>
      </c>
      <c r="C48" s="4" t="inlineStr">
        <is>
          <t xml:space="preserve"> </t>
        </is>
      </c>
      <c r="D48" s="4" t="inlineStr">
        <is>
          <t xml:space="preserve"> </t>
        </is>
      </c>
      <c r="E48" s="4" t="inlineStr">
        <is>
          <t xml:space="preserve"> </t>
        </is>
      </c>
      <c r="F48" s="4" t="inlineStr">
        <is>
          <t xml:space="preserve"> </t>
        </is>
      </c>
      <c r="G48" s="5" t="n">
        <v>57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t>
        </is>
      </c>
      <c r="B4" s="6" t="n">
        <v>9584</v>
      </c>
      <c r="C4" s="6" t="n">
        <v>808</v>
      </c>
      <c r="D4" s="6" t="n">
        <v>-937</v>
      </c>
    </row>
    <row r="5">
      <c r="A5" s="4" t="inlineStr">
        <is>
          <t>State</t>
        </is>
      </c>
      <c r="B5" s="5" t="n">
        <v>3162</v>
      </c>
      <c r="C5" s="5" t="n">
        <v>806</v>
      </c>
      <c r="D5" s="5" t="n">
        <v>437</v>
      </c>
    </row>
    <row r="6">
      <c r="A6" s="4" t="inlineStr">
        <is>
          <t>Foreign</t>
        </is>
      </c>
      <c r="B6" s="5" t="n">
        <v>10291</v>
      </c>
      <c r="C6" s="5" t="n">
        <v>8480</v>
      </c>
      <c r="D6" s="5" t="n">
        <v>8407</v>
      </c>
    </row>
    <row r="7">
      <c r="A7" s="4" t="inlineStr">
        <is>
          <t>Total current expense</t>
        </is>
      </c>
      <c r="B7" s="5" t="n">
        <v>23037</v>
      </c>
      <c r="C7" s="5" t="n">
        <v>10094</v>
      </c>
      <c r="D7" s="5" t="n">
        <v>7907</v>
      </c>
    </row>
    <row r="8">
      <c r="A8" s="3" t="inlineStr">
        <is>
          <t>Deferred expense (benefit):</t>
        </is>
      </c>
      <c r="B8" s="4" t="inlineStr">
        <is>
          <t xml:space="preserve"> </t>
        </is>
      </c>
      <c r="C8" s="4" t="inlineStr">
        <is>
          <t xml:space="preserve"> </t>
        </is>
      </c>
      <c r="D8" s="4" t="inlineStr">
        <is>
          <t xml:space="preserve"> </t>
        </is>
      </c>
    </row>
    <row r="9">
      <c r="A9" s="4" t="inlineStr">
        <is>
          <t>Federal</t>
        </is>
      </c>
      <c r="B9" s="5" t="n">
        <v>-10438</v>
      </c>
      <c r="C9" s="5" t="n">
        <v>-468</v>
      </c>
      <c r="D9" s="5" t="n">
        <v>-2688</v>
      </c>
    </row>
    <row r="10">
      <c r="A10" s="4" t="inlineStr">
        <is>
          <t>State</t>
        </is>
      </c>
      <c r="B10" s="5" t="n">
        <v>-3615</v>
      </c>
      <c r="C10" s="5" t="n">
        <v>-1845</v>
      </c>
      <c r="D10" s="5" t="n">
        <v>-4524</v>
      </c>
    </row>
    <row r="11">
      <c r="A11" s="4" t="inlineStr">
        <is>
          <t>Foreign</t>
        </is>
      </c>
      <c r="B11" s="5" t="n">
        <v>-871</v>
      </c>
      <c r="C11" s="5" t="n">
        <v>-2318</v>
      </c>
      <c r="D11" s="5" t="n">
        <v>-4083</v>
      </c>
    </row>
    <row r="12">
      <c r="A12" s="4" t="inlineStr">
        <is>
          <t>Total deferred benefit</t>
        </is>
      </c>
      <c r="B12" s="5" t="n">
        <v>-14924</v>
      </c>
      <c r="C12" s="5" t="n">
        <v>-4631</v>
      </c>
      <c r="D12" s="5" t="n">
        <v>-11295</v>
      </c>
    </row>
    <row r="13">
      <c r="A13" s="4" t="inlineStr">
        <is>
          <t>Total income tax expense (benefit)</t>
        </is>
      </c>
      <c r="B13" s="6" t="n">
        <v>8113</v>
      </c>
      <c r="C13" s="6" t="n">
        <v>5463</v>
      </c>
      <c r="D13" s="6" t="n">
        <v>-33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9" t="n">
        <v>0.21</v>
      </c>
      <c r="C4" s="9" t="n">
        <v>0.21</v>
      </c>
      <c r="D4" s="9" t="n">
        <v>0.21</v>
      </c>
    </row>
    <row r="5">
      <c r="A5" s="4" t="inlineStr">
        <is>
          <t>Computed federal income tax expense (benefit) at applicable statutory rate of 21%</t>
        </is>
      </c>
      <c r="B5" s="6" t="n">
        <v>17352</v>
      </c>
      <c r="C5" s="6" t="n">
        <v>11323</v>
      </c>
      <c r="D5" s="6" t="n">
        <v>-2778</v>
      </c>
    </row>
    <row r="6">
      <c r="A6" s="4" t="inlineStr">
        <is>
          <t>State income tax benefit</t>
        </is>
      </c>
      <c r="B6" s="5" t="n">
        <v>35</v>
      </c>
      <c r="C6" s="5" t="n">
        <v>-283</v>
      </c>
      <c r="D6" s="5" t="n">
        <v>-1448</v>
      </c>
    </row>
    <row r="7">
      <c r="A7" s="4" t="inlineStr">
        <is>
          <t>Tax credits</t>
        </is>
      </c>
      <c r="B7" s="5" t="n">
        <v>-1978</v>
      </c>
      <c r="C7" s="5" t="n">
        <v>-2507</v>
      </c>
      <c r="D7" s="5" t="n">
        <v>-2391</v>
      </c>
    </row>
    <row r="8">
      <c r="A8" s="4" t="inlineStr">
        <is>
          <t>Tax effect of international items</t>
        </is>
      </c>
      <c r="B8" s="5" t="n">
        <v>-10698</v>
      </c>
      <c r="C8" s="5" t="n">
        <v>-281</v>
      </c>
      <c r="D8" s="5" t="n">
        <v>4705</v>
      </c>
    </row>
    <row r="9">
      <c r="A9" s="4" t="inlineStr">
        <is>
          <t>Uncertain tax positions</t>
        </is>
      </c>
      <c r="B9" s="5" t="n">
        <v>-47</v>
      </c>
      <c r="C9" s="5" t="n">
        <v>401</v>
      </c>
      <c r="D9" s="5" t="n">
        <v>-455</v>
      </c>
    </row>
    <row r="10">
      <c r="A10" s="4" t="inlineStr">
        <is>
          <t>Deferred compensation insurance assets</t>
        </is>
      </c>
      <c r="B10" s="5" t="n">
        <v>706</v>
      </c>
      <c r="C10" s="5" t="n">
        <v>-413</v>
      </c>
      <c r="D10" s="5" t="n">
        <v>-290</v>
      </c>
    </row>
    <row r="11">
      <c r="A11" s="4" t="inlineStr">
        <is>
          <t>Stock-based compensation</t>
        </is>
      </c>
      <c r="B11" s="5" t="n">
        <v>-3423</v>
      </c>
      <c r="C11" s="5" t="n">
        <v>-5571</v>
      </c>
      <c r="D11" s="5" t="n">
        <v>-1822</v>
      </c>
    </row>
    <row r="12">
      <c r="A12" s="4" t="inlineStr">
        <is>
          <t>Valuation allowance</t>
        </is>
      </c>
      <c r="B12" s="5" t="n">
        <v>3523</v>
      </c>
      <c r="C12" s="4" t="inlineStr">
        <is>
          <t xml:space="preserve"> </t>
        </is>
      </c>
      <c r="D12" s="5" t="n">
        <v>1257</v>
      </c>
    </row>
    <row r="13">
      <c r="A13" s="4" t="inlineStr">
        <is>
          <t>DOJ Settlement</t>
        </is>
      </c>
      <c r="B13" s="4" t="inlineStr">
        <is>
          <t xml:space="preserve"> </t>
        </is>
      </c>
      <c r="C13" s="4" t="inlineStr">
        <is>
          <t xml:space="preserve"> </t>
        </is>
      </c>
      <c r="D13" s="5" t="n">
        <v>1890</v>
      </c>
    </row>
    <row r="14">
      <c r="A14" s="4" t="inlineStr">
        <is>
          <t>Remeasurement of state deferred taxes</t>
        </is>
      </c>
      <c r="B14" s="5" t="n">
        <v>-375</v>
      </c>
      <c r="C14" s="5" t="n">
        <v>-526</v>
      </c>
      <c r="D14" s="5" t="n">
        <v>-1765</v>
      </c>
    </row>
    <row r="15">
      <c r="A15" s="4" t="inlineStr">
        <is>
          <t>Non-deductible expenses</t>
        </is>
      </c>
      <c r="B15" s="5" t="n">
        <v>2027</v>
      </c>
      <c r="C15" s="5" t="n">
        <v>2455</v>
      </c>
      <c r="D15" s="5" t="n">
        <v>1077</v>
      </c>
    </row>
    <row r="16">
      <c r="A16" s="4" t="inlineStr">
        <is>
          <t>Remeasurement of contingent consideration liabilities</t>
        </is>
      </c>
      <c r="B16" s="5" t="n">
        <v>1061</v>
      </c>
      <c r="C16" s="5" t="n">
        <v>733</v>
      </c>
      <c r="D16" s="5" t="n">
        <v>-1185</v>
      </c>
    </row>
    <row r="17">
      <c r="A17" s="4" t="inlineStr">
        <is>
          <t>Other - including the effect of graduated rates</t>
        </is>
      </c>
      <c r="B17" s="5" t="n">
        <v>-70</v>
      </c>
      <c r="C17" s="5" t="n">
        <v>132</v>
      </c>
      <c r="D17" s="5" t="n">
        <v>-183</v>
      </c>
    </row>
    <row r="18">
      <c r="A18" s="4" t="inlineStr">
        <is>
          <t>Total income tax expense (benefit)</t>
        </is>
      </c>
      <c r="B18" s="6" t="n">
        <v>8113</v>
      </c>
      <c r="C18" s="6" t="n">
        <v>5463</v>
      </c>
      <c r="D18" s="6" t="n">
        <v>-33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llowance for credit losses on trade receivables</t>
        </is>
      </c>
      <c r="B3" s="6" t="n">
        <v>1925</v>
      </c>
      <c r="C3" s="6" t="n">
        <v>1494</v>
      </c>
    </row>
    <row r="4">
      <c r="A4" s="4" t="inlineStr">
        <is>
          <t>Accrued compensation expense</t>
        </is>
      </c>
      <c r="B4" s="5" t="n">
        <v>9968</v>
      </c>
      <c r="C4" s="5" t="n">
        <v>11063</v>
      </c>
    </row>
    <row r="5">
      <c r="A5" s="4" t="inlineStr">
        <is>
          <t>Inventory differences</t>
        </is>
      </c>
      <c r="B5" s="5" t="n">
        <v>5712</v>
      </c>
      <c r="C5" s="5" t="n">
        <v>4887</v>
      </c>
    </row>
    <row r="6">
      <c r="A6" s="4" t="inlineStr">
        <is>
          <t>Net operating loss carryforwards</t>
        </is>
      </c>
      <c r="B6" s="5" t="n">
        <v>11117</v>
      </c>
      <c r="C6" s="5" t="n">
        <v>14833</v>
      </c>
    </row>
    <row r="7">
      <c r="A7" s="4" t="inlineStr">
        <is>
          <t>Stock-based compensation expense</t>
        </is>
      </c>
      <c r="B7" s="5" t="n">
        <v>7167</v>
      </c>
      <c r="C7" s="5" t="n">
        <v>6388</v>
      </c>
    </row>
    <row r="8">
      <c r="A8" s="4" t="inlineStr">
        <is>
          <t>Operating lease assets</t>
        </is>
      </c>
      <c r="B8" s="5" t="n">
        <v>12801</v>
      </c>
      <c r="C8" s="5" t="n">
        <v>13431</v>
      </c>
    </row>
    <row r="9">
      <c r="A9" s="4" t="inlineStr">
        <is>
          <t>Federal R&amp;D tax credit</t>
        </is>
      </c>
      <c r="B9" s="5" t="n">
        <v>634</v>
      </c>
      <c r="C9" s="5" t="n">
        <v>5003</v>
      </c>
    </row>
    <row r="10">
      <c r="A10" s="4" t="inlineStr">
        <is>
          <t>UT R&amp;D Credit</t>
        </is>
      </c>
      <c r="B10" s="5" t="n">
        <v>4679</v>
      </c>
      <c r="C10" s="5" t="n">
        <v>4126</v>
      </c>
    </row>
    <row r="11">
      <c r="A11" s="4" t="inlineStr">
        <is>
          <t>IRC section 174 capitalized R&amp;D</t>
        </is>
      </c>
      <c r="B11" s="5" t="n">
        <v>15012</v>
      </c>
      <c r="C11" s="4" t="inlineStr">
        <is>
          <t xml:space="preserve"> </t>
        </is>
      </c>
    </row>
    <row r="12">
      <c r="A12" s="4" t="inlineStr">
        <is>
          <t>Other</t>
        </is>
      </c>
      <c r="B12" s="5" t="n">
        <v>8827</v>
      </c>
      <c r="C12" s="5" t="n">
        <v>9939</v>
      </c>
    </row>
    <row r="13">
      <c r="A13" s="4" t="inlineStr">
        <is>
          <t>Total deferred income tax assets</t>
        </is>
      </c>
      <c r="B13" s="5" t="n">
        <v>77842</v>
      </c>
      <c r="C13" s="5" t="n">
        <v>71164</v>
      </c>
    </row>
    <row r="14">
      <c r="A14" s="3" t="inlineStr">
        <is>
          <t>Deferred income tax liabilities:</t>
        </is>
      </c>
      <c r="B14" s="4" t="inlineStr">
        <is>
          <t xml:space="preserve"> </t>
        </is>
      </c>
      <c r="C14" s="4" t="inlineStr">
        <is>
          <t xml:space="preserve"> </t>
        </is>
      </c>
    </row>
    <row r="15">
      <c r="A15" s="4" t="inlineStr">
        <is>
          <t>Prepaid expenses</t>
        </is>
      </c>
      <c r="B15" s="5" t="n">
        <v>-1568</v>
      </c>
      <c r="C15" s="5" t="n">
        <v>-1047</v>
      </c>
    </row>
    <row r="16">
      <c r="A16" s="4" t="inlineStr">
        <is>
          <t>Property and equipment</t>
        </is>
      </c>
      <c r="B16" s="5" t="n">
        <v>-20925</v>
      </c>
      <c r="C16" s="5" t="n">
        <v>-20797</v>
      </c>
    </row>
    <row r="17">
      <c r="A17" s="4" t="inlineStr">
        <is>
          <t>Intangible assets</t>
        </is>
      </c>
      <c r="B17" s="5" t="n">
        <v>-38547</v>
      </c>
      <c r="C17" s="5" t="n">
        <v>-42888</v>
      </c>
    </row>
    <row r="18">
      <c r="A18" s="4" t="inlineStr">
        <is>
          <t>Foreign withholding tax</t>
        </is>
      </c>
      <c r="B18" s="5" t="n">
        <v>-1571</v>
      </c>
      <c r="C18" s="5" t="n">
        <v>-5575</v>
      </c>
    </row>
    <row r="19">
      <c r="A19" s="4" t="inlineStr">
        <is>
          <t>Operating lease liabilities</t>
        </is>
      </c>
      <c r="B19" s="5" t="n">
        <v>-11527</v>
      </c>
      <c r="C19" s="5" t="n">
        <v>-11938</v>
      </c>
    </row>
    <row r="20">
      <c r="A20" s="4" t="inlineStr">
        <is>
          <t>Other</t>
        </is>
      </c>
      <c r="B20" s="5" t="n">
        <v>-2040</v>
      </c>
      <c r="C20" s="5" t="n">
        <v>-3556</v>
      </c>
    </row>
    <row r="21">
      <c r="A21" s="4" t="inlineStr">
        <is>
          <t>Total deferred income tax liabilities</t>
        </is>
      </c>
      <c r="B21" s="5" t="n">
        <v>-76178</v>
      </c>
      <c r="C21" s="5" t="n">
        <v>-85801</v>
      </c>
    </row>
    <row r="22">
      <c r="A22" s="4" t="inlineStr">
        <is>
          <t>Valuation allowance</t>
        </is>
      </c>
      <c r="B22" s="5" t="n">
        <v>-13527</v>
      </c>
      <c r="C22" s="5" t="n">
        <v>-10786</v>
      </c>
    </row>
    <row r="23">
      <c r="A23" s="4" t="inlineStr">
        <is>
          <t>Net deferred income tax liabilities</t>
        </is>
      </c>
      <c r="B23" s="5" t="n">
        <v>-11863</v>
      </c>
      <c r="C23" s="5" t="n">
        <v>-25423</v>
      </c>
    </row>
    <row r="24">
      <c r="A24" s="3" t="inlineStr">
        <is>
          <t>Reported as:</t>
        </is>
      </c>
      <c r="B24" s="4" t="inlineStr">
        <is>
          <t xml:space="preserve"> </t>
        </is>
      </c>
      <c r="C24" s="4" t="inlineStr">
        <is>
          <t xml:space="preserve"> </t>
        </is>
      </c>
    </row>
    <row r="25">
      <c r="A25" s="4" t="inlineStr">
        <is>
          <t>Deferred income tax assets</t>
        </is>
      </c>
      <c r="B25" s="5" t="n">
        <v>6599</v>
      </c>
      <c r="C25" s="5" t="n">
        <v>6080</v>
      </c>
    </row>
    <row r="26">
      <c r="A26" s="4" t="inlineStr">
        <is>
          <t>Deferred income tax liabilities</t>
        </is>
      </c>
      <c r="B26" s="5" t="n">
        <v>-18462</v>
      </c>
      <c r="C26" s="5" t="n">
        <v>-31503</v>
      </c>
    </row>
    <row r="27">
      <c r="A27" s="4" t="inlineStr">
        <is>
          <t>Net deferred income tax liabilities</t>
        </is>
      </c>
      <c r="B27" s="6" t="n">
        <v>-11863</v>
      </c>
      <c r="C27" s="6" t="n">
        <v>-25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rease (Decrease) in valuation allowance</t>
        </is>
      </c>
      <c r="B4" s="6" t="n">
        <v>2700</v>
      </c>
      <c r="C4" s="6" t="n">
        <v>573</v>
      </c>
      <c r="D4" s="6" t="n">
        <v>5600</v>
      </c>
    </row>
    <row r="5">
      <c r="A5" s="4" t="inlineStr">
        <is>
          <t>U.S. federal net operating loss carryforwards</t>
        </is>
      </c>
      <c r="B5" s="5" t="n">
        <v>29700</v>
      </c>
      <c r="C5" s="4" t="inlineStr">
        <is>
          <t xml:space="preserve"> </t>
        </is>
      </c>
      <c r="D5" s="4" t="inlineStr">
        <is>
          <t xml:space="preserve"> </t>
        </is>
      </c>
    </row>
    <row r="6">
      <c r="A6" s="4" t="inlineStr">
        <is>
          <t>Foreign operating loss carryforwards</t>
        </is>
      </c>
      <c r="B6" s="5" t="n">
        <v>22200</v>
      </c>
      <c r="C6" s="4" t="inlineStr">
        <is>
          <t xml:space="preserve"> </t>
        </is>
      </c>
      <c r="D6" s="4" t="inlineStr">
        <is>
          <t xml:space="preserve"> </t>
        </is>
      </c>
    </row>
    <row r="7">
      <c r="A7" s="4" t="inlineStr">
        <is>
          <t>Foreign withholding tax</t>
        </is>
      </c>
      <c r="B7" s="5" t="n">
        <v>320</v>
      </c>
      <c r="C7" s="5" t="n">
        <v>288</v>
      </c>
      <c r="D7" s="5" t="n">
        <v>228</v>
      </c>
    </row>
    <row r="8">
      <c r="A8" s="4" t="inlineStr">
        <is>
          <t>Tax benefit from restructuring of foreign entities</t>
        </is>
      </c>
      <c r="B8" s="5" t="n">
        <v>4300</v>
      </c>
      <c r="C8" s="4" t="inlineStr">
        <is>
          <t xml:space="preserve"> </t>
        </is>
      </c>
      <c r="D8" s="4" t="inlineStr">
        <is>
          <t xml:space="preserve"> </t>
        </is>
      </c>
    </row>
    <row r="9">
      <c r="A9" s="4" t="inlineStr">
        <is>
          <t>Unrecognized tax benefits including interest and penalties</t>
        </is>
      </c>
      <c r="B9" s="5" t="n">
        <v>1900</v>
      </c>
      <c r="C9" s="5" t="n">
        <v>2000</v>
      </c>
      <c r="D9" s="4" t="inlineStr">
        <is>
          <t xml:space="preserve"> </t>
        </is>
      </c>
    </row>
    <row r="10">
      <c r="A10" s="4" t="inlineStr">
        <is>
          <t>Unrecognized tax benefits that would impact effective rate</t>
        </is>
      </c>
      <c r="B10" s="5" t="n">
        <v>1900</v>
      </c>
      <c r="C10" s="5" t="n">
        <v>2000</v>
      </c>
      <c r="D10" s="4" t="inlineStr">
        <is>
          <t xml:space="preserve"> </t>
        </is>
      </c>
    </row>
    <row r="11">
      <c r="A11" s="4" t="inlineStr">
        <is>
          <t>Unrecognized tax benefits reduction to non-current deferred income tax assets</t>
        </is>
      </c>
      <c r="B11" s="5" t="n">
        <v>0</v>
      </c>
      <c r="C11" s="5" t="n">
        <v>1000</v>
      </c>
      <c r="D11" s="4" t="inlineStr">
        <is>
          <t xml:space="preserve"> </t>
        </is>
      </c>
    </row>
    <row r="12">
      <c r="A12" s="4" t="inlineStr">
        <is>
          <t>Accrued interest and penalties</t>
        </is>
      </c>
      <c r="B12" s="5" t="n">
        <v>336</v>
      </c>
      <c r="C12" s="5" t="n">
        <v>322</v>
      </c>
      <c r="D12" s="4" t="inlineStr">
        <is>
          <t xml:space="preserve"> </t>
        </is>
      </c>
    </row>
    <row r="13">
      <c r="A13" s="4" t="inlineStr">
        <is>
          <t>Increase (decrease) of uncertain tax benefits related to certain liabilities for unrecognized tax benefits</t>
        </is>
      </c>
      <c r="B13" s="5" t="n">
        <v>14</v>
      </c>
      <c r="C13" s="6" t="n">
        <v>46</v>
      </c>
      <c r="D13" s="6" t="n">
        <v>-90</v>
      </c>
    </row>
    <row r="14">
      <c r="A14" s="4" t="inlineStr">
        <is>
          <t>Maximum</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Estimated decrease in unrecognized tax benefit in next twelve months</t>
        </is>
      </c>
      <c r="B16" s="5" t="n">
        <v>109</v>
      </c>
      <c r="C16" s="4" t="inlineStr">
        <is>
          <t xml:space="preserve"> </t>
        </is>
      </c>
      <c r="D16" s="4" t="inlineStr">
        <is>
          <t xml:space="preserve"> </t>
        </is>
      </c>
    </row>
    <row r="17">
      <c r="A17" s="4" t="inlineStr">
        <is>
          <t>Domestic</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Operating loss carryforward, expiring</t>
        </is>
      </c>
      <c r="B19" s="5" t="n">
        <v>29600</v>
      </c>
      <c r="C19" s="4" t="inlineStr">
        <is>
          <t xml:space="preserve"> </t>
        </is>
      </c>
      <c r="D19" s="4" t="inlineStr">
        <is>
          <t xml:space="preserve"> </t>
        </is>
      </c>
    </row>
    <row r="20">
      <c r="A20" s="4" t="inlineStr">
        <is>
          <t>Operating loss carryforward, no expiration</t>
        </is>
      </c>
      <c r="B20" s="6" t="n">
        <v>97</v>
      </c>
      <c r="C20" s="4" t="inlineStr">
        <is>
          <t xml:space="preserve"> </t>
        </is>
      </c>
      <c r="D20" s="4" t="inlineStr">
        <is>
          <t xml:space="preserve"> </t>
        </is>
      </c>
    </row>
    <row r="21">
      <c r="A21" s="4" t="inlineStr">
        <is>
          <t>Period to utilize the net operating loss carryforwards</t>
        </is>
      </c>
      <c r="B21" s="4" t="inlineStr">
        <is>
          <t>13 years</t>
        </is>
      </c>
      <c r="C21" s="4" t="inlineStr">
        <is>
          <t xml:space="preserve"> </t>
        </is>
      </c>
      <c r="D21" s="4" t="inlineStr">
        <is>
          <t xml:space="preserve"> </t>
        </is>
      </c>
    </row>
    <row r="22">
      <c r="A22" s="4" t="inlineStr">
        <is>
          <t>NOL carryforward used in period</t>
        </is>
      </c>
      <c r="B22" s="6" t="n">
        <v>15900</v>
      </c>
      <c r="C22" s="4" t="inlineStr">
        <is>
          <t xml:space="preserve"> </t>
        </is>
      </c>
      <c r="D22" s="4" t="inlineStr">
        <is>
          <t xml:space="preserve"> </t>
        </is>
      </c>
    </row>
    <row r="23">
      <c r="A23" s="4" t="inlineStr">
        <is>
          <t>Foreign</t>
        </is>
      </c>
      <c r="B23" s="4" t="inlineStr">
        <is>
          <t xml:space="preserve"> </t>
        </is>
      </c>
      <c r="C23" s="4" t="inlineStr">
        <is>
          <t xml:space="preserve"> </t>
        </is>
      </c>
      <c r="D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row>
    <row r="25">
      <c r="A25" s="4" t="inlineStr">
        <is>
          <t>Operating loss carryforward, expiring</t>
        </is>
      </c>
      <c r="B25" s="5" t="n">
        <v>1100</v>
      </c>
      <c r="C25" s="4" t="inlineStr">
        <is>
          <t xml:space="preserve"> </t>
        </is>
      </c>
      <c r="D25" s="4" t="inlineStr">
        <is>
          <t xml:space="preserve"> </t>
        </is>
      </c>
    </row>
    <row r="26">
      <c r="A26" s="4" t="inlineStr">
        <is>
          <t>Operating loss carryforward, no expiration</t>
        </is>
      </c>
      <c r="B26" s="6" t="n">
        <v>21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opening balance</t>
        </is>
      </c>
      <c r="B4" s="6" t="n">
        <v>1635</v>
      </c>
      <c r="C4" s="6" t="n">
        <v>1674</v>
      </c>
      <c r="D4" s="6" t="n">
        <v>2161</v>
      </c>
    </row>
    <row r="5">
      <c r="A5" s="4" t="inlineStr">
        <is>
          <t>Gross increases in tax positions taken in a prior year</t>
        </is>
      </c>
      <c r="B5" s="4" t="inlineStr">
        <is>
          <t xml:space="preserve"> </t>
        </is>
      </c>
      <c r="C5" s="5" t="n">
        <v>82</v>
      </c>
      <c r="D5" s="5" t="n">
        <v>115</v>
      </c>
    </row>
    <row r="6">
      <c r="A6" s="4" t="inlineStr">
        <is>
          <t>Gross decreases in tax positions taken in a prior year</t>
        </is>
      </c>
      <c r="B6" s="5" t="n">
        <v>-10</v>
      </c>
      <c r="C6" s="4" t="inlineStr">
        <is>
          <t xml:space="preserve"> </t>
        </is>
      </c>
      <c r="D6" s="4" t="inlineStr">
        <is>
          <t xml:space="preserve"> </t>
        </is>
      </c>
    </row>
    <row r="7">
      <c r="A7" s="4" t="inlineStr">
        <is>
          <t>Gross increases in tax positions taken in the current year</t>
        </is>
      </c>
      <c r="B7" s="5" t="n">
        <v>294</v>
      </c>
      <c r="C7" s="5" t="n">
        <v>316</v>
      </c>
      <c r="D7" s="5" t="n">
        <v>283</v>
      </c>
    </row>
    <row r="8">
      <c r="A8" s="4" t="inlineStr">
        <is>
          <t>Lapse of applicable statute of limitations</t>
        </is>
      </c>
      <c r="B8" s="5" t="n">
        <v>-343</v>
      </c>
      <c r="C8" s="5" t="n">
        <v>-437</v>
      </c>
      <c r="D8" s="5" t="n">
        <v>-885</v>
      </c>
    </row>
    <row r="9">
      <c r="A9" s="4" t="inlineStr">
        <is>
          <t>Unrecognized tax benefits, ending balance</t>
        </is>
      </c>
      <c r="B9" s="6" t="n">
        <v>1576</v>
      </c>
      <c r="C9" s="6" t="n">
        <v>1635</v>
      </c>
      <c r="D9" s="6" t="n">
        <v>16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liabilities</t>
        </is>
      </c>
      <c r="B3" s="6" t="n">
        <v>58620</v>
      </c>
      <c r="C3" s="6" t="n">
        <v>59435</v>
      </c>
    </row>
    <row r="4">
      <c r="A4" s="4" t="inlineStr">
        <is>
          <t>Current portion of contingent liabilities</t>
        </is>
      </c>
      <c r="B4" s="5" t="n">
        <v>15813</v>
      </c>
      <c r="C4" s="5" t="n">
        <v>34735</v>
      </c>
    </row>
    <row r="5">
      <c r="A5" s="4" t="inlineStr">
        <is>
          <t>Advances from employees</t>
        </is>
      </c>
      <c r="B5" s="5" t="n">
        <v>165</v>
      </c>
      <c r="C5" s="5" t="n">
        <v>201</v>
      </c>
    </row>
    <row r="6">
      <c r="A6" s="4" t="inlineStr">
        <is>
          <t>Accrued rebates payable</t>
        </is>
      </c>
      <c r="B6" s="5" t="n">
        <v>10925</v>
      </c>
      <c r="C6" s="5" t="n">
        <v>11271</v>
      </c>
    </row>
    <row r="7">
      <c r="A7" s="4" t="inlineStr">
        <is>
          <t>Accrued legal settlement</t>
        </is>
      </c>
      <c r="B7" s="5" t="n">
        <v>1000</v>
      </c>
      <c r="C7" s="5" t="n">
        <v>18250</v>
      </c>
    </row>
    <row r="8">
      <c r="A8" s="4" t="inlineStr">
        <is>
          <t>Other accrued expenses</t>
        </is>
      </c>
      <c r="B8" s="5" t="n">
        <v>36666</v>
      </c>
      <c r="C8" s="5" t="n">
        <v>35122</v>
      </c>
    </row>
    <row r="9">
      <c r="A9" s="4" t="inlineStr">
        <is>
          <t>Accrued Liabilities, Current, Total</t>
        </is>
      </c>
      <c r="B9" s="6" t="n">
        <v>123189</v>
      </c>
      <c r="C9" s="6" t="n">
        <v>159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 Principal Balances under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98188</v>
      </c>
      <c r="C3" s="4" t="inlineStr">
        <is>
          <t xml:space="preserve"> </t>
        </is>
      </c>
    </row>
    <row r="4">
      <c r="A4" s="4" t="inlineStr">
        <is>
          <t>Less unamortized debt issuance costs</t>
        </is>
      </c>
      <c r="B4" s="5" t="n">
        <v>-179</v>
      </c>
      <c r="C4" s="6" t="n">
        <v>-290</v>
      </c>
    </row>
    <row r="5">
      <c r="A5" s="4" t="inlineStr">
        <is>
          <t>Total long-term debt</t>
        </is>
      </c>
      <c r="B5" s="5" t="n">
        <v>198009</v>
      </c>
      <c r="C5" s="5" t="n">
        <v>242835</v>
      </c>
    </row>
    <row r="6">
      <c r="A6" s="4" t="inlineStr">
        <is>
          <t>Less current portion</t>
        </is>
      </c>
      <c r="B6" s="5" t="n">
        <v>11250</v>
      </c>
      <c r="C6" s="5" t="n">
        <v>8438</v>
      </c>
    </row>
    <row r="7">
      <c r="A7" s="4" t="inlineStr">
        <is>
          <t>Long-term portion</t>
        </is>
      </c>
      <c r="B7" s="5" t="n">
        <v>186759</v>
      </c>
      <c r="C7" s="5" t="n">
        <v>234397</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24688</v>
      </c>
      <c r="C10" s="5" t="n">
        <v>133125</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73500</v>
      </c>
      <c r="C13" s="6" t="n">
        <v>11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and Long-Term Debt - Narrative (Details) - USD ($) $ in Thousands</t>
        </is>
      </c>
      <c r="B1" s="2" t="inlineStr">
        <is>
          <t>Dec. 31, 2022</t>
        </is>
      </c>
      <c r="C1" s="2" t="inlineStr">
        <is>
          <t>Dec. 31, 2021</t>
        </is>
      </c>
      <c r="D1" s="2" t="inlineStr">
        <is>
          <t>Jul. 31, 2019</t>
        </is>
      </c>
    </row>
    <row r="2">
      <c r="A2" s="3" t="inlineStr">
        <is>
          <t>Debt Instrument [Line Items]</t>
        </is>
      </c>
      <c r="B2" s="4" t="inlineStr">
        <is>
          <t xml:space="preserve"> </t>
        </is>
      </c>
      <c r="C2" s="4" t="inlineStr">
        <is>
          <t xml:space="preserve"> </t>
        </is>
      </c>
      <c r="D2" s="4" t="inlineStr">
        <is>
          <t xml:space="preserve"> </t>
        </is>
      </c>
    </row>
    <row r="3">
      <c r="A3" s="4" t="inlineStr">
        <is>
          <t>Outstanding borrowings</t>
        </is>
      </c>
      <c r="B3" s="6" t="n">
        <v>198188</v>
      </c>
      <c r="C3" s="4" t="inlineStr">
        <is>
          <t xml:space="preserve"> </t>
        </is>
      </c>
      <c r="D3" s="4" t="inlineStr">
        <is>
          <t xml:space="preserve"> </t>
        </is>
      </c>
    </row>
    <row r="4">
      <c r="A4" s="4" t="inlineStr">
        <is>
          <t>Credit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borrowings</t>
        </is>
      </c>
      <c r="B6" s="5" t="n">
        <v>198200</v>
      </c>
      <c r="C6" s="4" t="inlineStr">
        <is>
          <t xml:space="preserve"> </t>
        </is>
      </c>
      <c r="D6" s="4" t="inlineStr">
        <is>
          <t xml:space="preserve"> </t>
        </is>
      </c>
    </row>
    <row r="7">
      <c r="A7" s="4" t="inlineStr">
        <is>
          <t>Letter of credit guarantees</t>
        </is>
      </c>
      <c r="B7" s="5" t="n">
        <v>3200</v>
      </c>
      <c r="C7" s="4" t="inlineStr">
        <is>
          <t xml:space="preserve"> </t>
        </is>
      </c>
      <c r="D7" s="4" t="inlineStr">
        <is>
          <t xml:space="preserve"> </t>
        </is>
      </c>
    </row>
    <row r="8">
      <c r="A8" s="4" t="inlineStr">
        <is>
          <t>Available borrowing capacity</t>
        </is>
      </c>
      <c r="B8" s="6" t="n">
        <v>523000</v>
      </c>
      <c r="C8" s="4" t="inlineStr">
        <is>
          <t xml:space="preserve"> </t>
        </is>
      </c>
      <c r="D8" s="4" t="inlineStr">
        <is>
          <t xml:space="preserve"> </t>
        </is>
      </c>
    </row>
    <row r="9">
      <c r="A9" s="4" t="inlineStr">
        <is>
          <t>Fixed interest rate percent</t>
        </is>
      </c>
      <c r="B9" s="11" t="n">
        <v>0.0271</v>
      </c>
      <c r="C9" s="11" t="n">
        <v>0.0271</v>
      </c>
      <c r="D9" s="4" t="inlineStr">
        <is>
          <t xml:space="preserve"> </t>
        </is>
      </c>
    </row>
    <row r="10">
      <c r="A10" s="4" t="inlineStr">
        <is>
          <t>Debt subject to fixed interest rate</t>
        </is>
      </c>
      <c r="B10" s="6" t="n">
        <v>75000</v>
      </c>
      <c r="C10" s="6" t="n">
        <v>75000</v>
      </c>
      <c r="D10" s="4" t="inlineStr">
        <is>
          <t xml:space="preserve"> </t>
        </is>
      </c>
    </row>
    <row r="11">
      <c r="A11" s="4" t="inlineStr">
        <is>
          <t>Variable interest rate percent</t>
        </is>
      </c>
      <c r="B11" s="11" t="n">
        <v>0.0538</v>
      </c>
      <c r="C11" s="11" t="n">
        <v>0.011</v>
      </c>
      <c r="D11" s="4" t="inlineStr">
        <is>
          <t xml:space="preserve"> </t>
        </is>
      </c>
    </row>
    <row r="12">
      <c r="A12" s="4" t="inlineStr">
        <is>
          <t>Debt subject to variable interest rate</t>
        </is>
      </c>
      <c r="B12" s="6" t="n">
        <v>123200</v>
      </c>
      <c r="C12" s="6" t="n">
        <v>168100</v>
      </c>
      <c r="D12" s="4" t="inlineStr">
        <is>
          <t xml:space="preserve"> </t>
        </is>
      </c>
    </row>
    <row r="13">
      <c r="A13" s="4" t="inlineStr">
        <is>
          <t>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borrowings</t>
        </is>
      </c>
      <c r="B15" s="5" t="n">
        <v>124688</v>
      </c>
      <c r="C15" s="5" t="n">
        <v>133125</v>
      </c>
      <c r="D15" s="4" t="inlineStr">
        <is>
          <t xml:space="preserve"> </t>
        </is>
      </c>
    </row>
    <row r="16">
      <c r="A16" s="4" t="inlineStr">
        <is>
          <t>Term Loan |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4" t="inlineStr">
        <is>
          <t xml:space="preserve"> </t>
        </is>
      </c>
      <c r="D18" s="6" t="n">
        <v>150000</v>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utstanding borrowings</t>
        </is>
      </c>
      <c r="B21" s="6" t="n">
        <v>73500</v>
      </c>
      <c r="C21" s="6" t="n">
        <v>110000</v>
      </c>
      <c r="D21" s="4" t="inlineStr">
        <is>
          <t xml:space="preserve"> </t>
        </is>
      </c>
    </row>
    <row r="22">
      <c r="A22" s="4" t="inlineStr">
        <is>
          <t>Revolving Credit Facility |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6" t="n">
        <v>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Financial Covenants (Details) - Credit Agreement $ in Millions</t>
        </is>
      </c>
      <c r="B1" s="2" t="inlineStr">
        <is>
          <t>12 Months Ended</t>
        </is>
      </c>
    </row>
    <row r="2">
      <c r="B2" s="2" t="inlineStr">
        <is>
          <t>Dec. 31, 2022 USD ($)</t>
        </is>
      </c>
    </row>
    <row r="3">
      <c r="A3" s="3" t="inlineStr">
        <is>
          <t>Debt Instrument [Line Items]</t>
        </is>
      </c>
      <c r="B3" s="4" t="inlineStr">
        <is>
          <t xml:space="preserve"> </t>
        </is>
      </c>
    </row>
    <row r="4">
      <c r="A4" s="4" t="inlineStr">
        <is>
          <t>Consolidated Total Leverage Ratio</t>
        </is>
      </c>
      <c r="B4" s="5" t="n">
        <v>4</v>
      </c>
    </row>
    <row r="5">
      <c r="A5" s="4" t="inlineStr">
        <is>
          <t>Consolidated Interest Coverage Ratio</t>
        </is>
      </c>
      <c r="B5" s="5" t="n">
        <v>3</v>
      </c>
    </row>
    <row r="6">
      <c r="A6" s="4" t="inlineStr">
        <is>
          <t>Facility Capital Expenditures</t>
        </is>
      </c>
      <c r="B6" s="6" t="n">
        <v>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Future Minimum Payments on Long-term Debt (Details) $ in Thousands</t>
        </is>
      </c>
      <c r="B1" s="2" t="inlineStr">
        <is>
          <t>Dec. 31, 2022 USD ($)</t>
        </is>
      </c>
    </row>
    <row r="2">
      <c r="A2" s="3" t="inlineStr">
        <is>
          <t>Debt Disclosure [Abstract]</t>
        </is>
      </c>
      <c r="B2" s="4" t="inlineStr">
        <is>
          <t xml:space="preserve"> </t>
        </is>
      </c>
    </row>
    <row r="3">
      <c r="A3" s="4" t="inlineStr">
        <is>
          <t>2023</t>
        </is>
      </c>
      <c r="B3" s="6" t="n">
        <v>11250</v>
      </c>
    </row>
    <row r="4">
      <c r="A4" s="4" t="inlineStr">
        <is>
          <t>2024</t>
        </is>
      </c>
      <c r="B4" s="5" t="n">
        <v>186938</v>
      </c>
    </row>
    <row r="5">
      <c r="A5" s="4" t="inlineStr">
        <is>
          <t>Total future minimum principal payments</t>
        </is>
      </c>
      <c r="B5" s="6" t="n">
        <v>198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4516</v>
      </c>
      <c r="C4" s="6" t="n">
        <v>48454</v>
      </c>
      <c r="D4" s="6" t="n">
        <v>-984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1804</v>
      </c>
      <c r="C6" s="5" t="n">
        <v>84066</v>
      </c>
      <c r="D6" s="5" t="n">
        <v>94070</v>
      </c>
    </row>
    <row r="7">
      <c r="A7" s="4" t="inlineStr">
        <is>
          <t>Loss (gain) on disposition of business</t>
        </is>
      </c>
      <c r="B7" s="5" t="n">
        <v>1417</v>
      </c>
      <c r="C7" s="4" t="inlineStr">
        <is>
          <t xml:space="preserve"> </t>
        </is>
      </c>
      <c r="D7" s="5" t="n">
        <v>-517</v>
      </c>
    </row>
    <row r="8">
      <c r="A8" s="4" t="inlineStr">
        <is>
          <t>Loss on sale or abandonment of property and equipment</t>
        </is>
      </c>
      <c r="B8" s="5" t="n">
        <v>380</v>
      </c>
      <c r="C8" s="5" t="n">
        <v>1303</v>
      </c>
      <c r="D8" s="5" t="n">
        <v>2159</v>
      </c>
    </row>
    <row r="9">
      <c r="A9" s="4" t="inlineStr">
        <is>
          <t>Write-off of certain intangible assets and other long-term assets</t>
        </is>
      </c>
      <c r="B9" s="5" t="n">
        <v>2281</v>
      </c>
      <c r="C9" s="5" t="n">
        <v>4412</v>
      </c>
      <c r="D9" s="5" t="n">
        <v>36609</v>
      </c>
    </row>
    <row r="10">
      <c r="A10" s="4" t="inlineStr">
        <is>
          <t>Acquired in-process research and development</t>
        </is>
      </c>
      <c r="B10" s="5" t="n">
        <v>6671</v>
      </c>
      <c r="C10" s="4" t="inlineStr">
        <is>
          <t xml:space="preserve"> </t>
        </is>
      </c>
      <c r="D10" s="5" t="n">
        <v>250</v>
      </c>
    </row>
    <row r="11">
      <c r="A11" s="4" t="inlineStr">
        <is>
          <t>Amortization of right-of-use operating lease assets</t>
        </is>
      </c>
      <c r="B11" s="5" t="n">
        <v>10394</v>
      </c>
      <c r="C11" s="5" t="n">
        <v>11718</v>
      </c>
      <c r="D11" s="5" t="n">
        <v>12746</v>
      </c>
    </row>
    <row r="12">
      <c r="A12" s="4" t="inlineStr">
        <is>
          <t>Adjustments related to contingent consideration liabilities</t>
        </is>
      </c>
      <c r="B12" s="5" t="n">
        <v>4611</v>
      </c>
      <c r="C12" s="5" t="n">
        <v>3161</v>
      </c>
      <c r="D12" s="5" t="n">
        <v>-7960</v>
      </c>
    </row>
    <row r="13">
      <c r="A13" s="4" t="inlineStr">
        <is>
          <t>Amortization of deferred credits</t>
        </is>
      </c>
      <c r="B13" s="5" t="n">
        <v>-107</v>
      </c>
      <c r="C13" s="5" t="n">
        <v>-108</v>
      </c>
      <c r="D13" s="5" t="n">
        <v>-130</v>
      </c>
    </row>
    <row r="14">
      <c r="A14" s="4" t="inlineStr">
        <is>
          <t>Amortization of long-term debt issuance costs</t>
        </is>
      </c>
      <c r="B14" s="5" t="n">
        <v>604</v>
      </c>
      <c r="C14" s="5" t="n">
        <v>604</v>
      </c>
      <c r="D14" s="5" t="n">
        <v>604</v>
      </c>
    </row>
    <row r="15">
      <c r="A15" s="4" t="inlineStr">
        <is>
          <t>Deferred income taxes</t>
        </is>
      </c>
      <c r="B15" s="5" t="n">
        <v>-14924</v>
      </c>
      <c r="C15" s="5" t="n">
        <v>-4631</v>
      </c>
      <c r="D15" s="5" t="n">
        <v>-11295</v>
      </c>
    </row>
    <row r="16">
      <c r="A16" s="4" t="inlineStr">
        <is>
          <t>Stock-based compensation expense</t>
        </is>
      </c>
      <c r="B16" s="5" t="n">
        <v>18042</v>
      </c>
      <c r="C16" s="5" t="n">
        <v>16090</v>
      </c>
      <c r="D16" s="5" t="n">
        <v>14339</v>
      </c>
    </row>
    <row r="17">
      <c r="A17" s="3" t="inlineStr">
        <is>
          <t>Changes in operating assets and liabilities, net of acquisitions and divestitures:</t>
        </is>
      </c>
      <c r="B17" s="4" t="inlineStr">
        <is>
          <t xml:space="preserve"> </t>
        </is>
      </c>
      <c r="C17" s="4" t="inlineStr">
        <is>
          <t xml:space="preserve"> </t>
        </is>
      </c>
      <c r="D17" s="4" t="inlineStr">
        <is>
          <t xml:space="preserve"> </t>
        </is>
      </c>
    </row>
    <row r="18">
      <c r="A18" s="4" t="inlineStr">
        <is>
          <t>Trade receivables</t>
        </is>
      </c>
      <c r="B18" s="5" t="n">
        <v>-15116</v>
      </c>
      <c r="C18" s="5" t="n">
        <v>-8618</v>
      </c>
      <c r="D18" s="5" t="n">
        <v>10425</v>
      </c>
    </row>
    <row r="19">
      <c r="A19" s="4" t="inlineStr">
        <is>
          <t>Other receivables</t>
        </is>
      </c>
      <c r="B19" s="5" t="n">
        <v>4154</v>
      </c>
      <c r="C19" s="5" t="n">
        <v>-10418</v>
      </c>
      <c r="D19" s="5" t="n">
        <v>1668</v>
      </c>
    </row>
    <row r="20">
      <c r="A20" s="4" t="inlineStr">
        <is>
          <t>Inventories</t>
        </is>
      </c>
      <c r="B20" s="5" t="n">
        <v>-47929</v>
      </c>
      <c r="C20" s="5" t="n">
        <v>-25183</v>
      </c>
      <c r="D20" s="5" t="n">
        <v>29429</v>
      </c>
    </row>
    <row r="21">
      <c r="A21" s="4" t="inlineStr">
        <is>
          <t>Prepaid expenses and other current assets</t>
        </is>
      </c>
      <c r="B21" s="5" t="n">
        <v>-1798</v>
      </c>
      <c r="C21" s="5" t="n">
        <v>-3555</v>
      </c>
      <c r="D21" s="5" t="n">
        <v>-446</v>
      </c>
    </row>
    <row r="22">
      <c r="A22" s="4" t="inlineStr">
        <is>
          <t>Prepaid income taxes</t>
        </is>
      </c>
      <c r="B22" s="5" t="n">
        <v>-379</v>
      </c>
      <c r="C22" s="5" t="n">
        <v>125</v>
      </c>
      <c r="D22" s="5" t="n">
        <v>-162</v>
      </c>
    </row>
    <row r="23">
      <c r="A23" s="4" t="inlineStr">
        <is>
          <t>Income tax refund receivables</t>
        </is>
      </c>
      <c r="B23" s="5" t="n">
        <v>1952</v>
      </c>
      <c r="C23" s="5" t="n">
        <v>739</v>
      </c>
      <c r="D23" s="5" t="n">
        <v>-339</v>
      </c>
    </row>
    <row r="24">
      <c r="A24" s="4" t="inlineStr">
        <is>
          <t>Other assets</t>
        </is>
      </c>
      <c r="B24" s="5" t="n">
        <v>657</v>
      </c>
      <c r="C24" s="5" t="n">
        <v>-1670</v>
      </c>
      <c r="D24" s="5" t="n">
        <v>-3511</v>
      </c>
    </row>
    <row r="25">
      <c r="A25" s="4" t="inlineStr">
        <is>
          <t>Trade payables</t>
        </is>
      </c>
      <c r="B25" s="5" t="n">
        <v>12661</v>
      </c>
      <c r="C25" s="5" t="n">
        <v>6050</v>
      </c>
      <c r="D25" s="5" t="n">
        <v>333</v>
      </c>
    </row>
    <row r="26">
      <c r="A26" s="4" t="inlineStr">
        <is>
          <t>Accrued expenses</t>
        </is>
      </c>
      <c r="B26" s="5" t="n">
        <v>-16379</v>
      </c>
      <c r="C26" s="5" t="n">
        <v>36462</v>
      </c>
      <c r="D26" s="5" t="n">
        <v>4603</v>
      </c>
    </row>
    <row r="27">
      <c r="A27" s="4" t="inlineStr">
        <is>
          <t>Income taxes payable</t>
        </is>
      </c>
      <c r="B27" s="5" t="n">
        <v>4521</v>
      </c>
      <c r="C27" s="5" t="n">
        <v>-119</v>
      </c>
      <c r="D27" s="5" t="n">
        <v>-86</v>
      </c>
    </row>
    <row r="28">
      <c r="A28" s="4" t="inlineStr">
        <is>
          <t>Liabilities related to unrecognized tax benefits</t>
        </is>
      </c>
      <c r="B28" s="5" t="n">
        <v>-45</v>
      </c>
      <c r="C28" s="5" t="n">
        <v>314</v>
      </c>
      <c r="D28" s="5" t="n">
        <v>-576</v>
      </c>
    </row>
    <row r="29">
      <c r="A29" s="4" t="inlineStr">
        <is>
          <t>Deferred compensation payable</t>
        </is>
      </c>
      <c r="B29" s="5" t="n">
        <v>-2848</v>
      </c>
      <c r="C29" s="5" t="n">
        <v>1303</v>
      </c>
      <c r="D29" s="5" t="n">
        <v>1953</v>
      </c>
    </row>
    <row r="30">
      <c r="A30" s="4" t="inlineStr">
        <is>
          <t>Operating lease liabilities</t>
        </is>
      </c>
      <c r="B30" s="5" t="n">
        <v>-11127</v>
      </c>
      <c r="C30" s="5" t="n">
        <v>-12410</v>
      </c>
      <c r="D30" s="5" t="n">
        <v>-12659</v>
      </c>
    </row>
    <row r="31">
      <c r="A31" s="4" t="inlineStr">
        <is>
          <t>Other long-term obligations</t>
        </is>
      </c>
      <c r="B31" s="5" t="n">
        <v>278</v>
      </c>
      <c r="C31" s="5" t="n">
        <v>-858</v>
      </c>
      <c r="D31" s="5" t="n">
        <v>3606</v>
      </c>
    </row>
    <row r="32">
      <c r="A32" s="4" t="inlineStr">
        <is>
          <t>Total adjustments</t>
        </is>
      </c>
      <c r="B32" s="5" t="n">
        <v>39775</v>
      </c>
      <c r="C32" s="5" t="n">
        <v>98777</v>
      </c>
      <c r="D32" s="5" t="n">
        <v>175113</v>
      </c>
    </row>
    <row r="33">
      <c r="A33" s="4" t="inlineStr">
        <is>
          <t>Net cash, cash equivalents, and restricted cash provided by operating activities</t>
        </is>
      </c>
      <c r="B33" s="5" t="n">
        <v>114291</v>
      </c>
      <c r="C33" s="5" t="n">
        <v>147231</v>
      </c>
      <c r="D33" s="5" t="n">
        <v>165270</v>
      </c>
    </row>
    <row r="34">
      <c r="A34" s="3" t="inlineStr">
        <is>
          <t>Capital expenditures for:</t>
        </is>
      </c>
      <c r="B34" s="4" t="inlineStr">
        <is>
          <t xml:space="preserve"> </t>
        </is>
      </c>
      <c r="C34" s="4" t="inlineStr">
        <is>
          <t xml:space="preserve"> </t>
        </is>
      </c>
      <c r="D34" s="4" t="inlineStr">
        <is>
          <t xml:space="preserve"> </t>
        </is>
      </c>
    </row>
    <row r="35">
      <c r="A35" s="4" t="inlineStr">
        <is>
          <t>Property and equipment</t>
        </is>
      </c>
      <c r="B35" s="5" t="n">
        <v>-45029</v>
      </c>
      <c r="C35" s="5" t="n">
        <v>-27939</v>
      </c>
      <c r="D35" s="5" t="n">
        <v>-45988</v>
      </c>
    </row>
    <row r="36">
      <c r="A36" s="4" t="inlineStr">
        <is>
          <t>Intangible assets</t>
        </is>
      </c>
      <c r="B36" s="5" t="n">
        <v>-3175</v>
      </c>
      <c r="C36" s="5" t="n">
        <v>-2834</v>
      </c>
      <c r="D36" s="5" t="n">
        <v>-3288</v>
      </c>
    </row>
    <row r="37">
      <c r="A37" s="4" t="inlineStr">
        <is>
          <t>Proceeds from the sale of property and equipment</t>
        </is>
      </c>
      <c r="B37" s="5" t="n">
        <v>65</v>
      </c>
      <c r="C37" s="5" t="n">
        <v>1037</v>
      </c>
      <c r="D37" s="5" t="n">
        <v>42</v>
      </c>
    </row>
    <row r="38">
      <c r="A38" s="4" t="inlineStr">
        <is>
          <t>Proceeds (payments) from disposition of business</t>
        </is>
      </c>
      <c r="B38" s="5" t="n">
        <v>-971</v>
      </c>
      <c r="C38" s="4" t="inlineStr">
        <is>
          <t xml:space="preserve"> </t>
        </is>
      </c>
      <c r="D38" s="5" t="n">
        <v>1285</v>
      </c>
    </row>
    <row r="39">
      <c r="A39" s="4" t="inlineStr">
        <is>
          <t>Cash received for settlement of note receivable</t>
        </is>
      </c>
      <c r="B39" s="4" t="inlineStr">
        <is>
          <t xml:space="preserve"> </t>
        </is>
      </c>
      <c r="C39" s="5" t="n">
        <v>2000</v>
      </c>
      <c r="D39" s="5" t="n">
        <v>250</v>
      </c>
    </row>
    <row r="40">
      <c r="A40" s="4" t="inlineStr">
        <is>
          <t>Issuance of note receivable</t>
        </is>
      </c>
      <c r="B40" s="4" t="inlineStr">
        <is>
          <t xml:space="preserve"> </t>
        </is>
      </c>
      <c r="C40" s="5" t="n">
        <v>-2254</v>
      </c>
      <c r="D40" s="4" t="inlineStr">
        <is>
          <t xml:space="preserve"> </t>
        </is>
      </c>
    </row>
    <row r="41">
      <c r="A41" s="4" t="inlineStr">
        <is>
          <t>Cash paid in acquisitions, net of cash acquired</t>
        </is>
      </c>
      <c r="B41" s="5" t="n">
        <v>-8287</v>
      </c>
      <c r="C41" s="5" t="n">
        <v>-7171</v>
      </c>
      <c r="D41" s="5" t="n">
        <v>-10953</v>
      </c>
    </row>
    <row r="42">
      <c r="A42" s="4" t="inlineStr">
        <is>
          <t>Net cash, cash equivalents, and restricted cash used in investing activities</t>
        </is>
      </c>
      <c r="B42" s="5" t="n">
        <v>-57397</v>
      </c>
      <c r="C42" s="5" t="n">
        <v>-37161</v>
      </c>
      <c r="D42" s="5" t="n">
        <v>-58652</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issuance of common stock</t>
        </is>
      </c>
      <c r="B44" s="5" t="n">
        <v>20070</v>
      </c>
      <c r="C44" s="5" t="n">
        <v>21306</v>
      </c>
      <c r="D44" s="5" t="n">
        <v>6635</v>
      </c>
    </row>
    <row r="45">
      <c r="A45" s="4" t="inlineStr">
        <is>
          <t>Proceeds from issuance of long-term debt</t>
        </is>
      </c>
      <c r="B45" s="5" t="n">
        <v>215205</v>
      </c>
      <c r="C45" s="5" t="n">
        <v>98421</v>
      </c>
      <c r="D45" s="5" t="n">
        <v>68625</v>
      </c>
    </row>
    <row r="46">
      <c r="A46" s="4" t="inlineStr">
        <is>
          <t>Payments on long-term debt</t>
        </is>
      </c>
      <c r="B46" s="5" t="n">
        <v>-260143</v>
      </c>
      <c r="C46" s="5" t="n">
        <v>-206921</v>
      </c>
      <c r="D46" s="5" t="n">
        <v>-157000</v>
      </c>
    </row>
    <row r="47">
      <c r="A47" s="4" t="inlineStr">
        <is>
          <t>Contingent payments related to acquisitions</t>
        </is>
      </c>
      <c r="B47" s="5" t="n">
        <v>-32918</v>
      </c>
      <c r="C47" s="5" t="n">
        <v>-10665</v>
      </c>
      <c r="D47" s="5" t="n">
        <v>-13100</v>
      </c>
    </row>
    <row r="48">
      <c r="A48" s="4" t="inlineStr">
        <is>
          <t>Payment of taxes related to an exchange of common stock</t>
        </is>
      </c>
      <c r="B48" s="5" t="n">
        <v>-2474</v>
      </c>
      <c r="C48" s="5" t="n">
        <v>-576</v>
      </c>
      <c r="D48" s="5" t="n">
        <v>-866</v>
      </c>
    </row>
    <row r="49">
      <c r="A49" s="4" t="inlineStr">
        <is>
          <t>Net cash, cash equivalents, and restricted cash used in financing activities</t>
        </is>
      </c>
      <c r="B49" s="5" t="n">
        <v>-60260</v>
      </c>
      <c r="C49" s="5" t="n">
        <v>-98435</v>
      </c>
      <c r="D49" s="5" t="n">
        <v>-95706</v>
      </c>
    </row>
    <row r="50">
      <c r="A50" s="4" t="inlineStr">
        <is>
          <t>Effect of exchange rates on cash, cash equivalents, and restricted cash</t>
        </is>
      </c>
      <c r="B50" s="5" t="n">
        <v>-3826</v>
      </c>
      <c r="C50" s="5" t="n">
        <v>-801</v>
      </c>
      <c r="D50" s="5" t="n">
        <v>1684</v>
      </c>
    </row>
    <row r="51">
      <c r="A51" s="4" t="inlineStr">
        <is>
          <t>Net increase (decrease) in cash, cash equivalents and restricted cash</t>
        </is>
      </c>
      <c r="B51" s="5" t="n">
        <v>-7192</v>
      </c>
      <c r="C51" s="5" t="n">
        <v>10834</v>
      </c>
      <c r="D51" s="5" t="n">
        <v>12596</v>
      </c>
    </row>
    <row r="52">
      <c r="A52" s="3" t="inlineStr">
        <is>
          <t>CASH, CASH EQUIVALENTS AND RESTRICTED CASH:</t>
        </is>
      </c>
      <c r="B52" s="4" t="inlineStr">
        <is>
          <t xml:space="preserve"> </t>
        </is>
      </c>
      <c r="C52" s="4" t="inlineStr">
        <is>
          <t xml:space="preserve"> </t>
        </is>
      </c>
      <c r="D52" s="4" t="inlineStr">
        <is>
          <t xml:space="preserve"> </t>
        </is>
      </c>
    </row>
    <row r="53">
      <c r="A53" s="4" t="inlineStr">
        <is>
          <t>Beginning of period</t>
        </is>
      </c>
      <c r="B53" s="5" t="n">
        <v>67750</v>
      </c>
      <c r="C53" s="5" t="n">
        <v>56916</v>
      </c>
      <c r="D53" s="5" t="n">
        <v>44320</v>
      </c>
    </row>
    <row r="54">
      <c r="A54" s="4" t="inlineStr">
        <is>
          <t>End of period</t>
        </is>
      </c>
      <c r="B54" s="5" t="n">
        <v>60558</v>
      </c>
      <c r="C54" s="5" t="n">
        <v>67750</v>
      </c>
      <c r="D54" s="5" t="n">
        <v>56916</v>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row>
    <row r="56">
      <c r="A56" s="4" t="inlineStr">
        <is>
          <t>Cash and cash equivalents</t>
        </is>
      </c>
      <c r="B56" s="5" t="n">
        <v>58408</v>
      </c>
      <c r="C56" s="5" t="n">
        <v>67750</v>
      </c>
      <c r="D56" s="5" t="n">
        <v>56916</v>
      </c>
    </row>
    <row r="57">
      <c r="A57" s="4" t="inlineStr">
        <is>
          <t>Restricted cash reported in prepaid expenses and other current assets</t>
        </is>
      </c>
      <c r="B57" s="6" t="n">
        <v>2150</v>
      </c>
      <c r="C57" s="4" t="inlineStr">
        <is>
          <t xml:space="preserve"> </t>
        </is>
      </c>
      <c r="D57" s="4" t="inlineStr">
        <is>
          <t xml:space="preserve"> </t>
        </is>
      </c>
    </row>
    <row r="58">
      <c r="A58" s="4" t="inlineStr">
        <is>
          <t>Restricted Cash and Cash Equivalents, Current, Statement of Financial Position [Extensible Enumeration]</t>
        </is>
      </c>
      <c r="B58" s="4" t="inlineStr">
        <is>
          <t>Prepaid Expense and Other Assets, Current</t>
        </is>
      </c>
      <c r="C58" s="4" t="inlineStr">
        <is>
          <t xml:space="preserve"> </t>
        </is>
      </c>
      <c r="D58" s="4" t="inlineStr">
        <is>
          <t xml:space="preserve"> </t>
        </is>
      </c>
    </row>
    <row r="59">
      <c r="A59" s="4" t="inlineStr">
        <is>
          <t>Total cash, cash equivalents and restricted cash</t>
        </is>
      </c>
      <c r="B59" s="6" t="n">
        <v>60558</v>
      </c>
      <c r="C59" s="5" t="n">
        <v>67750</v>
      </c>
      <c r="D59" s="5" t="n">
        <v>56916</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Interest (net of capitalized interest of $858, $480 and $813, respectively)</t>
        </is>
      </c>
      <c r="B61" s="5" t="n">
        <v>6258</v>
      </c>
      <c r="C61" s="5" t="n">
        <v>5261</v>
      </c>
      <c r="D61" s="5" t="n">
        <v>10077</v>
      </c>
    </row>
    <row r="62">
      <c r="A62" s="4" t="inlineStr">
        <is>
          <t>Income taxes</t>
        </is>
      </c>
      <c r="B62" s="5" t="n">
        <v>17092</v>
      </c>
      <c r="C62" s="5" t="n">
        <v>8828</v>
      </c>
      <c r="D62" s="5" t="n">
        <v>8918</v>
      </c>
    </row>
    <row r="63">
      <c r="A63" s="3" t="inlineStr">
        <is>
          <t>SUPPLEMENTAL DISCLOSURES OF NON-CASH INVESTING AND FINANCING ACTIVITIES</t>
        </is>
      </c>
      <c r="B63" s="4" t="inlineStr">
        <is>
          <t xml:space="preserve"> </t>
        </is>
      </c>
      <c r="C63" s="4" t="inlineStr">
        <is>
          <t xml:space="preserve"> </t>
        </is>
      </c>
      <c r="D63" s="4" t="inlineStr">
        <is>
          <t xml:space="preserve"> </t>
        </is>
      </c>
    </row>
    <row r="64">
      <c r="A64" s="4" t="inlineStr">
        <is>
          <t>Property and equipment purchases in accounts payable</t>
        </is>
      </c>
      <c r="B64" s="5" t="n">
        <v>3702</v>
      </c>
      <c r="C64" s="5" t="n">
        <v>2558</v>
      </c>
      <c r="D64" s="5" t="n">
        <v>2180</v>
      </c>
    </row>
    <row r="65">
      <c r="A65" s="4" t="inlineStr">
        <is>
          <t>Current note receivable converted to equity investment</t>
        </is>
      </c>
      <c r="B65" s="4" t="inlineStr">
        <is>
          <t xml:space="preserve"> </t>
        </is>
      </c>
      <c r="C65" s="4" t="inlineStr">
        <is>
          <t xml:space="preserve"> </t>
        </is>
      </c>
      <c r="D65" s="5" t="n">
        <v>899</v>
      </c>
    </row>
    <row r="66">
      <c r="A66" s="4" t="inlineStr">
        <is>
          <t>Proceeds from sale of business in other receivables</t>
        </is>
      </c>
      <c r="B66" s="4" t="inlineStr">
        <is>
          <t xml:space="preserve"> </t>
        </is>
      </c>
      <c r="C66" s="4" t="inlineStr">
        <is>
          <t xml:space="preserve"> </t>
        </is>
      </c>
      <c r="D66" s="5" t="n">
        <v>321</v>
      </c>
    </row>
    <row r="67">
      <c r="A67" s="4" t="inlineStr">
        <is>
          <t>Acquisition purchases in accrued expenses and other long-term obligations</t>
        </is>
      </c>
      <c r="B67" s="5" t="n">
        <v>3526</v>
      </c>
      <c r="C67" s="4" t="inlineStr">
        <is>
          <t xml:space="preserve"> </t>
        </is>
      </c>
      <c r="D67" s="5" t="n">
        <v>4358</v>
      </c>
    </row>
    <row r="68">
      <c r="A68" s="4" t="inlineStr">
        <is>
          <t>Merit common stock surrendered (18, 3, and 39 shares, respectively) in exchange for exercise of stock options</t>
        </is>
      </c>
      <c r="B68" s="5" t="n">
        <v>1140</v>
      </c>
      <c r="C68" s="5" t="n">
        <v>180</v>
      </c>
      <c r="D68" s="5" t="n">
        <v>1467</v>
      </c>
    </row>
    <row r="69">
      <c r="A69" s="4" t="inlineStr">
        <is>
          <t>Right-of-use operating lease assets obtained in exchange for operating lease liabilities</t>
        </is>
      </c>
      <c r="B69" s="6" t="n">
        <v>11130</v>
      </c>
      <c r="C69" s="6" t="n">
        <v>1524</v>
      </c>
      <c r="D69" s="6" t="n">
        <v>109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Narrative (Details) - USD ($) $ in Millions</t>
        </is>
      </c>
      <c r="B1" s="2" t="inlineStr">
        <is>
          <t>12 Months Ended</t>
        </is>
      </c>
    </row>
    <row r="2">
      <c r="B2" s="2" t="inlineStr">
        <is>
          <t>Dec. 31, 2022</t>
        </is>
      </c>
      <c r="C2" s="2" t="inlineStr">
        <is>
          <t>Dec. 31, 2021</t>
        </is>
      </c>
      <c r="D2" s="2" t="inlineStr">
        <is>
          <t>Dec. 23, 2019</t>
        </is>
      </c>
      <c r="E2" s="2" t="inlineStr">
        <is>
          <t>Aug. 05, 2016</t>
        </is>
      </c>
    </row>
    <row r="3">
      <c r="A3" s="4" t="inlineStr">
        <is>
          <t>Revenue and cost of sal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expected to be reclassified from accumulated other comprehensive income (loss) to earnings in next twelve months, gross</t>
        </is>
      </c>
      <c r="B5" s="8" t="n">
        <v>2.7</v>
      </c>
      <c r="C5" s="4" t="inlineStr">
        <is>
          <t xml:space="preserve"> </t>
        </is>
      </c>
      <c r="D5" s="4" t="inlineStr">
        <is>
          <t xml:space="preserve"> </t>
        </is>
      </c>
      <c r="E5" s="4" t="inlineStr">
        <is>
          <t xml:space="preserve"> </t>
        </is>
      </c>
    </row>
    <row r="6">
      <c r="A6" s="4" t="inlineStr">
        <is>
          <t>Amount expected to be reclassified from accumulated other comprehensive income to earnings (loss) in next twelve months, net of tax</t>
        </is>
      </c>
      <c r="B6" s="10" t="n">
        <v>2.1</v>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 expected to be reclassified from accumulated other comprehensive income (loss) to earnings in next twelve months, gross</t>
        </is>
      </c>
      <c r="B9" s="10" t="n">
        <v>2.3</v>
      </c>
      <c r="C9" s="4" t="inlineStr">
        <is>
          <t xml:space="preserve"> </t>
        </is>
      </c>
      <c r="D9" s="4" t="inlineStr">
        <is>
          <t xml:space="preserve"> </t>
        </is>
      </c>
      <c r="E9" s="4" t="inlineStr">
        <is>
          <t xml:space="preserve"> </t>
        </is>
      </c>
    </row>
    <row r="10">
      <c r="A10" s="4" t="inlineStr">
        <is>
          <t>Amount expected to be reclassified from accumulated other comprehensive income to earnings (loss) in next twelve months, net of tax</t>
        </is>
      </c>
      <c r="B10" s="10" t="n">
        <v>1.8</v>
      </c>
      <c r="C10" s="4" t="inlineStr">
        <is>
          <t xml:space="preserve"> </t>
        </is>
      </c>
      <c r="D10" s="4" t="inlineStr">
        <is>
          <t xml:space="preserve"> </t>
        </is>
      </c>
      <c r="E10" s="4" t="inlineStr">
        <is>
          <t xml:space="preserve"> </t>
        </is>
      </c>
    </row>
    <row r="11">
      <c r="A11" s="4" t="inlineStr">
        <is>
          <t>Interest rate swap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Fair value of derivative liability</t>
        </is>
      </c>
      <c r="B13" s="10" t="n">
        <v>-3.4</v>
      </c>
      <c r="C13" s="8" t="n">
        <v>-1.4</v>
      </c>
      <c r="D13" s="4" t="inlineStr">
        <is>
          <t xml:space="preserve"> </t>
        </is>
      </c>
      <c r="E13" s="4" t="inlineStr">
        <is>
          <t xml:space="preserve"> </t>
        </is>
      </c>
    </row>
    <row r="14">
      <c r="A14" s="4" t="inlineStr">
        <is>
          <t>Deferred tax asset used to offset fair value of interest rate swap</t>
        </is>
      </c>
      <c r="B14" s="8" t="n">
        <v>0.8</v>
      </c>
      <c r="C14" s="8" t="n">
        <v>0.4</v>
      </c>
      <c r="D14" s="4" t="inlineStr">
        <is>
          <t xml:space="preserve"> </t>
        </is>
      </c>
      <c r="E14" s="4" t="inlineStr">
        <is>
          <t xml:space="preserve"> </t>
        </is>
      </c>
    </row>
    <row r="15">
      <c r="A15" s="4" t="inlineStr">
        <is>
          <t>Interest rate swap | Wells Fargo 1.12% one-month LIBOR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 of derivative</t>
        </is>
      </c>
      <c r="B17" s="4" t="inlineStr">
        <is>
          <t xml:space="preserve"> </t>
        </is>
      </c>
      <c r="C17" s="4" t="inlineStr">
        <is>
          <t xml:space="preserve"> </t>
        </is>
      </c>
      <c r="D17" s="4" t="inlineStr">
        <is>
          <t xml:space="preserve"> </t>
        </is>
      </c>
      <c r="E17" s="6" t="n">
        <v>175</v>
      </c>
    </row>
    <row r="18">
      <c r="A18" s="4" t="inlineStr">
        <is>
          <t>Interest rate swap | Wells Fargo 1.12% one-month LIBOR | LIBOR Swap Rate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ixed rate</t>
        </is>
      </c>
      <c r="B20" s="4" t="inlineStr">
        <is>
          <t xml:space="preserve"> </t>
        </is>
      </c>
      <c r="C20" s="4" t="inlineStr">
        <is>
          <t xml:space="preserve"> </t>
        </is>
      </c>
      <c r="D20" s="4" t="inlineStr">
        <is>
          <t xml:space="preserve"> </t>
        </is>
      </c>
      <c r="E20" s="11" t="n">
        <v>0.0112</v>
      </c>
    </row>
    <row r="21">
      <c r="A21" s="4" t="inlineStr">
        <is>
          <t>Interest rate swap | Wells Fargo 1.71% one-month LIBOR |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of derivative</t>
        </is>
      </c>
      <c r="B23" s="4" t="inlineStr">
        <is>
          <t xml:space="preserve"> </t>
        </is>
      </c>
      <c r="C23" s="4" t="inlineStr">
        <is>
          <t xml:space="preserve"> </t>
        </is>
      </c>
      <c r="D23" s="6" t="n">
        <v>75</v>
      </c>
      <c r="E23" s="4" t="inlineStr">
        <is>
          <t xml:space="preserve"> </t>
        </is>
      </c>
    </row>
    <row r="24">
      <c r="A24" s="4" t="inlineStr">
        <is>
          <t>Interest rate swap | Wells Fargo 1.71% one-month LIBOR | LIBOR Swap Rate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Fixed rate</t>
        </is>
      </c>
      <c r="B26" s="4" t="inlineStr">
        <is>
          <t xml:space="preserve"> </t>
        </is>
      </c>
      <c r="C26" s="4" t="inlineStr">
        <is>
          <t xml:space="preserve"> </t>
        </is>
      </c>
      <c r="D26" s="11" t="n">
        <v>0.0171</v>
      </c>
      <c r="E26" s="4" t="inlineStr">
        <is>
          <t xml:space="preserve"> </t>
        </is>
      </c>
    </row>
    <row r="27">
      <c r="A27" s="4" t="inlineStr">
        <is>
          <t>Foreign currency forward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Maturity of derivative contract (up to)</t>
        </is>
      </c>
      <c r="B29" s="4" t="inlineStr">
        <is>
          <t>2 year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rivatives - Forward Notional Contracts (Details) - Foreign currency forward contracts $ in Millions</t>
        </is>
      </c>
      <c r="B1" s="2" t="inlineStr">
        <is>
          <t>Dec. 31, 2022 USD ($) DerivativeInstrument</t>
        </is>
      </c>
      <c r="C1" s="2" t="inlineStr">
        <is>
          <t>Dec. 31, 2021 USD ($)</t>
        </is>
      </c>
    </row>
    <row r="2">
      <c r="A2" s="4" t="inlineStr">
        <is>
          <t>Designated as hedging instrument | Derivatives 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verage number of contracts entered into per month | DerivativeInstrument</t>
        </is>
      </c>
      <c r="B4" s="5" t="n">
        <v>100</v>
      </c>
      <c r="C4" s="4" t="inlineStr">
        <is>
          <t xml:space="preserve"> </t>
        </is>
      </c>
    </row>
    <row r="5">
      <c r="A5" s="4" t="inlineStr">
        <is>
          <t>Aggregate notional amount of derivative | $</t>
        </is>
      </c>
      <c r="B5" s="8" t="n">
        <v>87.8</v>
      </c>
      <c r="C5" s="6" t="n">
        <v>123</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number of contracts entered into per month | DerivativeInstrument</t>
        </is>
      </c>
      <c r="B8" s="5" t="n">
        <v>50</v>
      </c>
      <c r="C8" s="4" t="inlineStr">
        <is>
          <t xml:space="preserve"> </t>
        </is>
      </c>
    </row>
    <row r="9">
      <c r="A9" s="4" t="inlineStr">
        <is>
          <t>Aggregate notional amount of derivative | $</t>
        </is>
      </c>
      <c r="B9" s="8" t="n">
        <v>92.40000000000001</v>
      </c>
      <c r="C9" s="6" t="n">
        <v>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Dec. 31, 2022</t>
        </is>
      </c>
      <c r="C1" s="2" t="inlineStr">
        <is>
          <t>Dec. 31, 2021</t>
        </is>
      </c>
    </row>
    <row r="2">
      <c r="A2" s="4" t="inlineStr">
        <is>
          <t>Designated as hedging instrument | Interest rate swap | Other assets (long-term)</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6" t="n">
        <v>3444</v>
      </c>
      <c r="C4" s="4" t="inlineStr">
        <is>
          <t xml:space="preserve"> </t>
        </is>
      </c>
    </row>
    <row r="5">
      <c r="A5" s="4" t="inlineStr">
        <is>
          <t>Designated as hedging instrument | Interest rate swap | Other long-term obligation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Liability Derivatives</t>
        </is>
      </c>
      <c r="B7" s="4" t="inlineStr">
        <is>
          <t xml:space="preserve"> </t>
        </is>
      </c>
      <c r="C7" s="6" t="n">
        <v>-1447</v>
      </c>
    </row>
    <row r="8">
      <c r="A8" s="4" t="inlineStr">
        <is>
          <t>Designated as hedging instrument | Foreign currency forward contracts | Other assets (long-term)</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5" t="n">
        <v>56</v>
      </c>
      <c r="C10" s="5" t="n">
        <v>179</v>
      </c>
    </row>
    <row r="11">
      <c r="A11" s="4" t="inlineStr">
        <is>
          <t>Designated as hedging instrument | Foreign currency forward contracts | Prepaid expenses and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3215</v>
      </c>
      <c r="C13" s="5" t="n">
        <v>1326</v>
      </c>
    </row>
    <row r="14">
      <c r="A14" s="4" t="inlineStr">
        <is>
          <t>Designated as hedging instrument | Foreign currency forward contracts | Accrue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y Derivatives</t>
        </is>
      </c>
      <c r="B16" s="5" t="n">
        <v>-1509</v>
      </c>
      <c r="C16" s="5" t="n">
        <v>-2288</v>
      </c>
    </row>
    <row r="17">
      <c r="A17" s="4" t="inlineStr">
        <is>
          <t>Designated as hedging instrument | Foreign currency forward contracts | Other long-term obliga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Liability Derivatives</t>
        </is>
      </c>
      <c r="B19" s="5" t="n">
        <v>-531</v>
      </c>
      <c r="C19" s="5" t="n">
        <v>-502</v>
      </c>
    </row>
    <row r="20">
      <c r="A20" s="4" t="inlineStr">
        <is>
          <t>Not designated as hedging instrument | Foreign currency forward contracts | Prepaid expenses and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5" t="n">
        <v>1512</v>
      </c>
      <c r="C22" s="5" t="n">
        <v>736</v>
      </c>
    </row>
    <row r="23">
      <c r="A23" s="4" t="inlineStr">
        <is>
          <t>Not designated as hedging instrument | Foreign currency forward contracts | Accrued expens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Liability Derivatives</t>
        </is>
      </c>
      <c r="B25" s="6" t="n">
        <v>-1946</v>
      </c>
      <c r="C25" s="6" t="n">
        <v>-8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mount of Gain (Loss) Recognized in OCI and Income Statement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ognized in OCI</t>
        </is>
      </c>
      <c r="B4" s="6" t="n">
        <v>9007</v>
      </c>
      <c r="C4" s="6" t="n">
        <v>5965</v>
      </c>
      <c r="D4" s="6" t="n">
        <v>-9523</v>
      </c>
    </row>
    <row r="5">
      <c r="A5" s="4" t="inlineStr">
        <is>
          <t>Interest expense</t>
        </is>
      </c>
      <c r="B5" s="5" t="n">
        <v>-6339</v>
      </c>
      <c r="C5" s="5" t="n">
        <v>-5261</v>
      </c>
      <c r="D5" s="5" t="n">
        <v>-9994</v>
      </c>
    </row>
    <row r="6">
      <c r="A6" s="4" t="inlineStr">
        <is>
          <t>Net sales</t>
        </is>
      </c>
      <c r="B6" s="5" t="n">
        <v>1150981</v>
      </c>
      <c r="C6" s="5" t="n">
        <v>1074751</v>
      </c>
      <c r="D6" s="5" t="n">
        <v>963875</v>
      </c>
    </row>
    <row r="7">
      <c r="A7" s="4" t="inlineStr">
        <is>
          <t>Cost of sales</t>
        </is>
      </c>
      <c r="B7" s="5" t="n">
        <v>-631882</v>
      </c>
      <c r="C7" s="5" t="n">
        <v>-589418</v>
      </c>
      <c r="D7" s="5" t="n">
        <v>-562698</v>
      </c>
    </row>
    <row r="8">
      <c r="A8" s="4" t="inlineStr">
        <is>
          <t>Derivatives designated as cash flow hedges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Loss) reclassified from AOCI</t>
        </is>
      </c>
      <c r="B10" s="5" t="n">
        <v>-12</v>
      </c>
      <c r="C10" s="5" t="n">
        <v>-1509</v>
      </c>
      <c r="D10" s="5" t="n">
        <v>-872</v>
      </c>
    </row>
    <row r="11">
      <c r="A11" s="4" t="inlineStr">
        <is>
          <t>Derivatives designated as cash flow hedges | Revenu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Loss) reclassified from AOCI</t>
        </is>
      </c>
      <c r="B13" s="5" t="n">
        <v>3583</v>
      </c>
      <c r="C13" s="5" t="n">
        <v>-5592</v>
      </c>
      <c r="D13" s="5" t="n">
        <v>36</v>
      </c>
    </row>
    <row r="14">
      <c r="A14" s="4" t="inlineStr">
        <is>
          <t>Derivatives designated as cash flow hedges | Cost of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Loss) reclassified from AOCI</t>
        </is>
      </c>
      <c r="B16" s="5" t="n">
        <v>-1436</v>
      </c>
      <c r="C16" s="5" t="n">
        <v>1017</v>
      </c>
      <c r="D16" s="5" t="n">
        <v>-1288</v>
      </c>
    </row>
    <row r="17">
      <c r="A17" s="4" t="inlineStr">
        <is>
          <t>Derivatives designated as cash flow hedges | Interest rate swap</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Loss) recognized in OCI</t>
        </is>
      </c>
      <c r="B19" s="5" t="n">
        <v>4879</v>
      </c>
      <c r="C19" s="5" t="n">
        <v>1402</v>
      </c>
      <c r="D19" s="5" t="n">
        <v>-6131</v>
      </c>
    </row>
    <row r="20">
      <c r="A20" s="4" t="inlineStr">
        <is>
          <t>Derivatives designated as cash flow hedges | Foreign currency forward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Loss) recognized in OCI</t>
        </is>
      </c>
      <c r="B22" s="6" t="n">
        <v>6263</v>
      </c>
      <c r="C22" s="6" t="n">
        <v>-1521</v>
      </c>
      <c r="D22" s="6" t="n">
        <v>-55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s - Gain (Loss) in the Consolidated Statements of Income (Details) - Not designated as hedging instrument - Foreign currency forward contract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t>
        </is>
      </c>
      <c r="B4" s="6" t="n">
        <v>1420</v>
      </c>
      <c r="C4" s="6" t="n">
        <v>-1598</v>
      </c>
      <c r="D4" s="6" t="n">
        <v>-2190</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4" t="inlineStr">
        <is>
          <t>Cost of sale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Royalty expense</t>
        </is>
      </c>
      <c r="B5" s="8" t="n">
        <v>7.3</v>
      </c>
      <c r="C5" s="8" t="n">
        <v>7.6</v>
      </c>
      <c r="D5" s="8" t="n">
        <v>7.1</v>
      </c>
    </row>
    <row r="6">
      <c r="A6" s="4" t="inlineStr">
        <is>
          <t>Merit Shareholder Derivative Sui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Attorneys fees and expenses</t>
        </is>
      </c>
      <c r="B8" s="6"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Basic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74516</v>
      </c>
      <c r="C4" s="6" t="n">
        <v>48454</v>
      </c>
      <c r="D4" s="6" t="n">
        <v>-9843</v>
      </c>
    </row>
    <row r="5">
      <c r="A5" s="4" t="inlineStr">
        <is>
          <t>Average common shares outstanding (in shares)</t>
        </is>
      </c>
      <c r="B5" s="5" t="n">
        <v>56806</v>
      </c>
      <c r="C5" s="5" t="n">
        <v>56145</v>
      </c>
      <c r="D5" s="5" t="n">
        <v>55434</v>
      </c>
    </row>
    <row r="6">
      <c r="A6" s="4" t="inlineStr">
        <is>
          <t>Basic EPS (in dollars per share)</t>
        </is>
      </c>
      <c r="B6" s="7" t="n">
        <v>1.31</v>
      </c>
      <c r="C6" s="7" t="n">
        <v>0.86</v>
      </c>
      <c r="D6" s="7" t="n">
        <v>-0.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Diluted EPS (Details) - $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verage common shares outstanding (in shares)</t>
        </is>
      </c>
      <c r="B4" s="5" t="n">
        <v>56806</v>
      </c>
      <c r="C4" s="5" t="n">
        <v>56145</v>
      </c>
      <c r="D4" s="5" t="n">
        <v>55434</v>
      </c>
    </row>
    <row r="5">
      <c r="A5" s="4" t="inlineStr">
        <is>
          <t>Effect of dilutive stock awards (in shares)</t>
        </is>
      </c>
      <c r="B5" s="5" t="n">
        <v>865</v>
      </c>
      <c r="C5" s="5" t="n">
        <v>1214</v>
      </c>
      <c r="D5" s="4" t="inlineStr">
        <is>
          <t xml:space="preserve"> </t>
        </is>
      </c>
    </row>
    <row r="6">
      <c r="A6" s="4" t="inlineStr">
        <is>
          <t>Total potential shares outstanding (in shares)</t>
        </is>
      </c>
      <c r="B6" s="5" t="n">
        <v>57671</v>
      </c>
      <c r="C6" s="5" t="n">
        <v>57359</v>
      </c>
      <c r="D6" s="5" t="n">
        <v>55434</v>
      </c>
    </row>
    <row r="7">
      <c r="A7" s="4" t="inlineStr">
        <is>
          <t>Diluted EPS (in dollars per share)</t>
        </is>
      </c>
      <c r="B7" s="7" t="n">
        <v>1.29</v>
      </c>
      <c r="C7" s="7" t="n">
        <v>0.84</v>
      </c>
      <c r="D7" s="7" t="n">
        <v>-0.18</v>
      </c>
    </row>
    <row r="8">
      <c r="A8" s="4" t="inlineStr">
        <is>
          <t>Equity awards excluded as the impact was anti-dilutive (in shares)</t>
        </is>
      </c>
      <c r="B8" s="5" t="n">
        <v>1438</v>
      </c>
      <c r="C8" s="5" t="n">
        <v>799</v>
      </c>
      <c r="D8" s="5" t="n">
        <v>42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Stock Purchase Plan, Stock Options and Warrants - Narrative (Details) - USD ($)</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t>
        </is>
      </c>
      <c r="B4" s="4" t="inlineStr">
        <is>
          <t xml:space="preserve"> </t>
        </is>
      </c>
      <c r="C4" s="6" t="n">
        <v>18042000</v>
      </c>
      <c r="D4" s="6" t="n">
        <v>16090000</v>
      </c>
      <c r="E4" s="6" t="n">
        <v>14339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 in period (in shares)</t>
        </is>
      </c>
      <c r="B7" s="4" t="inlineStr">
        <is>
          <t xml:space="preserve"> </t>
        </is>
      </c>
      <c r="C7" s="5" t="n">
        <v>251000</v>
      </c>
      <c r="D7" s="5" t="n">
        <v>716000</v>
      </c>
      <c r="E7" s="5" t="n">
        <v>329000</v>
      </c>
    </row>
    <row r="8">
      <c r="A8" s="4" t="inlineStr">
        <is>
          <t>Compensation cost not yet recognized</t>
        </is>
      </c>
      <c r="B8" s="4" t="inlineStr">
        <is>
          <t xml:space="preserve"> </t>
        </is>
      </c>
      <c r="C8" s="6" t="n">
        <v>20400000</v>
      </c>
      <c r="D8" s="4" t="inlineStr">
        <is>
          <t xml:space="preserve"> </t>
        </is>
      </c>
      <c r="E8" s="4" t="inlineStr">
        <is>
          <t xml:space="preserve"> </t>
        </is>
      </c>
    </row>
    <row r="9">
      <c r="A9" s="4" t="inlineStr">
        <is>
          <t>Compensation cost not yet recognized, period of recognition</t>
        </is>
      </c>
      <c r="B9" s="4" t="inlineStr">
        <is>
          <t xml:space="preserve"> </t>
        </is>
      </c>
      <c r="C9" s="4" t="inlineStr">
        <is>
          <t>2 years 1 month 6 days</t>
        </is>
      </c>
      <c r="D9" s="4" t="inlineStr">
        <is>
          <t xml:space="preserve"> </t>
        </is>
      </c>
      <c r="E9" s="4" t="inlineStr">
        <is>
          <t xml:space="preserve"> </t>
        </is>
      </c>
    </row>
    <row r="10">
      <c r="A10" s="4" t="inlineStr">
        <is>
          <t>Fair value of options, net of forfeitures</t>
        </is>
      </c>
      <c r="B10" s="4" t="inlineStr">
        <is>
          <t xml:space="preserve"> </t>
        </is>
      </c>
      <c r="C10" s="6" t="n">
        <v>6300000</v>
      </c>
      <c r="D10" s="6" t="n">
        <v>17500000</v>
      </c>
      <c r="E10" s="6" t="n">
        <v>4500000</v>
      </c>
    </row>
    <row r="11">
      <c r="A11" s="4" t="inlineStr">
        <is>
          <t>Options granted in period, weighted average grant date fair value (in dollars per share)</t>
        </is>
      </c>
      <c r="B11" s="4" t="inlineStr">
        <is>
          <t xml:space="preserve"> </t>
        </is>
      </c>
      <c r="C11" s="7" t="n">
        <v>24.98</v>
      </c>
      <c r="D11" s="7" t="n">
        <v>24.38</v>
      </c>
      <c r="E11" s="7" t="n">
        <v>13.7</v>
      </c>
    </row>
    <row r="12">
      <c r="A12" s="4" t="inlineStr">
        <is>
          <t>Stock-Settled 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1 year</t>
        </is>
      </c>
      <c r="D14" s="4" t="inlineStr">
        <is>
          <t xml:space="preserve"> </t>
        </is>
      </c>
      <c r="E14" s="4" t="inlineStr">
        <is>
          <t xml:space="preserve"> </t>
        </is>
      </c>
    </row>
    <row r="15">
      <c r="A15" s="4" t="inlineStr">
        <is>
          <t>Compensation cost not yet recognized</t>
        </is>
      </c>
      <c r="B15" s="4" t="inlineStr">
        <is>
          <t xml:space="preserve"> </t>
        </is>
      </c>
      <c r="C15" s="6" t="n">
        <v>4700000</v>
      </c>
      <c r="D15" s="4" t="inlineStr">
        <is>
          <t xml:space="preserve"> </t>
        </is>
      </c>
      <c r="E15" s="4" t="inlineStr">
        <is>
          <t xml:space="preserve"> </t>
        </is>
      </c>
    </row>
    <row r="16">
      <c r="A16" s="4" t="inlineStr">
        <is>
          <t>Compensation cost not yet recognized, period of recognition</t>
        </is>
      </c>
      <c r="B16" s="4" t="inlineStr">
        <is>
          <t xml:space="preserve"> </t>
        </is>
      </c>
      <c r="C16" s="4" t="inlineStr">
        <is>
          <t>1 year 7 months 6 days</t>
        </is>
      </c>
      <c r="D16" s="4" t="inlineStr">
        <is>
          <t xml:space="preserve"> </t>
        </is>
      </c>
      <c r="E16" s="4" t="inlineStr">
        <is>
          <t xml:space="preserve"> </t>
        </is>
      </c>
    </row>
    <row r="17">
      <c r="A17" s="4" t="inlineStr">
        <is>
          <t>Vested (in shares)</t>
        </is>
      </c>
      <c r="B17" s="4" t="inlineStr">
        <is>
          <t xml:space="preserve"> </t>
        </is>
      </c>
      <c r="C17" s="5" t="n">
        <v>44000</v>
      </c>
      <c r="D17" s="5" t="n">
        <v>26000</v>
      </c>
      <c r="E17" s="5" t="n">
        <v>0</v>
      </c>
    </row>
    <row r="18">
      <c r="A18" s="4" t="inlineStr">
        <is>
          <t>Forfeited (in shares)</t>
        </is>
      </c>
      <c r="B18" s="4" t="inlineStr">
        <is>
          <t xml:space="preserve"> </t>
        </is>
      </c>
      <c r="C18" s="5" t="n">
        <v>45000</v>
      </c>
      <c r="D18" s="4" t="inlineStr">
        <is>
          <t xml:space="preserve"> </t>
        </is>
      </c>
      <c r="E18" s="4" t="inlineStr">
        <is>
          <t xml:space="preserve"> </t>
        </is>
      </c>
    </row>
    <row r="19">
      <c r="A19" s="4" t="inlineStr">
        <is>
          <t>Weighted average grant-date fair value (in dollars per share)</t>
        </is>
      </c>
      <c r="B19" s="4" t="inlineStr">
        <is>
          <t xml:space="preserve"> </t>
        </is>
      </c>
      <c r="C19" s="7" t="n">
        <v>64.54000000000001</v>
      </c>
      <c r="D19" s="7" t="n">
        <v>61.39</v>
      </c>
      <c r="E19" s="7" t="n">
        <v>43.63</v>
      </c>
    </row>
    <row r="20">
      <c r="A20" s="4" t="inlineStr">
        <is>
          <t>Restricted stock units granted (in shares)</t>
        </is>
      </c>
      <c r="B20" s="4" t="inlineStr">
        <is>
          <t xml:space="preserve"> </t>
        </is>
      </c>
      <c r="C20" s="5" t="n">
        <v>97000</v>
      </c>
      <c r="D20" s="4" t="inlineStr">
        <is>
          <t xml:space="preserve"> </t>
        </is>
      </c>
      <c r="E20" s="4" t="inlineStr">
        <is>
          <t xml:space="preserve"> </t>
        </is>
      </c>
    </row>
    <row r="21">
      <c r="A21" s="4" t="inlineStr">
        <is>
          <t>Restricted stock units vested (in shares)</t>
        </is>
      </c>
      <c r="B21" s="4" t="inlineStr">
        <is>
          <t xml:space="preserve"> </t>
        </is>
      </c>
      <c r="C21" s="5" t="n">
        <v>44000</v>
      </c>
      <c r="D21" s="5" t="n">
        <v>26000</v>
      </c>
      <c r="E21" s="5" t="n">
        <v>0</v>
      </c>
    </row>
    <row r="22">
      <c r="A22" s="4" t="inlineStr">
        <is>
          <t>Number of shares of common stock for each unit</t>
        </is>
      </c>
      <c r="B22" s="4" t="inlineStr">
        <is>
          <t xml:space="preserve"> </t>
        </is>
      </c>
      <c r="C22" s="5" t="n">
        <v>1</v>
      </c>
      <c r="D22" s="4" t="inlineStr">
        <is>
          <t xml:space="preserve"> </t>
        </is>
      </c>
      <c r="E22" s="4" t="inlineStr">
        <is>
          <t xml:space="preserve"> </t>
        </is>
      </c>
    </row>
    <row r="23">
      <c r="A23" s="4" t="inlineStr">
        <is>
          <t>Stock-Settled Performance-Based Restricted Stock Units | FCF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Multiplying factor</t>
        </is>
      </c>
      <c r="B25" s="4" t="inlineStr">
        <is>
          <t xml:space="preserve"> </t>
        </is>
      </c>
      <c r="C25" s="9" t="n">
        <v>2</v>
      </c>
      <c r="D25" s="9" t="n">
        <v>1</v>
      </c>
      <c r="E25" s="9" t="n">
        <v>2</v>
      </c>
    </row>
    <row r="26">
      <c r="A26" s="4" t="inlineStr">
        <is>
          <t>Stock-Settled Performance-Based Restricted Stock Units | rTS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Multiplying factor</t>
        </is>
      </c>
      <c r="B28" s="4" t="inlineStr">
        <is>
          <t xml:space="preserve"> </t>
        </is>
      </c>
      <c r="C28" s="9" t="n">
        <v>1.25</v>
      </c>
      <c r="D28" s="4" t="inlineStr">
        <is>
          <t xml:space="preserve"> </t>
        </is>
      </c>
      <c r="E28" s="4" t="inlineStr">
        <is>
          <t xml:space="preserve"> </t>
        </is>
      </c>
    </row>
    <row r="29">
      <c r="A29" s="4" t="inlineStr">
        <is>
          <t>Stock-Settled Performance-Based Restricted Stock Units | rTSR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Multiplying factor</t>
        </is>
      </c>
      <c r="B31" s="4" t="inlineStr">
        <is>
          <t xml:space="preserve"> </t>
        </is>
      </c>
      <c r="C31" s="9" t="n">
        <v>0.75</v>
      </c>
      <c r="D31" s="4" t="inlineStr">
        <is>
          <t xml:space="preserve"> </t>
        </is>
      </c>
      <c r="E31" s="4" t="inlineStr">
        <is>
          <t xml:space="preserve"> </t>
        </is>
      </c>
    </row>
    <row r="32">
      <c r="A32" s="4" t="inlineStr">
        <is>
          <t>Stock-Settled Performance-Based Restricted Stock Units | rTSR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Multiplying factor</t>
        </is>
      </c>
      <c r="B34" s="4" t="inlineStr">
        <is>
          <t xml:space="preserve"> </t>
        </is>
      </c>
      <c r="C34" s="9" t="n">
        <v>1.25</v>
      </c>
      <c r="D34" s="4" t="inlineStr">
        <is>
          <t xml:space="preserve"> </t>
        </is>
      </c>
      <c r="E34" s="4" t="inlineStr">
        <is>
          <t xml:space="preserve"> </t>
        </is>
      </c>
    </row>
    <row r="35">
      <c r="A35" s="4" t="inlineStr">
        <is>
          <t>Stock-Settled Performance-Based Restricted Stock Units | Performance period 1</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 xml:space="preserve"> </t>
        </is>
      </c>
      <c r="C37" s="4" t="inlineStr">
        <is>
          <t>1 year</t>
        </is>
      </c>
      <c r="D37" s="4" t="inlineStr">
        <is>
          <t xml:space="preserve"> </t>
        </is>
      </c>
      <c r="E37" s="4" t="inlineStr">
        <is>
          <t xml:space="preserve"> </t>
        </is>
      </c>
    </row>
    <row r="38">
      <c r="A38" s="4" t="inlineStr">
        <is>
          <t>Decrease in the potential shares of common stock to be granted</t>
        </is>
      </c>
      <c r="B38" s="5" t="n">
        <v>25415</v>
      </c>
      <c r="C38" s="4" t="inlineStr">
        <is>
          <t xml:space="preserve"> </t>
        </is>
      </c>
      <c r="D38" s="4" t="inlineStr">
        <is>
          <t xml:space="preserve"> </t>
        </is>
      </c>
      <c r="E38" s="4" t="inlineStr">
        <is>
          <t xml:space="preserve"> </t>
        </is>
      </c>
    </row>
    <row r="39">
      <c r="A39" s="4" t="inlineStr">
        <is>
          <t>Stock-Settled Performance-Based Restricted Stock Units | Performance period 1 | FCF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Multiplying factor</t>
        </is>
      </c>
      <c r="B41" s="4" t="inlineStr">
        <is>
          <t xml:space="preserve"> </t>
        </is>
      </c>
      <c r="C41" s="4" t="inlineStr">
        <is>
          <t xml:space="preserve"> </t>
        </is>
      </c>
      <c r="D41" s="4" t="inlineStr">
        <is>
          <t xml:space="preserve"> </t>
        </is>
      </c>
      <c r="E41" s="9" t="n">
        <v>0.5</v>
      </c>
    </row>
    <row r="42">
      <c r="A42" s="4" t="inlineStr">
        <is>
          <t>Stock-Settled Performance-Based Restricted Stock Units | Performance period 1 | FCF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Multiplying factor</t>
        </is>
      </c>
      <c r="B44" s="4" t="inlineStr">
        <is>
          <t xml:space="preserve"> </t>
        </is>
      </c>
      <c r="C44" s="9" t="n">
        <v>1</v>
      </c>
      <c r="D44" s="4" t="inlineStr">
        <is>
          <t xml:space="preserve"> </t>
        </is>
      </c>
      <c r="E44" s="9" t="n">
        <v>1</v>
      </c>
    </row>
    <row r="45">
      <c r="A45" s="4" t="inlineStr">
        <is>
          <t>Stock-Settled Performance-Based Restricted Stock Units | Performance period 2</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 xml:space="preserve"> </t>
        </is>
      </c>
      <c r="C47" s="4" t="inlineStr">
        <is>
          <t>2 years</t>
        </is>
      </c>
      <c r="D47" s="4" t="inlineStr">
        <is>
          <t xml:space="preserve"> </t>
        </is>
      </c>
      <c r="E47" s="4" t="inlineStr">
        <is>
          <t xml:space="preserve"> </t>
        </is>
      </c>
    </row>
    <row r="48">
      <c r="A48" s="4" t="inlineStr">
        <is>
          <t>Stock-Settled Performance-Based Restricted Stock Units | Performance period 2 | FCF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Multiplying factor</t>
        </is>
      </c>
      <c r="B50" s="4" t="inlineStr">
        <is>
          <t xml:space="preserve"> </t>
        </is>
      </c>
      <c r="C50" s="4" t="inlineStr">
        <is>
          <t xml:space="preserve"> </t>
        </is>
      </c>
      <c r="D50" s="9" t="n">
        <v>0.5</v>
      </c>
      <c r="E50" s="9" t="n">
        <v>0.5</v>
      </c>
    </row>
    <row r="51">
      <c r="A51" s="4" t="inlineStr">
        <is>
          <t>Stock-Settled Performance-Based Restricted Stock Units | Performance period 2 | FCF | Max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Multiplying factor</t>
        </is>
      </c>
      <c r="B53" s="4" t="inlineStr">
        <is>
          <t xml:space="preserve"> </t>
        </is>
      </c>
      <c r="C53" s="4" t="inlineStr">
        <is>
          <t xml:space="preserve"> </t>
        </is>
      </c>
      <c r="D53" s="9" t="n">
        <v>2</v>
      </c>
      <c r="E53" s="9" t="n">
        <v>2</v>
      </c>
    </row>
    <row r="54">
      <c r="A54" s="4" t="inlineStr">
        <is>
          <t>Stock-Settled Performance-Based Restricted Stock Units | Performance period 3</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iod</t>
        </is>
      </c>
      <c r="B56" s="4" t="inlineStr">
        <is>
          <t xml:space="preserve"> </t>
        </is>
      </c>
      <c r="C56" s="4" t="inlineStr">
        <is>
          <t>3 years</t>
        </is>
      </c>
      <c r="D56" s="4" t="inlineStr">
        <is>
          <t xml:space="preserve"> </t>
        </is>
      </c>
      <c r="E56" s="4" t="inlineStr">
        <is>
          <t xml:space="preserve"> </t>
        </is>
      </c>
    </row>
    <row r="57">
      <c r="A57" s="4" t="inlineStr">
        <is>
          <t>Stock-Settled Performance-Based Restricted Stock Units | Target units granted</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Restricted stock units granted (in shares)</t>
        </is>
      </c>
      <c r="B59" s="4" t="inlineStr">
        <is>
          <t xml:space="preserve"> </t>
        </is>
      </c>
      <c r="C59" s="5" t="n">
        <v>48000</v>
      </c>
      <c r="D59" s="5" t="n">
        <v>52000</v>
      </c>
      <c r="E59" s="5" t="n">
        <v>61000</v>
      </c>
    </row>
    <row r="60">
      <c r="A60" s="4" t="inlineStr">
        <is>
          <t>Stock-Settled Performance-Based Restricted Stock Units | Maximum units granted</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Restricted stock units granted (in shares)</t>
        </is>
      </c>
      <c r="B62" s="4" t="inlineStr">
        <is>
          <t xml:space="preserve"> </t>
        </is>
      </c>
      <c r="C62" s="5" t="n">
        <v>97000</v>
      </c>
      <c r="D62" s="5" t="n">
        <v>103000</v>
      </c>
      <c r="E62" s="5" t="n">
        <v>102000</v>
      </c>
    </row>
    <row r="63">
      <c r="A63" s="4" t="inlineStr">
        <is>
          <t>Stock-Settled Performance-Based Restricted Stock Units | Maximum potential share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Restricted stock units granted (in shares)</t>
        </is>
      </c>
      <c r="B65" s="4" t="inlineStr">
        <is>
          <t xml:space="preserve"> </t>
        </is>
      </c>
      <c r="C65" s="5" t="n">
        <v>121000</v>
      </c>
      <c r="D65" s="5" t="n">
        <v>129000</v>
      </c>
      <c r="E65" s="5" t="n">
        <v>127000</v>
      </c>
    </row>
    <row r="66">
      <c r="A66" s="4" t="inlineStr">
        <is>
          <t>Cash-Settled Performance-Based Share-Based Awards (Liability Award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Target cash incentive</t>
        </is>
      </c>
      <c r="B68" s="4" t="inlineStr">
        <is>
          <t xml:space="preserve"> </t>
        </is>
      </c>
      <c r="C68" s="6" t="n">
        <v>1000000</v>
      </c>
      <c r="D68" s="6" t="n">
        <v>1000000</v>
      </c>
      <c r="E68" s="6" t="n">
        <v>1000000</v>
      </c>
    </row>
    <row r="69">
      <c r="A69" s="4" t="inlineStr">
        <is>
          <t>Liabilities associated with awards</t>
        </is>
      </c>
      <c r="B69" s="4" t="inlineStr">
        <is>
          <t xml:space="preserve"> </t>
        </is>
      </c>
      <c r="C69" s="5" t="n">
        <v>3200000</v>
      </c>
      <c r="D69" s="4" t="inlineStr">
        <is>
          <t xml:space="preserve"> </t>
        </is>
      </c>
      <c r="E69" s="4" t="inlineStr">
        <is>
          <t xml:space="preserve"> </t>
        </is>
      </c>
    </row>
    <row r="70">
      <c r="A70" s="4" t="inlineStr">
        <is>
          <t>Compensation cost not yet recognized</t>
        </is>
      </c>
      <c r="B70" s="4" t="inlineStr">
        <is>
          <t xml:space="preserve"> </t>
        </is>
      </c>
      <c r="C70" s="6" t="n">
        <v>1900000</v>
      </c>
      <c r="D70" s="4" t="inlineStr">
        <is>
          <t xml:space="preserve"> </t>
        </is>
      </c>
      <c r="E70" s="4" t="inlineStr">
        <is>
          <t xml:space="preserve"> </t>
        </is>
      </c>
    </row>
    <row r="71">
      <c r="A71" s="4" t="inlineStr">
        <is>
          <t>Compensation cost not yet recognized, period of recognition</t>
        </is>
      </c>
      <c r="B71" s="4" t="inlineStr">
        <is>
          <t xml:space="preserve"> </t>
        </is>
      </c>
      <c r="C71" s="4" t="inlineStr">
        <is>
          <t>1 year 8 months 12 days</t>
        </is>
      </c>
      <c r="D71" s="4" t="inlineStr">
        <is>
          <t xml:space="preserve"> </t>
        </is>
      </c>
      <c r="E71" s="4" t="inlineStr">
        <is>
          <t xml:space="preserve"> </t>
        </is>
      </c>
    </row>
    <row r="72">
      <c r="A72" s="4" t="inlineStr">
        <is>
          <t>Amount paid in connection with liability awards</t>
        </is>
      </c>
      <c r="B72" s="4" t="inlineStr">
        <is>
          <t xml:space="preserve"> </t>
        </is>
      </c>
      <c r="C72" s="6" t="n">
        <v>833000</v>
      </c>
      <c r="D72" s="5" t="n">
        <v>417000</v>
      </c>
      <c r="E72" s="4" t="inlineStr">
        <is>
          <t xml:space="preserve"> </t>
        </is>
      </c>
    </row>
    <row r="73">
      <c r="A73" s="4" t="inlineStr">
        <is>
          <t>Vested (in shares)</t>
        </is>
      </c>
      <c r="B73" s="4" t="inlineStr">
        <is>
          <t xml:space="preserve"> </t>
        </is>
      </c>
      <c r="C73" s="4" t="inlineStr">
        <is>
          <t xml:space="preserve"> </t>
        </is>
      </c>
      <c r="D73" s="4" t="inlineStr">
        <is>
          <t xml:space="preserve"> </t>
        </is>
      </c>
      <c r="E73" s="5" t="n">
        <v>0</v>
      </c>
    </row>
    <row r="74">
      <c r="A74" s="4" t="inlineStr">
        <is>
          <t>Forfeited (in shares)</t>
        </is>
      </c>
      <c r="B74" s="4" t="inlineStr">
        <is>
          <t xml:space="preserve"> </t>
        </is>
      </c>
      <c r="C74" s="5" t="n">
        <v>0</v>
      </c>
      <c r="D74" s="4" t="inlineStr">
        <is>
          <t xml:space="preserve"> </t>
        </is>
      </c>
      <c r="E74" s="5" t="n">
        <v>0</v>
      </c>
    </row>
    <row r="75">
      <c r="A75" s="4" t="inlineStr">
        <is>
          <t>Restricted stock units vested (in shares)</t>
        </is>
      </c>
      <c r="B75" s="4" t="inlineStr">
        <is>
          <t xml:space="preserve"> </t>
        </is>
      </c>
      <c r="C75" s="4" t="inlineStr">
        <is>
          <t xml:space="preserve"> </t>
        </is>
      </c>
      <c r="D75" s="4" t="inlineStr">
        <is>
          <t xml:space="preserve"> </t>
        </is>
      </c>
      <c r="E75" s="5" t="n">
        <v>0</v>
      </c>
    </row>
    <row r="76">
      <c r="A76" s="4" t="inlineStr">
        <is>
          <t>Cash-Settled Performance-Based Share-Based Awards (Liability Awards) | Maximum</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Target cash incentive</t>
        </is>
      </c>
      <c r="B78" s="4" t="inlineStr">
        <is>
          <t xml:space="preserve"> </t>
        </is>
      </c>
      <c r="C78" s="6" t="n">
        <v>2500000</v>
      </c>
      <c r="D78" s="6" t="n">
        <v>2500000</v>
      </c>
      <c r="E78" s="4" t="inlineStr">
        <is>
          <t xml:space="preserve"> </t>
        </is>
      </c>
    </row>
    <row r="79">
      <c r="A79" s="4" t="inlineStr">
        <is>
          <t>Multiplying factor</t>
        </is>
      </c>
      <c r="B79" s="4" t="inlineStr">
        <is>
          <t xml:space="preserve"> </t>
        </is>
      </c>
      <c r="C79" s="9" t="n">
        <v>2.5</v>
      </c>
      <c r="D79" s="9" t="n">
        <v>2.5</v>
      </c>
      <c r="E79" s="4" t="inlineStr">
        <is>
          <t xml:space="preserve"> </t>
        </is>
      </c>
    </row>
    <row r="80">
      <c r="A80" s="4" t="inlineStr">
        <is>
          <t>Cash-Settled Performance-Based Share-Based Awards (Liability Awards) | Performance period 1</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Award vesting period</t>
        </is>
      </c>
      <c r="B82" s="4" t="inlineStr">
        <is>
          <t xml:space="preserve"> </t>
        </is>
      </c>
      <c r="C82" s="4" t="inlineStr">
        <is>
          <t>1 year</t>
        </is>
      </c>
      <c r="D82" s="4" t="inlineStr">
        <is>
          <t xml:space="preserve"> </t>
        </is>
      </c>
      <c r="E82" s="4" t="inlineStr">
        <is>
          <t xml:space="preserve"> </t>
        </is>
      </c>
    </row>
    <row r="83">
      <c r="A83" s="4" t="inlineStr">
        <is>
          <t>Cash-Settled Performance-Based Share-Based Awards (Liability Awards) | Performance period 1 | Maximum</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Multiplying factor</t>
        </is>
      </c>
      <c r="B85" s="4" t="inlineStr">
        <is>
          <t xml:space="preserve"> </t>
        </is>
      </c>
      <c r="C85" s="4" t="inlineStr">
        <is>
          <t xml:space="preserve"> </t>
        </is>
      </c>
      <c r="D85" s="4" t="inlineStr">
        <is>
          <t xml:space="preserve"> </t>
        </is>
      </c>
      <c r="E85" s="9" t="n">
        <v>1.25</v>
      </c>
    </row>
    <row r="86">
      <c r="A86" s="4" t="inlineStr">
        <is>
          <t>Cash-Settled Performance-Based Share-Based Awards (Liability Awards) | Performance period 2</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Award vesting period</t>
        </is>
      </c>
      <c r="B88" s="4" t="inlineStr">
        <is>
          <t xml:space="preserve"> </t>
        </is>
      </c>
      <c r="C88" s="4" t="inlineStr">
        <is>
          <t>2 years</t>
        </is>
      </c>
      <c r="D88" s="4" t="inlineStr">
        <is>
          <t xml:space="preserve"> </t>
        </is>
      </c>
      <c r="E88" s="4" t="inlineStr">
        <is>
          <t xml:space="preserve"> </t>
        </is>
      </c>
    </row>
    <row r="89">
      <c r="A89" s="4" t="inlineStr">
        <is>
          <t>Cash-Settled Performance-Based Share-Based Awards (Liability Awards) | Performance period 3</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Award vesting period</t>
        </is>
      </c>
      <c r="B91" s="4" t="inlineStr">
        <is>
          <t xml:space="preserve"> </t>
        </is>
      </c>
      <c r="C91" s="4" t="inlineStr">
        <is>
          <t>3 years</t>
        </is>
      </c>
      <c r="D91" s="4" t="inlineStr">
        <is>
          <t xml:space="preserve"> </t>
        </is>
      </c>
      <c r="E91" s="4" t="inlineStr">
        <is>
          <t xml:space="preserve"> </t>
        </is>
      </c>
    </row>
    <row r="92">
      <c r="A92" s="4" t="inlineStr">
        <is>
          <t>Restricted Stock Units</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Award vesting period</t>
        </is>
      </c>
      <c r="B94" s="4" t="inlineStr">
        <is>
          <t xml:space="preserve"> </t>
        </is>
      </c>
      <c r="C94" s="4" t="inlineStr">
        <is>
          <t>1 year</t>
        </is>
      </c>
      <c r="D94" s="4" t="inlineStr">
        <is>
          <t xml:space="preserve"> </t>
        </is>
      </c>
      <c r="E94" s="4" t="inlineStr">
        <is>
          <t xml:space="preserve"> </t>
        </is>
      </c>
    </row>
    <row r="95">
      <c r="A95" s="4" t="inlineStr">
        <is>
          <t>Compensation cost not yet recognized</t>
        </is>
      </c>
      <c r="B95" s="4" t="inlineStr">
        <is>
          <t xml:space="preserve"> </t>
        </is>
      </c>
      <c r="C95" s="6" t="n">
        <v>700000</v>
      </c>
      <c r="D95" s="4" t="inlineStr">
        <is>
          <t xml:space="preserve"> </t>
        </is>
      </c>
      <c r="E95" s="4" t="inlineStr">
        <is>
          <t xml:space="preserve"> </t>
        </is>
      </c>
    </row>
    <row r="96">
      <c r="A96" s="4" t="inlineStr">
        <is>
          <t>Compensation cost not yet recognized, period of recognition</t>
        </is>
      </c>
      <c r="B96" s="4" t="inlineStr">
        <is>
          <t xml:space="preserve"> </t>
        </is>
      </c>
      <c r="C96" s="4" t="inlineStr">
        <is>
          <t>4 months 24 days</t>
        </is>
      </c>
      <c r="D96" s="4" t="inlineStr">
        <is>
          <t xml:space="preserve"> </t>
        </is>
      </c>
      <c r="E96" s="4" t="inlineStr">
        <is>
          <t xml:space="preserve"> </t>
        </is>
      </c>
    </row>
    <row r="97">
      <c r="A97" s="4" t="inlineStr">
        <is>
          <t>Vested (in shares)</t>
        </is>
      </c>
      <c r="B97" s="4" t="inlineStr">
        <is>
          <t xml:space="preserve"> </t>
        </is>
      </c>
      <c r="C97" s="5" t="n">
        <v>26000</v>
      </c>
      <c r="D97" s="5" t="n">
        <v>34000</v>
      </c>
      <c r="E97" s="5" t="n">
        <v>0</v>
      </c>
    </row>
    <row r="98">
      <c r="A98" s="4" t="inlineStr">
        <is>
          <t>Weighted average grant-date fair value (in dollars per share)</t>
        </is>
      </c>
      <c r="B98" s="4" t="inlineStr">
        <is>
          <t xml:space="preserve"> </t>
        </is>
      </c>
      <c r="C98" s="7" t="n">
        <v>59.02</v>
      </c>
      <c r="D98" s="7" t="n">
        <v>61.77</v>
      </c>
      <c r="E98" s="7" t="n">
        <v>42.98</v>
      </c>
    </row>
    <row r="99">
      <c r="A99" s="4" t="inlineStr">
        <is>
          <t>Restricted stock units granted (in shares)</t>
        </is>
      </c>
      <c r="B99" s="4" t="inlineStr">
        <is>
          <t xml:space="preserve"> </t>
        </is>
      </c>
      <c r="C99" s="5" t="n">
        <v>31000</v>
      </c>
      <c r="D99" s="5" t="n">
        <v>26000</v>
      </c>
      <c r="E99" s="5" t="n">
        <v>34000</v>
      </c>
    </row>
    <row r="100">
      <c r="A100" s="4" t="inlineStr">
        <is>
          <t>Restricted stock units vested (in shares)</t>
        </is>
      </c>
      <c r="B100" s="4" t="inlineStr">
        <is>
          <t xml:space="preserve"> </t>
        </is>
      </c>
      <c r="C100" s="5" t="n">
        <v>26000</v>
      </c>
      <c r="D100" s="5" t="n">
        <v>34000</v>
      </c>
      <c r="E100" s="5" t="n">
        <v>0</v>
      </c>
    </row>
    <row r="101">
      <c r="A101" s="4" t="inlineStr">
        <is>
          <t>2018 Incentive Plan</t>
        </is>
      </c>
      <c r="B101" s="4" t="inlineStr">
        <is>
          <t xml:space="preserve"> </t>
        </is>
      </c>
      <c r="C101" s="4" t="inlineStr">
        <is>
          <t xml:space="preserve"> </t>
        </is>
      </c>
      <c r="D101" s="4" t="inlineStr">
        <is>
          <t xml:space="preserve"> </t>
        </is>
      </c>
      <c r="E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Shares available for grant (in shares)</t>
        </is>
      </c>
      <c r="B103" s="4" t="inlineStr">
        <is>
          <t xml:space="preserve"> </t>
        </is>
      </c>
      <c r="C103" s="5" t="n">
        <v>2817861</v>
      </c>
      <c r="D103" s="4" t="inlineStr">
        <is>
          <t xml:space="preserve"> </t>
        </is>
      </c>
      <c r="E103" s="4" t="inlineStr">
        <is>
          <t xml:space="preserve"> </t>
        </is>
      </c>
    </row>
    <row r="104">
      <c r="A104" s="4" t="inlineStr">
        <is>
          <t>2018 Incentive Plan | Stock Options</t>
        </is>
      </c>
      <c r="B104" s="4" t="inlineStr">
        <is>
          <t xml:space="preserve"> </t>
        </is>
      </c>
      <c r="C104" s="4" t="inlineStr">
        <is>
          <t xml:space="preserve"> </t>
        </is>
      </c>
      <c r="D104" s="4" t="inlineStr">
        <is>
          <t xml:space="preserve"> </t>
        </is>
      </c>
      <c r="E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row>
    <row r="106">
      <c r="A106" s="4" t="inlineStr">
        <is>
          <t>Expiration period</t>
        </is>
      </c>
      <c r="B106" s="4" t="inlineStr">
        <is>
          <t xml:space="preserve"> </t>
        </is>
      </c>
      <c r="C106" s="4" t="inlineStr">
        <is>
          <t>7 years</t>
        </is>
      </c>
      <c r="D106" s="4" t="inlineStr">
        <is>
          <t xml:space="preserve"> </t>
        </is>
      </c>
      <c r="E106" s="4" t="inlineStr">
        <is>
          <t xml:space="preserve"> </t>
        </is>
      </c>
    </row>
    <row r="107">
      <c r="A107" s="4" t="inlineStr">
        <is>
          <t>2018 Incentive Plan | Stock Options | Minimum</t>
        </is>
      </c>
      <c r="B107" s="4" t="inlineStr">
        <is>
          <t xml:space="preserve"> </t>
        </is>
      </c>
      <c r="C107" s="4" t="inlineStr">
        <is>
          <t xml:space="preserve"> </t>
        </is>
      </c>
      <c r="D107" s="4" t="inlineStr">
        <is>
          <t xml:space="preserve"> </t>
        </is>
      </c>
      <c r="E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row>
    <row r="109">
      <c r="A109" s="4" t="inlineStr">
        <is>
          <t>Award vesting period</t>
        </is>
      </c>
      <c r="B109" s="4" t="inlineStr">
        <is>
          <t xml:space="preserve"> </t>
        </is>
      </c>
      <c r="C109" s="4" t="inlineStr">
        <is>
          <t>3 years</t>
        </is>
      </c>
      <c r="D109" s="4" t="inlineStr">
        <is>
          <t xml:space="preserve"> </t>
        </is>
      </c>
      <c r="E109" s="4" t="inlineStr">
        <is>
          <t xml:space="preserve"> </t>
        </is>
      </c>
    </row>
    <row r="110">
      <c r="A110" s="4" t="inlineStr">
        <is>
          <t>2018 Incentive Plan | Stock Options | Maximum</t>
        </is>
      </c>
      <c r="B110" s="4" t="inlineStr">
        <is>
          <t xml:space="preserve"> </t>
        </is>
      </c>
      <c r="C110" s="4" t="inlineStr">
        <is>
          <t xml:space="preserve"> </t>
        </is>
      </c>
      <c r="D110" s="4" t="inlineStr">
        <is>
          <t xml:space="preserve"> </t>
        </is>
      </c>
      <c r="E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row>
    <row r="112">
      <c r="A112" s="4" t="inlineStr">
        <is>
          <t>Award vesting period</t>
        </is>
      </c>
      <c r="B112" s="4" t="inlineStr">
        <is>
          <t xml:space="preserve"> </t>
        </is>
      </c>
      <c r="C112" s="4" t="inlineStr">
        <is>
          <t>5 years</t>
        </is>
      </c>
      <c r="D112" s="4" t="inlineStr">
        <is>
          <t xml:space="preserve"> </t>
        </is>
      </c>
      <c r="E112" s="4" t="inlineStr">
        <is>
          <t xml:space="preserve"> </t>
        </is>
      </c>
    </row>
    <row r="113">
      <c r="A113" s="4" t="inlineStr">
        <is>
          <t>ESPP</t>
        </is>
      </c>
      <c r="B113" s="4" t="inlineStr">
        <is>
          <t xml:space="preserve"> </t>
        </is>
      </c>
      <c r="C113" s="4" t="inlineStr">
        <is>
          <t xml:space="preserve"> </t>
        </is>
      </c>
      <c r="D113" s="4" t="inlineStr">
        <is>
          <t xml:space="preserve"> </t>
        </is>
      </c>
      <c r="E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row>
    <row r="115">
      <c r="A115" s="4" t="inlineStr">
        <is>
          <t>Shares available for grant (in shares)</t>
        </is>
      </c>
      <c r="B115" s="4" t="inlineStr">
        <is>
          <t xml:space="preserve"> </t>
        </is>
      </c>
      <c r="C115" s="5" t="n">
        <v>102739</v>
      </c>
      <c r="D115" s="4" t="inlineStr">
        <is>
          <t xml:space="preserve"> </t>
        </is>
      </c>
      <c r="E115" s="4" t="inlineStr">
        <is>
          <t xml:space="preserve"> </t>
        </is>
      </c>
    </row>
    <row r="116">
      <c r="A116" s="4" t="inlineStr">
        <is>
          <t>Purchase price for ESPP, percent of market price</t>
        </is>
      </c>
      <c r="B116" s="4" t="inlineStr">
        <is>
          <t xml:space="preserve"> </t>
        </is>
      </c>
      <c r="C116" s="9" t="n">
        <v>0.95</v>
      </c>
      <c r="D116" s="4" t="inlineStr">
        <is>
          <t xml:space="preserve"> </t>
        </is>
      </c>
      <c r="E11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Allocation of Recognized Period Costs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t>
        </is>
      </c>
      <c r="B4" s="6" t="n">
        <v>18042</v>
      </c>
      <c r="C4" s="6" t="n">
        <v>16090</v>
      </c>
      <c r="D4" s="6" t="n">
        <v>14339</v>
      </c>
    </row>
    <row r="5">
      <c r="A5" s="4" t="inlineStr">
        <is>
          <t>Cost of sales | Stock Option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t>
        </is>
      </c>
      <c r="B7" s="5" t="n">
        <v>1606</v>
      </c>
      <c r="C7" s="5" t="n">
        <v>1476</v>
      </c>
      <c r="D7" s="5" t="n">
        <v>1357</v>
      </c>
    </row>
    <row r="8">
      <c r="A8" s="4" t="inlineStr">
        <is>
          <t>Research and development | Stock Option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t>
        </is>
      </c>
      <c r="B10" s="5" t="n">
        <v>1789</v>
      </c>
      <c r="C10" s="5" t="n">
        <v>1343</v>
      </c>
      <c r="D10" s="5" t="n">
        <v>1157</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t>
        </is>
      </c>
      <c r="B13" s="5" t="n">
        <v>14647</v>
      </c>
      <c r="C13" s="5" t="n">
        <v>13271</v>
      </c>
      <c r="D13" s="5" t="n">
        <v>11825</v>
      </c>
    </row>
    <row r="14">
      <c r="A14" s="4" t="inlineStr">
        <is>
          <t>Selling, general and administrative | Stock Options</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Allocated share-based compensation</t>
        </is>
      </c>
      <c r="B16" s="5" t="n">
        <v>7305</v>
      </c>
      <c r="C16" s="5" t="n">
        <v>6678</v>
      </c>
      <c r="D16" s="5" t="n">
        <v>7332</v>
      </c>
    </row>
    <row r="17">
      <c r="A17" s="4" t="inlineStr">
        <is>
          <t>Selling, general and administrative | Stock-Settled Performance-Based Restricted Stock Units</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Allocated share-based compensation</t>
        </is>
      </c>
      <c r="B19" s="5" t="n">
        <v>3509</v>
      </c>
      <c r="C19" s="5" t="n">
        <v>3525</v>
      </c>
      <c r="D19" s="5" t="n">
        <v>2829</v>
      </c>
    </row>
    <row r="20">
      <c r="A20" s="4" t="inlineStr">
        <is>
          <t>Selling, general and administrative | Restricted Stock Units</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Allocated share-based compensation</t>
        </is>
      </c>
      <c r="B22" s="5" t="n">
        <v>1836</v>
      </c>
      <c r="C22" s="5" t="n">
        <v>1557</v>
      </c>
      <c r="D22" s="5" t="n">
        <v>758</v>
      </c>
    </row>
    <row r="23">
      <c r="A23" s="4" t="inlineStr">
        <is>
          <t>Selling, general and administrative | Cash-Settled Performance-Based Share-Based Awards (Liability Awards)</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Allocated share-based compensation</t>
        </is>
      </c>
      <c r="B25" s="6" t="n">
        <v>1997</v>
      </c>
      <c r="C25" s="6" t="n">
        <v>1511</v>
      </c>
      <c r="D25" s="6" t="n">
        <v>9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shares in Thousands,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capitalized interest</t>
        </is>
      </c>
      <c r="B4" s="6" t="n">
        <v>858</v>
      </c>
      <c r="C4" s="6" t="n">
        <v>480</v>
      </c>
      <c r="D4" s="6" t="n">
        <v>813</v>
      </c>
    </row>
    <row r="5">
      <c r="A5" s="4" t="inlineStr">
        <is>
          <t>Shares surrendered in exchange for exercise of stock options (in shares)</t>
        </is>
      </c>
      <c r="B5" s="5" t="n">
        <v>18</v>
      </c>
      <c r="C5" s="5" t="n">
        <v>3</v>
      </c>
      <c r="D5" s="5" t="n">
        <v>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Option Granted Fair Value Calcul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1" t="n">
        <v>0.014</v>
      </c>
      <c r="C7" s="11" t="n">
        <v>0.005</v>
      </c>
      <c r="D7" s="11" t="n">
        <v>0.003</v>
      </c>
    </row>
    <row r="8">
      <c r="A8" s="4" t="inlineStr">
        <is>
          <t>Risk-free interest rate, maximum</t>
        </is>
      </c>
      <c r="B8" s="11" t="n">
        <v>0.043</v>
      </c>
      <c r="C8" s="11" t="n">
        <v>0.011</v>
      </c>
      <c r="D8" s="11" t="n">
        <v>0.017</v>
      </c>
    </row>
    <row r="9">
      <c r="A9" s="4" t="inlineStr">
        <is>
          <t>Expected option term / Performance Period</t>
        </is>
      </c>
      <c r="B9" s="4" t="inlineStr">
        <is>
          <t>4 years</t>
        </is>
      </c>
      <c r="C9" s="4" t="inlineStr">
        <is>
          <t>4 years</t>
        </is>
      </c>
      <c r="D9" s="4" t="inlineStr">
        <is>
          <t xml:space="preserve"> </t>
        </is>
      </c>
    </row>
    <row r="10">
      <c r="A10" s="4" t="inlineStr">
        <is>
          <t>Expected price volatility, minimum</t>
        </is>
      </c>
      <c r="B10" s="11" t="n">
        <v>0.462</v>
      </c>
      <c r="C10" s="11" t="n">
        <v>0.461</v>
      </c>
      <c r="D10" s="11" t="n">
        <v>0.387</v>
      </c>
    </row>
    <row r="11">
      <c r="A11" s="4" t="inlineStr">
        <is>
          <t>Expected price volatility, maximum</t>
        </is>
      </c>
      <c r="B11" s="11" t="n">
        <v>0.475</v>
      </c>
      <c r="C11" s="11" t="n">
        <v>0.467</v>
      </c>
      <c r="D11" s="11" t="n">
        <v>0.451</v>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option term / Performance Period</t>
        </is>
      </c>
      <c r="B14" s="4" t="inlineStr">
        <is>
          <t xml:space="preserve"> </t>
        </is>
      </c>
      <c r="C14" s="4" t="inlineStr">
        <is>
          <t xml:space="preserve"> </t>
        </is>
      </c>
      <c r="D14" s="4" t="inlineStr">
        <is>
          <t>4 years</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option term / Performance Period</t>
        </is>
      </c>
      <c r="B17" s="4" t="inlineStr">
        <is>
          <t xml:space="preserve"> </t>
        </is>
      </c>
      <c r="C17" s="4" t="inlineStr">
        <is>
          <t xml:space="preserve"> </t>
        </is>
      </c>
      <c r="D17" s="4" t="inlineStr">
        <is>
          <t>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tock Purchase Plan, Stock Options and Warrants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6" t="n">
        <v>27110</v>
      </c>
      <c r="C4" s="6" t="n">
        <v>36086</v>
      </c>
      <c r="D4" s="6" t="n">
        <v>11733</v>
      </c>
    </row>
    <row r="5">
      <c r="A5" s="4" t="inlineStr">
        <is>
          <t>Cash received from stock option exercises</t>
        </is>
      </c>
      <c r="B5" s="5" t="n">
        <v>18952</v>
      </c>
      <c r="C5" s="5" t="n">
        <v>20194</v>
      </c>
      <c r="D5" s="5" t="n">
        <v>5481</v>
      </c>
    </row>
    <row r="6">
      <c r="A6" s="4" t="inlineStr">
        <is>
          <t>Excess tax benefit from the exercise of stock options</t>
        </is>
      </c>
      <c r="B6" s="6" t="n">
        <v>3423</v>
      </c>
      <c r="C6" s="6" t="n">
        <v>5571</v>
      </c>
      <c r="D6" s="6" t="n">
        <v>1815</v>
      </c>
    </row>
    <row r="7">
      <c r="A7" s="3" t="inlineStr">
        <is>
          <t>Number of Shares</t>
        </is>
      </c>
      <c r="B7" s="4" t="inlineStr">
        <is>
          <t xml:space="preserve"> </t>
        </is>
      </c>
      <c r="C7" s="4" t="inlineStr">
        <is>
          <t xml:space="preserve"> </t>
        </is>
      </c>
      <c r="D7" s="4" t="inlineStr">
        <is>
          <t xml:space="preserve"> </t>
        </is>
      </c>
    </row>
    <row r="8">
      <c r="A8" s="4" t="inlineStr">
        <is>
          <t>Beginning balance (in shares)</t>
        </is>
      </c>
      <c r="B8" s="5" t="n">
        <v>3640</v>
      </c>
      <c r="C8" s="4" t="inlineStr">
        <is>
          <t xml:space="preserve"> </t>
        </is>
      </c>
      <c r="D8" s="4" t="inlineStr">
        <is>
          <t xml:space="preserve"> </t>
        </is>
      </c>
    </row>
    <row r="9">
      <c r="A9" s="4" t="inlineStr">
        <is>
          <t>Granted (in shares)</t>
        </is>
      </c>
      <c r="B9" s="5" t="n">
        <v>251</v>
      </c>
      <c r="C9" s="4" t="inlineStr">
        <is>
          <t xml:space="preserve"> </t>
        </is>
      </c>
      <c r="D9" s="4" t="inlineStr">
        <is>
          <t xml:space="preserve"> </t>
        </is>
      </c>
    </row>
    <row r="10">
      <c r="A10" s="4" t="inlineStr">
        <is>
          <t>Exercised (in shares)</t>
        </is>
      </c>
      <c r="B10" s="5" t="n">
        <v>-703</v>
      </c>
      <c r="C10" s="4" t="inlineStr">
        <is>
          <t xml:space="preserve"> </t>
        </is>
      </c>
      <c r="D10" s="4" t="inlineStr">
        <is>
          <t xml:space="preserve"> </t>
        </is>
      </c>
    </row>
    <row r="11">
      <c r="A11" s="4" t="inlineStr">
        <is>
          <t>Forfeited/expired (in shares)</t>
        </is>
      </c>
      <c r="B11" s="5" t="n">
        <v>-111</v>
      </c>
      <c r="C11" s="4" t="inlineStr">
        <is>
          <t xml:space="preserve"> </t>
        </is>
      </c>
      <c r="D11" s="4" t="inlineStr">
        <is>
          <t xml:space="preserve"> </t>
        </is>
      </c>
    </row>
    <row r="12">
      <c r="A12" s="4" t="inlineStr">
        <is>
          <t>Outstanding at December 31 (in shares)</t>
        </is>
      </c>
      <c r="B12" s="5" t="n">
        <v>3077</v>
      </c>
      <c r="C12" s="5" t="n">
        <v>3640</v>
      </c>
      <c r="D12" s="4" t="inlineStr">
        <is>
          <t xml:space="preserve"> </t>
        </is>
      </c>
    </row>
    <row r="13">
      <c r="A13" s="4" t="inlineStr">
        <is>
          <t>Exercisable (in shares)</t>
        </is>
      </c>
      <c r="B13" s="5" t="n">
        <v>1792</v>
      </c>
      <c r="C13" s="4" t="inlineStr">
        <is>
          <t xml:space="preserve"> </t>
        </is>
      </c>
      <c r="D13" s="4" t="inlineStr">
        <is>
          <t xml:space="preserve"> </t>
        </is>
      </c>
    </row>
    <row r="14">
      <c r="A14" s="4" t="inlineStr">
        <is>
          <t>Ending vested and expected to vest (in shares)</t>
        </is>
      </c>
      <c r="B14" s="5" t="n">
        <v>3013</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Beginning balance (in dollars per share)</t>
        </is>
      </c>
      <c r="B16" s="7" t="n">
        <v>44.7</v>
      </c>
      <c r="C16" s="4" t="inlineStr">
        <is>
          <t xml:space="preserve"> </t>
        </is>
      </c>
      <c r="D16" s="4" t="inlineStr">
        <is>
          <t xml:space="preserve"> </t>
        </is>
      </c>
    </row>
    <row r="17">
      <c r="A17" s="4" t="inlineStr">
        <is>
          <t>Granted (in dollars per share)</t>
        </is>
      </c>
      <c r="B17" s="12" t="n">
        <v>63.69</v>
      </c>
      <c r="C17" s="4" t="inlineStr">
        <is>
          <t xml:space="preserve"> </t>
        </is>
      </c>
      <c r="D17" s="4" t="inlineStr">
        <is>
          <t xml:space="preserve"> </t>
        </is>
      </c>
    </row>
    <row r="18">
      <c r="A18" s="4" t="inlineStr">
        <is>
          <t>Exercised (in dollars per share)</t>
        </is>
      </c>
      <c r="B18" s="12" t="n">
        <v>28.58</v>
      </c>
      <c r="C18" s="4" t="inlineStr">
        <is>
          <t xml:space="preserve"> </t>
        </is>
      </c>
      <c r="D18" s="4" t="inlineStr">
        <is>
          <t xml:space="preserve"> </t>
        </is>
      </c>
    </row>
    <row r="19">
      <c r="A19" s="4" t="inlineStr">
        <is>
          <t>Forfeited/expired (in dollars per share)</t>
        </is>
      </c>
      <c r="B19" s="12" t="n">
        <v>53.16</v>
      </c>
      <c r="C19" s="4" t="inlineStr">
        <is>
          <t xml:space="preserve"> </t>
        </is>
      </c>
      <c r="D19" s="4" t="inlineStr">
        <is>
          <t xml:space="preserve"> </t>
        </is>
      </c>
    </row>
    <row r="20">
      <c r="A20" s="4" t="inlineStr">
        <is>
          <t>Outstanding at December 31 (in dollars per share)</t>
        </is>
      </c>
      <c r="B20" s="12" t="n">
        <v>49.62</v>
      </c>
      <c r="C20" s="7" t="n">
        <v>44.7</v>
      </c>
      <c r="D20" s="4" t="inlineStr">
        <is>
          <t xml:space="preserve"> </t>
        </is>
      </c>
    </row>
    <row r="21">
      <c r="A21" s="4" t="inlineStr">
        <is>
          <t>Exercisable (in dollars per share)</t>
        </is>
      </c>
      <c r="B21" s="12" t="n">
        <v>43.5</v>
      </c>
      <c r="C21" s="4" t="inlineStr">
        <is>
          <t xml:space="preserve"> </t>
        </is>
      </c>
      <c r="D21" s="4" t="inlineStr">
        <is>
          <t xml:space="preserve"> </t>
        </is>
      </c>
    </row>
    <row r="22">
      <c r="A22" s="4" t="inlineStr">
        <is>
          <t>Ending vested and expected to vest (in dollars per share)</t>
        </is>
      </c>
      <c r="B22" s="7" t="n">
        <v>49.37</v>
      </c>
      <c r="C22" s="4" t="inlineStr">
        <is>
          <t xml:space="preserve"> </t>
        </is>
      </c>
      <c r="D22" s="4" t="inlineStr">
        <is>
          <t xml:space="preserve"> </t>
        </is>
      </c>
    </row>
    <row r="23">
      <c r="A23" s="4" t="inlineStr">
        <is>
          <t>Outstanding, remaining contractual term</t>
        </is>
      </c>
      <c r="B23" s="4" t="inlineStr">
        <is>
          <t>3 years 6 months 3 days</t>
        </is>
      </c>
      <c r="C23" s="4" t="inlineStr">
        <is>
          <t xml:space="preserve"> </t>
        </is>
      </c>
      <c r="D23" s="4" t="inlineStr">
        <is>
          <t xml:space="preserve"> </t>
        </is>
      </c>
    </row>
    <row r="24">
      <c r="A24" s="4" t="inlineStr">
        <is>
          <t>Exercisable, remaining contractual term</t>
        </is>
      </c>
      <c r="B24" s="4" t="inlineStr">
        <is>
          <t>2 years 7 months 9 days</t>
        </is>
      </c>
      <c r="C24" s="4" t="inlineStr">
        <is>
          <t xml:space="preserve"> </t>
        </is>
      </c>
      <c r="D24" s="4" t="inlineStr">
        <is>
          <t xml:space="preserve"> </t>
        </is>
      </c>
    </row>
    <row r="25">
      <c r="A25" s="4" t="inlineStr">
        <is>
          <t>Ending vested and expected to vest, remaining contractual term</t>
        </is>
      </c>
      <c r="B25" s="4" t="inlineStr">
        <is>
          <t>3 years 5 months 19 days</t>
        </is>
      </c>
      <c r="C25" s="4" t="inlineStr">
        <is>
          <t xml:space="preserve"> </t>
        </is>
      </c>
      <c r="D25" s="4" t="inlineStr">
        <is>
          <t xml:space="preserve"> </t>
        </is>
      </c>
    </row>
    <row r="26">
      <c r="A26" s="4" t="inlineStr">
        <is>
          <t>Outstanding, intrinsic value</t>
        </is>
      </c>
      <c r="B26" s="6" t="n">
        <v>64634</v>
      </c>
      <c r="C26" s="4" t="inlineStr">
        <is>
          <t xml:space="preserve"> </t>
        </is>
      </c>
      <c r="D26" s="4" t="inlineStr">
        <is>
          <t xml:space="preserve"> </t>
        </is>
      </c>
    </row>
    <row r="27">
      <c r="A27" s="4" t="inlineStr">
        <is>
          <t>Exercisable, intrinsic value</t>
        </is>
      </c>
      <c r="B27" s="5" t="n">
        <v>48595</v>
      </c>
      <c r="C27" s="4" t="inlineStr">
        <is>
          <t xml:space="preserve"> </t>
        </is>
      </c>
      <c r="D27" s="4" t="inlineStr">
        <is>
          <t xml:space="preserve"> </t>
        </is>
      </c>
    </row>
    <row r="28">
      <c r="A28" s="4" t="inlineStr">
        <is>
          <t>Ending vested and expected to vest, intrinsic value</t>
        </is>
      </c>
      <c r="B28" s="6" t="n">
        <v>6402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Changes in PSUs and RSUs (Details) - $ / shares</t>
        </is>
      </c>
      <c r="B1" s="2" t="inlineStr">
        <is>
          <t>12 Months Ended</t>
        </is>
      </c>
    </row>
    <row r="2">
      <c r="B2" s="2" t="inlineStr">
        <is>
          <t>Dec. 31, 2022</t>
        </is>
      </c>
      <c r="C2" s="2" t="inlineStr">
        <is>
          <t>Dec. 31, 2021</t>
        </is>
      </c>
      <c r="D2" s="2" t="inlineStr">
        <is>
          <t>Dec. 31, 2020</t>
        </is>
      </c>
    </row>
    <row r="3">
      <c r="A3" s="4" t="inlineStr">
        <is>
          <t>Stock-Settled Performance-Based Restricted Stock Units</t>
        </is>
      </c>
      <c r="B3" s="4" t="inlineStr">
        <is>
          <t xml:space="preserve"> </t>
        </is>
      </c>
      <c r="C3" s="4" t="inlineStr">
        <is>
          <t xml:space="preserve"> </t>
        </is>
      </c>
      <c r="D3" s="4" t="inlineStr">
        <is>
          <t xml:space="preserve"> </t>
        </is>
      </c>
    </row>
    <row r="4">
      <c r="A4" s="3" t="inlineStr">
        <is>
          <t>Stock Units</t>
        </is>
      </c>
      <c r="B4" s="4" t="inlineStr">
        <is>
          <t xml:space="preserve"> </t>
        </is>
      </c>
      <c r="C4" s="4" t="inlineStr">
        <is>
          <t xml:space="preserve"> </t>
        </is>
      </c>
      <c r="D4" s="4" t="inlineStr">
        <is>
          <t xml:space="preserve"> </t>
        </is>
      </c>
    </row>
    <row r="5">
      <c r="A5" s="4" t="inlineStr">
        <is>
          <t>Beginning balance (in shares)</t>
        </is>
      </c>
      <c r="B5" s="5" t="n">
        <v>163000</v>
      </c>
      <c r="C5" s="4" t="inlineStr">
        <is>
          <t xml:space="preserve"> </t>
        </is>
      </c>
      <c r="D5" s="4" t="inlineStr">
        <is>
          <t xml:space="preserve"> </t>
        </is>
      </c>
    </row>
    <row r="6">
      <c r="A6" s="4" t="inlineStr">
        <is>
          <t>Granted (in shares)</t>
        </is>
      </c>
      <c r="B6" s="5" t="n">
        <v>97000</v>
      </c>
      <c r="C6" s="4" t="inlineStr">
        <is>
          <t xml:space="preserve"> </t>
        </is>
      </c>
      <c r="D6" s="4" t="inlineStr">
        <is>
          <t xml:space="preserve"> </t>
        </is>
      </c>
    </row>
    <row r="7">
      <c r="A7" s="4" t="inlineStr">
        <is>
          <t>rTSR adjustment (in shares)</t>
        </is>
      </c>
      <c r="B7" s="5" t="n">
        <v>8000</v>
      </c>
      <c r="C7" s="4" t="inlineStr">
        <is>
          <t xml:space="preserve"> </t>
        </is>
      </c>
      <c r="D7" s="4" t="inlineStr">
        <is>
          <t xml:space="preserve"> </t>
        </is>
      </c>
    </row>
    <row r="8">
      <c r="A8" s="4" t="inlineStr">
        <is>
          <t>Vested (in shares)</t>
        </is>
      </c>
      <c r="B8" s="5" t="n">
        <v>-44000</v>
      </c>
      <c r="C8" s="5" t="n">
        <v>-26000</v>
      </c>
      <c r="D8" s="5" t="n">
        <v>0</v>
      </c>
    </row>
    <row r="9">
      <c r="A9" s="4" t="inlineStr">
        <is>
          <t>Forfeited (in shares)</t>
        </is>
      </c>
      <c r="B9" s="5" t="n">
        <v>-45000</v>
      </c>
      <c r="C9" s="4" t="inlineStr">
        <is>
          <t xml:space="preserve"> </t>
        </is>
      </c>
      <c r="D9" s="4" t="inlineStr">
        <is>
          <t xml:space="preserve"> </t>
        </is>
      </c>
    </row>
    <row r="10">
      <c r="A10" s="4" t="inlineStr">
        <is>
          <t>Balance at December 31 (in shares)</t>
        </is>
      </c>
      <c r="B10" s="5" t="n">
        <v>179000</v>
      </c>
      <c r="C10" s="5" t="n">
        <v>16300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7" t="n">
        <v>53.71</v>
      </c>
      <c r="C12" s="4" t="inlineStr">
        <is>
          <t xml:space="preserve"> </t>
        </is>
      </c>
      <c r="D12" s="4" t="inlineStr">
        <is>
          <t xml:space="preserve"> </t>
        </is>
      </c>
    </row>
    <row r="13">
      <c r="A13" s="4" t="inlineStr">
        <is>
          <t>Granted (in dollars per share)</t>
        </is>
      </c>
      <c r="B13" s="12" t="n">
        <v>64.54000000000001</v>
      </c>
      <c r="C13" s="7" t="n">
        <v>61.39</v>
      </c>
      <c r="D13" s="7" t="n">
        <v>43.63</v>
      </c>
    </row>
    <row r="14">
      <c r="A14" s="4" t="inlineStr">
        <is>
          <t>rTSR adjustment (in dollars per share)</t>
        </is>
      </c>
      <c r="B14" s="12" t="n">
        <v>65.03</v>
      </c>
      <c r="C14" s="4" t="inlineStr">
        <is>
          <t xml:space="preserve"> </t>
        </is>
      </c>
      <c r="D14" s="4" t="inlineStr">
        <is>
          <t xml:space="preserve"> </t>
        </is>
      </c>
    </row>
    <row r="15">
      <c r="A15" s="4" t="inlineStr">
        <is>
          <t>Vested (in dollars per share)</t>
        </is>
      </c>
      <c r="B15" s="12" t="n">
        <v>65.03</v>
      </c>
      <c r="C15" s="4" t="inlineStr">
        <is>
          <t xml:space="preserve"> </t>
        </is>
      </c>
      <c r="D15" s="4" t="inlineStr">
        <is>
          <t xml:space="preserve"> </t>
        </is>
      </c>
    </row>
    <row r="16">
      <c r="A16" s="4" t="inlineStr">
        <is>
          <t>Forfeited (in dollars per share)</t>
        </is>
      </c>
      <c r="B16" s="12" t="n">
        <v>60.81</v>
      </c>
      <c r="C16" s="4" t="inlineStr">
        <is>
          <t xml:space="preserve"> </t>
        </is>
      </c>
      <c r="D16" s="4" t="inlineStr">
        <is>
          <t xml:space="preserve"> </t>
        </is>
      </c>
    </row>
    <row r="17">
      <c r="A17" s="4" t="inlineStr">
        <is>
          <t>Balance at December 31 (in dollars per share)</t>
        </is>
      </c>
      <c r="B17" s="7" t="n">
        <v>65.2</v>
      </c>
      <c r="C17" s="7" t="n">
        <v>53.71</v>
      </c>
      <c r="D17" s="4" t="inlineStr">
        <is>
          <t xml:space="preserve"> </t>
        </is>
      </c>
    </row>
    <row r="18">
      <c r="A18" s="4" t="inlineStr">
        <is>
          <t>Stock-Settled Performance-Based Restricted Stock Units | rTSR</t>
        </is>
      </c>
      <c r="B18" s="4" t="inlineStr">
        <is>
          <t xml:space="preserve"> </t>
        </is>
      </c>
      <c r="C18" s="4" t="inlineStr">
        <is>
          <t xml:space="preserve"> </t>
        </is>
      </c>
      <c r="D18" s="4" t="inlineStr">
        <is>
          <t xml:space="preserve"> </t>
        </is>
      </c>
    </row>
    <row r="19">
      <c r="A19" s="3" t="inlineStr">
        <is>
          <t>Stock Units</t>
        </is>
      </c>
      <c r="B19" s="4" t="inlineStr">
        <is>
          <t xml:space="preserve"> </t>
        </is>
      </c>
      <c r="C19" s="4" t="inlineStr">
        <is>
          <t xml:space="preserve"> </t>
        </is>
      </c>
      <c r="D19" s="4" t="inlineStr">
        <is>
          <t xml:space="preserve"> </t>
        </is>
      </c>
    </row>
    <row r="20">
      <c r="A20" s="4" t="inlineStr">
        <is>
          <t>Multiplying factor</t>
        </is>
      </c>
      <c r="B20" s="9" t="n">
        <v>1.25</v>
      </c>
      <c r="C20" s="4" t="inlineStr">
        <is>
          <t xml:space="preserve"> </t>
        </is>
      </c>
      <c r="D20" s="4" t="inlineStr">
        <is>
          <t xml:space="preserve"> </t>
        </is>
      </c>
    </row>
    <row r="21">
      <c r="A21" s="4" t="inlineStr">
        <is>
          <t>Stock-Settled Performance-Based Restricted Stock Units | rTSR | Minimum</t>
        </is>
      </c>
      <c r="B21" s="4" t="inlineStr">
        <is>
          <t xml:space="preserve"> </t>
        </is>
      </c>
      <c r="C21" s="4" t="inlineStr">
        <is>
          <t xml:space="preserve"> </t>
        </is>
      </c>
      <c r="D21" s="4" t="inlineStr">
        <is>
          <t xml:space="preserve"> </t>
        </is>
      </c>
    </row>
    <row r="22">
      <c r="A22" s="3" t="inlineStr">
        <is>
          <t>Stock Units</t>
        </is>
      </c>
      <c r="B22" s="4" t="inlineStr">
        <is>
          <t xml:space="preserve"> </t>
        </is>
      </c>
      <c r="C22" s="4" t="inlineStr">
        <is>
          <t xml:space="preserve"> </t>
        </is>
      </c>
      <c r="D22" s="4" t="inlineStr">
        <is>
          <t xml:space="preserve"> </t>
        </is>
      </c>
    </row>
    <row r="23">
      <c r="A23" s="4" t="inlineStr">
        <is>
          <t>Multiplying factor</t>
        </is>
      </c>
      <c r="B23" s="9" t="n">
        <v>0.75</v>
      </c>
      <c r="C23" s="4" t="inlineStr">
        <is>
          <t xml:space="preserve"> </t>
        </is>
      </c>
      <c r="D23" s="4" t="inlineStr">
        <is>
          <t xml:space="preserve"> </t>
        </is>
      </c>
    </row>
    <row r="24">
      <c r="A24" s="4" t="inlineStr">
        <is>
          <t>Stock-Settled Performance-Based Restricted Stock Units | rTSR | Maximum</t>
        </is>
      </c>
      <c r="B24" s="4" t="inlineStr">
        <is>
          <t xml:space="preserve"> </t>
        </is>
      </c>
      <c r="C24" s="4" t="inlineStr">
        <is>
          <t xml:space="preserve"> </t>
        </is>
      </c>
      <c r="D24" s="4" t="inlineStr">
        <is>
          <t xml:space="preserve"> </t>
        </is>
      </c>
    </row>
    <row r="25">
      <c r="A25" s="3" t="inlineStr">
        <is>
          <t>Stock Units</t>
        </is>
      </c>
      <c r="B25" s="4" t="inlineStr">
        <is>
          <t xml:space="preserve"> </t>
        </is>
      </c>
      <c r="C25" s="4" t="inlineStr">
        <is>
          <t xml:space="preserve"> </t>
        </is>
      </c>
      <c r="D25" s="4" t="inlineStr">
        <is>
          <t xml:space="preserve"> </t>
        </is>
      </c>
    </row>
    <row r="26">
      <c r="A26" s="4" t="inlineStr">
        <is>
          <t>Multiplying factor</t>
        </is>
      </c>
      <c r="B26" s="9" t="n">
        <v>1.25</v>
      </c>
      <c r="C26" s="4" t="inlineStr">
        <is>
          <t xml:space="preserve"> </t>
        </is>
      </c>
      <c r="D26" s="4" t="inlineStr">
        <is>
          <t xml:space="preserve"> </t>
        </is>
      </c>
    </row>
    <row r="27">
      <c r="A27" s="4" t="inlineStr">
        <is>
          <t>Restricted Stock Units</t>
        </is>
      </c>
      <c r="B27" s="4" t="inlineStr">
        <is>
          <t xml:space="preserve"> </t>
        </is>
      </c>
      <c r="C27" s="4" t="inlineStr">
        <is>
          <t xml:space="preserve"> </t>
        </is>
      </c>
      <c r="D27" s="4" t="inlineStr">
        <is>
          <t xml:space="preserve"> </t>
        </is>
      </c>
    </row>
    <row r="28">
      <c r="A28" s="3" t="inlineStr">
        <is>
          <t>Stock Units</t>
        </is>
      </c>
      <c r="B28" s="4" t="inlineStr">
        <is>
          <t xml:space="preserve"> </t>
        </is>
      </c>
      <c r="C28" s="4" t="inlineStr">
        <is>
          <t xml:space="preserve"> </t>
        </is>
      </c>
      <c r="D28" s="4" t="inlineStr">
        <is>
          <t xml:space="preserve"> </t>
        </is>
      </c>
    </row>
    <row r="29">
      <c r="A29" s="4" t="inlineStr">
        <is>
          <t>Beginning balance (in shares)</t>
        </is>
      </c>
      <c r="B29" s="5" t="n">
        <v>26000</v>
      </c>
      <c r="C29" s="4" t="inlineStr">
        <is>
          <t xml:space="preserve"> </t>
        </is>
      </c>
      <c r="D29" s="4" t="inlineStr">
        <is>
          <t xml:space="preserve"> </t>
        </is>
      </c>
    </row>
    <row r="30">
      <c r="A30" s="4" t="inlineStr">
        <is>
          <t>Granted (in shares)</t>
        </is>
      </c>
      <c r="B30" s="5" t="n">
        <v>31000</v>
      </c>
      <c r="C30" s="5" t="n">
        <v>26000</v>
      </c>
      <c r="D30" s="5" t="n">
        <v>34000</v>
      </c>
    </row>
    <row r="31">
      <c r="A31" s="4" t="inlineStr">
        <is>
          <t>Vested (in shares)</t>
        </is>
      </c>
      <c r="B31" s="5" t="n">
        <v>-26000</v>
      </c>
      <c r="C31" s="5" t="n">
        <v>-34000</v>
      </c>
      <c r="D31" s="5" t="n">
        <v>0</v>
      </c>
    </row>
    <row r="32">
      <c r="A32" s="4" t="inlineStr">
        <is>
          <t>Balance at December 31 (in shares)</t>
        </is>
      </c>
      <c r="B32" s="5" t="n">
        <v>31000</v>
      </c>
      <c r="C32" s="5" t="n">
        <v>26000</v>
      </c>
      <c r="D32" s="4" t="inlineStr">
        <is>
          <t xml:space="preserve"> </t>
        </is>
      </c>
    </row>
    <row r="33">
      <c r="A33" s="3" t="inlineStr">
        <is>
          <t>Weighted Average Grant Date Fair Value</t>
        </is>
      </c>
      <c r="B33" s="4" t="inlineStr">
        <is>
          <t xml:space="preserve"> </t>
        </is>
      </c>
      <c r="C33" s="4" t="inlineStr">
        <is>
          <t xml:space="preserve"> </t>
        </is>
      </c>
      <c r="D33" s="4" t="inlineStr">
        <is>
          <t xml:space="preserve"> </t>
        </is>
      </c>
    </row>
    <row r="34">
      <c r="A34" s="4" t="inlineStr">
        <is>
          <t>Beginning balance (in dollars per share)</t>
        </is>
      </c>
      <c r="B34" s="7" t="n">
        <v>61.77</v>
      </c>
      <c r="C34" s="4" t="inlineStr">
        <is>
          <t xml:space="preserve"> </t>
        </is>
      </c>
      <c r="D34" s="4" t="inlineStr">
        <is>
          <t xml:space="preserve"> </t>
        </is>
      </c>
    </row>
    <row r="35">
      <c r="A35" s="4" t="inlineStr">
        <is>
          <t>Granted (in dollars per share)</t>
        </is>
      </c>
      <c r="B35" s="12" t="n">
        <v>59.02</v>
      </c>
      <c r="C35" s="7" t="n">
        <v>61.77</v>
      </c>
      <c r="D35" s="7" t="n">
        <v>42.98</v>
      </c>
    </row>
    <row r="36">
      <c r="A36" s="4" t="inlineStr">
        <is>
          <t>Vested (in dollars per share)</t>
        </is>
      </c>
      <c r="B36" s="12" t="n">
        <v>61.77</v>
      </c>
      <c r="C36" s="4" t="inlineStr">
        <is>
          <t xml:space="preserve"> </t>
        </is>
      </c>
      <c r="D36" s="4" t="inlineStr">
        <is>
          <t xml:space="preserve"> </t>
        </is>
      </c>
    </row>
    <row r="37">
      <c r="A37" s="4" t="inlineStr">
        <is>
          <t>Balance at December 31 (in dollars per share)</t>
        </is>
      </c>
      <c r="B37" s="7" t="n">
        <v>59.02</v>
      </c>
      <c r="C37" s="7" t="n">
        <v>61.77</v>
      </c>
      <c r="D3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Stock Purchase Plan, Stock Options and Warrants - PSUs Fair Value Calcul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Stock-Settled 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t>
        </is>
      </c>
      <c r="B7" s="11" t="n">
        <v>0.016</v>
      </c>
      <c r="C7" s="11" t="n">
        <v>0.001</v>
      </c>
    </row>
    <row r="8">
      <c r="A8" s="4" t="inlineStr">
        <is>
          <t>Risk-free interest rate, maximum</t>
        </is>
      </c>
      <c r="B8" s="11" t="n">
        <v>0.027</v>
      </c>
      <c r="C8" s="11" t="n">
        <v>0.003</v>
      </c>
    </row>
    <row r="9">
      <c r="A9" s="4" t="inlineStr">
        <is>
          <t>Expected price volatility, minimum</t>
        </is>
      </c>
      <c r="B9" s="11" t="n">
        <v>0.385</v>
      </c>
      <c r="C9" s="11" t="n">
        <v>0.437</v>
      </c>
    </row>
    <row r="10">
      <c r="A10" s="4" t="inlineStr">
        <is>
          <t>Expected price volatility, maximum</t>
        </is>
      </c>
      <c r="B10" s="11" t="n">
        <v>0.426</v>
      </c>
      <c r="C10" s="11" t="n">
        <v>0.493</v>
      </c>
    </row>
    <row r="11">
      <c r="A11" s="4" t="inlineStr">
        <is>
          <t>Stock-Settled Performance-Based Restricted Stock Unit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option term / Performance Period</t>
        </is>
      </c>
      <c r="B13" s="4" t="inlineStr">
        <is>
          <t>2 years 7 months 6 days</t>
        </is>
      </c>
      <c r="C13" s="4" t="inlineStr">
        <is>
          <t>1 year 9 months 18 days</t>
        </is>
      </c>
    </row>
    <row r="14">
      <c r="A14" s="4" t="inlineStr">
        <is>
          <t>Stock-Settled Performance-Based Restricted Stock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option term / Performance Period</t>
        </is>
      </c>
      <c r="B16" s="4" t="inlineStr">
        <is>
          <t>2 years 9 months 18 days</t>
        </is>
      </c>
      <c r="C16" s="4" t="inlineStr">
        <is>
          <t>2 years 9 months 18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s>
  <sheetData>
    <row r="1">
      <c r="A1" s="1" t="inlineStr">
        <is>
          <t>Segment Reporting and Foreign Operations - Narrative (Details) $ in Thousands</t>
        </is>
      </c>
      <c r="B1" s="2" t="inlineStr">
        <is>
          <t>12 Months Ended</t>
        </is>
      </c>
    </row>
    <row r="2">
      <c r="B2" s="2" t="inlineStr">
        <is>
          <t>Dec. 31, 2022 USD ($) segment item</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Product Categories | item</t>
        </is>
      </c>
      <c r="B5" s="5" t="n">
        <v>5</v>
      </c>
      <c r="C5" s="4" t="inlineStr">
        <is>
          <t xml:space="preserve"> </t>
        </is>
      </c>
      <c r="D5" s="4" t="inlineStr">
        <is>
          <t xml:space="preserve"> </t>
        </is>
      </c>
    </row>
    <row r="6">
      <c r="A6" s="4" t="inlineStr">
        <is>
          <t>Net sales</t>
        </is>
      </c>
      <c r="B6" s="6" t="n">
        <v>1150981</v>
      </c>
      <c r="C6" s="6" t="n">
        <v>1074751</v>
      </c>
      <c r="D6" s="6" t="n">
        <v>963875</v>
      </c>
    </row>
    <row r="7">
      <c r="A7" s="4" t="inlineStr">
        <is>
          <t>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500422</v>
      </c>
      <c r="C9" s="6" t="n">
        <v>465873</v>
      </c>
      <c r="D9" s="6" t="n">
        <v>413814</v>
      </c>
    </row>
    <row r="10">
      <c r="A10" s="4" t="inlineStr">
        <is>
          <t>International | Sales Revenue | Geographic Concentr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for geographic sales</t>
        </is>
      </c>
      <c r="B12" s="9" t="n">
        <v>0.43</v>
      </c>
      <c r="C12" s="9" t="n">
        <v>0.43</v>
      </c>
      <c r="D12" s="9" t="n">
        <v>0.43</v>
      </c>
    </row>
    <row r="13">
      <c r="A13" s="4" t="inlineStr">
        <is>
          <t>CHI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49300</v>
      </c>
      <c r="C15" s="6" t="n">
        <v>138200</v>
      </c>
      <c r="D15" s="6" t="n">
        <v>113200</v>
      </c>
    </row>
    <row r="16">
      <c r="A16" s="4" t="inlineStr">
        <is>
          <t>Cardiovascula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Product Categories | item</t>
        </is>
      </c>
      <c r="B18" s="5" t="n">
        <v>4</v>
      </c>
      <c r="C18" s="4" t="inlineStr">
        <is>
          <t xml:space="preserve"> </t>
        </is>
      </c>
      <c r="D18" s="4" t="inlineStr">
        <is>
          <t xml:space="preserve"> </t>
        </is>
      </c>
    </row>
    <row r="19">
      <c r="A19" s="4" t="inlineStr">
        <is>
          <t>Net sales</t>
        </is>
      </c>
      <c r="B19" s="6" t="n">
        <v>1118224</v>
      </c>
      <c r="C19" s="5" t="n">
        <v>1043227</v>
      </c>
      <c r="D19" s="5" t="n">
        <v>934202</v>
      </c>
    </row>
    <row r="20">
      <c r="A20" s="4" t="inlineStr">
        <is>
          <t>Cardiovascular |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498264</v>
      </c>
      <c r="C22" s="6" t="n">
        <v>463812</v>
      </c>
      <c r="D22" s="6" t="n">
        <v>411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Foreign Operations - Long-lived Assets by Geographic Area (Details) - USD ($) $ in Thousand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6" t="n">
        <v>382976</v>
      </c>
      <c r="C3" s="6" t="n">
        <v>371658</v>
      </c>
      <c r="D3" s="6" t="n">
        <v>382728</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5" t="n">
        <v>281290</v>
      </c>
      <c r="C6" s="5" t="n">
        <v>275311</v>
      </c>
      <c r="D6" s="5" t="n">
        <v>277643</v>
      </c>
    </row>
    <row r="7">
      <c r="A7" s="4" t="inlineStr">
        <is>
          <t>Ireland</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40749</v>
      </c>
      <c r="C9" s="5" t="n">
        <v>39863</v>
      </c>
      <c r="D9" s="5" t="n">
        <v>42951</v>
      </c>
    </row>
    <row r="10">
      <c r="A10" s="4" t="inlineStr">
        <is>
          <t>Other foreign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60937</v>
      </c>
      <c r="C12" s="6" t="n">
        <v>56484</v>
      </c>
      <c r="D12" s="6" t="n">
        <v>621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Foreign Operations - Operating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150981</v>
      </c>
      <c r="C4" s="6" t="n">
        <v>1074751</v>
      </c>
      <c r="D4" s="6" t="n">
        <v>963875</v>
      </c>
    </row>
    <row r="5">
      <c r="A5" s="4" t="inlineStr">
        <is>
          <t>Income (loss) from operations</t>
        </is>
      </c>
      <c r="B5" s="5" t="n">
        <v>87563</v>
      </c>
      <c r="C5" s="5" t="n">
        <v>60916</v>
      </c>
      <c r="D5" s="5" t="n">
        <v>-1562</v>
      </c>
    </row>
    <row r="6">
      <c r="A6" s="4" t="inlineStr">
        <is>
          <t>Total other expense - net</t>
        </is>
      </c>
      <c r="B6" s="5" t="n">
        <v>-4934</v>
      </c>
      <c r="C6" s="5" t="n">
        <v>-6999</v>
      </c>
      <c r="D6" s="5" t="n">
        <v>-11669</v>
      </c>
    </row>
    <row r="7">
      <c r="A7" s="4" t="inlineStr">
        <is>
          <t>Income tax expense (benefit)</t>
        </is>
      </c>
      <c r="B7" s="5" t="n">
        <v>8113</v>
      </c>
      <c r="C7" s="5" t="n">
        <v>5463</v>
      </c>
      <c r="D7" s="5" t="n">
        <v>-3388</v>
      </c>
    </row>
    <row r="8">
      <c r="A8" s="4" t="inlineStr">
        <is>
          <t>Net income (loss)</t>
        </is>
      </c>
      <c r="B8" s="5" t="n">
        <v>74516</v>
      </c>
      <c r="C8" s="5" t="n">
        <v>48454</v>
      </c>
      <c r="D8" s="5" t="n">
        <v>-9843</v>
      </c>
    </row>
    <row r="9">
      <c r="A9" s="4" t="inlineStr">
        <is>
          <t>Cardiovascula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5" t="n">
        <v>1118224</v>
      </c>
      <c r="C11" s="5" t="n">
        <v>1043227</v>
      </c>
      <c r="D11" s="5" t="n">
        <v>934202</v>
      </c>
    </row>
    <row r="12">
      <c r="A12" s="4" t="inlineStr">
        <is>
          <t>Income (loss) from operations</t>
        </is>
      </c>
      <c r="B12" s="5" t="n">
        <v>80946</v>
      </c>
      <c r="C12" s="5" t="n">
        <v>53415</v>
      </c>
      <c r="D12" s="5" t="n">
        <v>-7042</v>
      </c>
    </row>
    <row r="13">
      <c r="A13" s="4" t="inlineStr">
        <is>
          <t>Endoscop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32757</v>
      </c>
      <c r="C15" s="5" t="n">
        <v>31524</v>
      </c>
      <c r="D15" s="5" t="n">
        <v>29673</v>
      </c>
    </row>
    <row r="16">
      <c r="A16" s="4" t="inlineStr">
        <is>
          <t>Income (loss) from operations</t>
        </is>
      </c>
      <c r="B16" s="6" t="n">
        <v>6617</v>
      </c>
      <c r="C16" s="6" t="n">
        <v>7501</v>
      </c>
      <c r="D16" s="6" t="n">
        <v>54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Foreign Operations - Assets, Depreciation, Amortization and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Assets</t>
        </is>
      </c>
      <c r="B4" s="6" t="n">
        <v>1663966</v>
      </c>
      <c r="C4" s="6" t="n">
        <v>1648294</v>
      </c>
      <c r="D4" s="6" t="n">
        <v>1664396</v>
      </c>
    </row>
    <row r="5">
      <c r="A5" s="4" t="inlineStr">
        <is>
          <t>Depreciation and amortization</t>
        </is>
      </c>
      <c r="B5" s="5" t="n">
        <v>81804</v>
      </c>
      <c r="C5" s="5" t="n">
        <v>84066</v>
      </c>
      <c r="D5" s="5" t="n">
        <v>94070</v>
      </c>
    </row>
    <row r="6">
      <c r="A6" s="4" t="inlineStr">
        <is>
          <t>Capital expenditures</t>
        </is>
      </c>
      <c r="B6" s="5" t="n">
        <v>45029</v>
      </c>
      <c r="C6" s="5" t="n">
        <v>27939</v>
      </c>
      <c r="D6" s="5" t="n">
        <v>45988</v>
      </c>
    </row>
    <row r="7">
      <c r="A7" s="4" t="inlineStr">
        <is>
          <t>Cardiovascula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5" t="n">
        <v>1652145</v>
      </c>
      <c r="C9" s="5" t="n">
        <v>1635676</v>
      </c>
      <c r="D9" s="5" t="n">
        <v>1654866</v>
      </c>
    </row>
    <row r="10">
      <c r="A10" s="4" t="inlineStr">
        <is>
          <t>Depreciation and amortization</t>
        </is>
      </c>
      <c r="B10" s="5" t="n">
        <v>80777</v>
      </c>
      <c r="C10" s="5" t="n">
        <v>83000</v>
      </c>
      <c r="D10" s="5" t="n">
        <v>93160</v>
      </c>
    </row>
    <row r="11">
      <c r="A11" s="4" t="inlineStr">
        <is>
          <t>Capital expenditures</t>
        </is>
      </c>
      <c r="B11" s="5" t="n">
        <v>44925</v>
      </c>
      <c r="C11" s="5" t="n">
        <v>27557</v>
      </c>
      <c r="D11" s="5" t="n">
        <v>45803</v>
      </c>
    </row>
    <row r="12">
      <c r="A12" s="4" t="inlineStr">
        <is>
          <t>Endoscopy</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Assets</t>
        </is>
      </c>
      <c r="B14" s="5" t="n">
        <v>11821</v>
      </c>
      <c r="C14" s="5" t="n">
        <v>12618</v>
      </c>
      <c r="D14" s="5" t="n">
        <v>9530</v>
      </c>
    </row>
    <row r="15">
      <c r="A15" s="4" t="inlineStr">
        <is>
          <t>Depreciation and amortization</t>
        </is>
      </c>
      <c r="B15" s="5" t="n">
        <v>1027</v>
      </c>
      <c r="C15" s="5" t="n">
        <v>1066</v>
      </c>
      <c r="D15" s="5" t="n">
        <v>910</v>
      </c>
    </row>
    <row r="16">
      <c r="A16" s="4" t="inlineStr">
        <is>
          <t>Capital expenditures</t>
        </is>
      </c>
      <c r="B16" s="6" t="n">
        <v>104</v>
      </c>
      <c r="C16" s="6" t="n">
        <v>382</v>
      </c>
      <c r="D16" s="6" t="n">
        <v>1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Abstract]</t>
        </is>
      </c>
      <c r="B3" s="4" t="inlineStr">
        <is>
          <t xml:space="preserve"> </t>
        </is>
      </c>
      <c r="C3" s="4" t="inlineStr">
        <is>
          <t xml:space="preserve"> </t>
        </is>
      </c>
      <c r="D3" s="4" t="inlineStr">
        <is>
          <t xml:space="preserve"> </t>
        </is>
      </c>
    </row>
    <row r="4">
      <c r="A4" s="4" t="inlineStr">
        <is>
          <t>Total expense for contributions made</t>
        </is>
      </c>
      <c r="B4" s="8" t="n">
        <v>7.7</v>
      </c>
      <c r="C4" s="8" t="n">
        <v>6.5</v>
      </c>
      <c r="D4" s="8" t="n">
        <v>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ies</t>
        </is>
      </c>
      <c r="B3" s="6" t="n">
        <v>-2260</v>
      </c>
      <c r="C3" s="6" t="n">
        <v>-13500</v>
      </c>
    </row>
    <row r="4">
      <c r="A4" s="4" t="inlineStr">
        <is>
          <t>Fair Value, Measurements, Recurring | 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38</v>
      </c>
      <c r="C6" s="4" t="inlineStr">
        <is>
          <t xml:space="preserve"> </t>
        </is>
      </c>
    </row>
    <row r="7">
      <c r="A7" s="4" t="inlineStr">
        <is>
          <t>Fair Value, Measurements, Recurring | 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contract asset, long-term</t>
        </is>
      </c>
      <c r="B9" s="5" t="n">
        <v>3444</v>
      </c>
      <c r="C9" s="4" t="inlineStr">
        <is>
          <t xml:space="preserve"> </t>
        </is>
      </c>
    </row>
    <row r="10">
      <c r="A10" s="4" t="inlineStr">
        <is>
          <t>Interest rate contract liabilities, long-term</t>
        </is>
      </c>
      <c r="B10" s="4" t="inlineStr">
        <is>
          <t xml:space="preserve"> </t>
        </is>
      </c>
      <c r="C10" s="5" t="n">
        <v>-1447</v>
      </c>
    </row>
    <row r="11">
      <c r="A11" s="4" t="inlineStr">
        <is>
          <t>Foreign currency contract assets, current and long-term</t>
        </is>
      </c>
      <c r="B11" s="5" t="n">
        <v>4783</v>
      </c>
      <c r="C11" s="5" t="n">
        <v>2241</v>
      </c>
    </row>
    <row r="12">
      <c r="A12" s="4" t="inlineStr">
        <is>
          <t>Foreign currency contract liabilities, current and long-term</t>
        </is>
      </c>
      <c r="B12" s="5" t="n">
        <v>-3986</v>
      </c>
      <c r="C12" s="5" t="n">
        <v>-3646</v>
      </c>
    </row>
    <row r="13">
      <c r="A13" s="4" t="inlineStr">
        <is>
          <t>Fair Value, Measurements, Recurring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liabilities</t>
        </is>
      </c>
      <c r="B15" s="5" t="n">
        <v>-18073</v>
      </c>
      <c r="C15" s="5" t="n">
        <v>-48234</v>
      </c>
    </row>
    <row r="16">
      <c r="A16" s="4" t="inlineStr">
        <is>
          <t>Estimate of Fair Value, Fair Value Disclosure | 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138</v>
      </c>
      <c r="C18" s="4" t="inlineStr">
        <is>
          <t xml:space="preserve"> </t>
        </is>
      </c>
    </row>
    <row r="19">
      <c r="A19" s="4" t="inlineStr">
        <is>
          <t>Interest rate contract asset, long-term</t>
        </is>
      </c>
      <c r="B19" s="5" t="n">
        <v>3444</v>
      </c>
      <c r="C19" s="4" t="inlineStr">
        <is>
          <t xml:space="preserve"> </t>
        </is>
      </c>
    </row>
    <row r="20">
      <c r="A20" s="4" t="inlineStr">
        <is>
          <t>Interest rate contract liabilities, long-term</t>
        </is>
      </c>
      <c r="B20" s="4" t="inlineStr">
        <is>
          <t xml:space="preserve"> </t>
        </is>
      </c>
      <c r="C20" s="5" t="n">
        <v>-1447</v>
      </c>
    </row>
    <row r="21">
      <c r="A21" s="4" t="inlineStr">
        <is>
          <t>Foreign currency contract assets, current and long-term</t>
        </is>
      </c>
      <c r="B21" s="5" t="n">
        <v>4783</v>
      </c>
      <c r="C21" s="5" t="n">
        <v>2241</v>
      </c>
    </row>
    <row r="22">
      <c r="A22" s="4" t="inlineStr">
        <is>
          <t>Foreign currency contract liabilities, current and long-term</t>
        </is>
      </c>
      <c r="B22" s="5" t="n">
        <v>-3986</v>
      </c>
      <c r="C22" s="5" t="n">
        <v>-3646</v>
      </c>
    </row>
    <row r="23">
      <c r="A23" s="4" t="inlineStr">
        <is>
          <t>Contingent consideration liabilities</t>
        </is>
      </c>
      <c r="B23" s="6" t="n">
        <v>-18073</v>
      </c>
      <c r="C23" s="6" t="n">
        <v>-482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MERIT MEDICAL SYSTEMS, INC. AND SUBSIDIARIES NOTES TO CONSOLIDATED FINANCIAL STATEMENTS 1. Organization peripheral intervention, cardiac intervention, custom procedural solutions, OEM”) We manufacture our products in plants located in the U.S., Mexico, The Netherlands, Ireland, France, Brazil and Singapore. We export sales to dealers and have direct or modified direct sales forces in the U.S., Canada, Western Europe, Australia, Brazil, Japan, China, Malaysia, South Korea, UAE, India, New Zealand and South Africa (see Note 13). Our consolidated financial statements have been prepared in accordance with accounting principles generally accepted in the United States. The following is a summary of the more significant of such policies. Use of Estimates in Preparing Financial Statements Principles of Consolidation Cash and Cash Equivalents December 31, 2021 Receivables Inventories Goodwill and Intangible Assets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Finite-lived intangible assets including developed technology, customer lists, distribution agreements, license agreements, trademarks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sset group to the undiscounted cash flows expected to result from the asset group and determine whether the carrying amount is recoverable. We determine the fair value of each asset group based on estimated future cash flows discounted back to their present value using a discount rate that reflects the risk profiles of the underlying activitie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 Long-Lived Assets Property and Equipment ​ ​ ​ ​ Buildings 40 years Manufacturing equipment ​ 4 - 20 years Furniture and fixtures ​ 3 - 20 years Land improvements ​ 10 - 20 years Leasehold improvements ​ 4 - 25 years ​ Depreciation expense related to property and equipment for the years ended December 31, 2022, 2021 and 2020 was $33.4 million, $34.5 million, and $35.4 million, respectively. Deferred Compensation Other Assets ​ ​ ​ ​ ​ ​ ​ ​ ​ 2022 2021 Investments in privately held companies ​ $ 15,576 ​ $ 14,711 Deferred compensation plan assets ​ ​ 15,767 ​ ​ 19,126 Long-term notes receivable, net ​ ​ 2,397 ​ ​ 2,345 Other ​ 10,612 ​ 5,239 Total ​ $ 44,352 ​ $ 41,421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loss). Investments not accounted for under the equity method of accounting are accounted for at cost minus impairment, if applicable, plus or minus changes in valuation resulting from observable transactions for identical or similar investments. Other Long-term Obligations. ​ ​ ​ ​ ​ ​ ​ ​ ​ 2022 2021 Contingent consideration liabilities ​ $ 2,260 ​ $ 13,500 Other long-term obligations ​ ​ 12,476 ​ ​ 10,084 Total ​ $ 14,736 ​ $ 23,584 ​ In connection with a business combination, any contingent consideration is recorded at fair value on the acquisition date based upon the consideration expected to be transferred in the future. We re-measure the estimated liability each quarter based upon changes in revenue estimates, changes in the probability of achieving relevant milestones and changes in the discount rate or expected period of payment. Changes in the estimated fair value are recorded through operating expense in our consolidated statements of income (loss). ​ Revenue Recognition ​ Identify the contract with the customer Identify the performance obligations in the contract Determine the transaction price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Recognize revenue when or as we satisfy a performance obligation. Reserves are recorded as a reduction in net sales and are not considered material to our consolidated statements of income (loss) for the years ended December 31, 2022, 2021 and 2020. In addition, we invoice our customers for taxes assessed by governmental authorities, such as sales tax and value-added taxes. We present these taxes on a net basis. Shipping and Handling Cost of Sales Research and Development Income Taxes Earnings per Common Share Fair Value Measurements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Compensation — Stock Compensation Concentration of Credit Risk Foreign Currency Derivatives New Financial Accounting Standards. In March 2020, the Financial Accounting Standards Board (“FASB”) issued Accounting Standard Update (“ASU”) 2020-04, Reference Rate Reform (Topic 848): Facilitation of the Effects of Reference Rate Reform on Financial Reporting Reference Rate Reform (Topic 848): Scope Deferral of the Sunset Date of Topic 848 ​ We currently believe that all other issued and not yet effective accounting standards are not materially relevant to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iability Measured on Recurring Basis, Unobservable Input Reconciliation (Details) - Contingent Consideration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8234</v>
      </c>
      <c r="C4" s="6" t="n">
        <v>55750</v>
      </c>
    </row>
    <row r="5">
      <c r="A5" s="4" t="inlineStr">
        <is>
          <t>Contingent consideration expense</t>
        </is>
      </c>
      <c r="B5" s="6" t="n">
        <v>4610</v>
      </c>
      <c r="C5" s="6" t="n">
        <v>3161</v>
      </c>
    </row>
    <row r="6">
      <c r="A6" s="4" t="inlineStr">
        <is>
          <t>Fair Value, Recurring Basis, Unobservable Input Reconciliation, Liability, Gain (Loss), Statement of Income [Extensible List]</t>
        </is>
      </c>
      <c r="B6" s="4" t="inlineStr">
        <is>
          <t>Business Combination, Contingent Consideration Arrangements, Contingent Consideration Benefit</t>
        </is>
      </c>
      <c r="C6" s="4" t="inlineStr">
        <is>
          <t>Business Combination, Contingent Consideration Arrangements, Contingent Consideration Benefit</t>
        </is>
      </c>
    </row>
    <row r="7">
      <c r="A7" s="4" t="inlineStr">
        <is>
          <t>Contingent payments made</t>
        </is>
      </c>
      <c r="B7" s="6" t="n">
        <v>-34762</v>
      </c>
      <c r="C7" s="6" t="n">
        <v>-10665</v>
      </c>
    </row>
    <row r="8">
      <c r="A8" s="4" t="inlineStr">
        <is>
          <t>Effect of foreign exchange</t>
        </is>
      </c>
      <c r="B8" s="5" t="n">
        <v>-9</v>
      </c>
      <c r="C8" s="5" t="n">
        <v>-12</v>
      </c>
    </row>
    <row r="9">
      <c r="A9" s="4" t="inlineStr">
        <is>
          <t>Ending balance</t>
        </is>
      </c>
      <c r="B9" s="6" t="n">
        <v>18073</v>
      </c>
      <c r="C9" s="6" t="n">
        <v>482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Narrative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related to the settlement of the contingent consideration liability, Financing activities</t>
        </is>
      </c>
      <c r="B4" s="6" t="n">
        <v>32918000</v>
      </c>
      <c r="C4" s="6" t="n">
        <v>10665000</v>
      </c>
      <c r="D4" s="6" t="n">
        <v>13100000</v>
      </c>
    </row>
    <row r="5">
      <c r="A5" s="4" t="inlineStr">
        <is>
          <t>Payments related to the settlement of the contingent consideration liability, Operating activities</t>
        </is>
      </c>
      <c r="B5" s="5" t="n">
        <v>1800000</v>
      </c>
      <c r="C5" s="4" t="inlineStr">
        <is>
          <t xml:space="preserve"> </t>
        </is>
      </c>
      <c r="D5" s="4" t="inlineStr">
        <is>
          <t xml:space="preserve"> </t>
        </is>
      </c>
    </row>
    <row r="6">
      <c r="A6" s="4" t="inlineStr">
        <is>
          <t>Impairment of intangible assets</t>
        </is>
      </c>
      <c r="B6" s="6" t="n">
        <v>1700000</v>
      </c>
      <c r="C6" s="6" t="n">
        <v>1600000</v>
      </c>
      <c r="D6" s="6" t="n">
        <v>28700000</v>
      </c>
    </row>
    <row r="7">
      <c r="A7" s="4" t="inlineStr">
        <is>
          <t>Impairment, Intangible Asset, Finite-Lived, Statement of Income or Comprehensive Income [Extensible Enumeration]</t>
        </is>
      </c>
      <c r="B7" s="4" t="inlineStr">
        <is>
          <t>Asset Impairment Charges</t>
        </is>
      </c>
      <c r="C7" s="4" t="inlineStr">
        <is>
          <t>Asset Impairment Charges</t>
        </is>
      </c>
      <c r="D7" s="4" t="inlineStr">
        <is>
          <t>Asset Impairment Charges</t>
        </is>
      </c>
    </row>
    <row r="8">
      <c r="A8" s="4" t="inlineStr">
        <is>
          <t>Loss (gain) on disposition of business</t>
        </is>
      </c>
      <c r="B8" s="6" t="n">
        <v>1417000</v>
      </c>
      <c r="C8" s="4" t="inlineStr">
        <is>
          <t xml:space="preserve"> </t>
        </is>
      </c>
      <c r="D8" s="6" t="n">
        <v>-517000</v>
      </c>
    </row>
    <row r="9">
      <c r="A9" s="4" t="inlineStr">
        <is>
          <t>Impairment loss on operating lease asset</t>
        </is>
      </c>
      <c r="B9" s="5" t="n">
        <v>0</v>
      </c>
      <c r="C9" s="6" t="n">
        <v>1400000</v>
      </c>
      <c r="D9" s="5" t="n">
        <v>1500000</v>
      </c>
    </row>
    <row r="10">
      <c r="A10" s="4" t="inlineStr">
        <is>
          <t>Impairment of equity method investment</t>
        </is>
      </c>
      <c r="B10" s="4" t="inlineStr">
        <is>
          <t xml:space="preserve"> </t>
        </is>
      </c>
      <c r="C10" s="5" t="n">
        <v>0</v>
      </c>
      <c r="D10" s="4" t="inlineStr">
        <is>
          <t xml:space="preserve"> </t>
        </is>
      </c>
    </row>
    <row r="11">
      <c r="A11" s="4" t="inlineStr">
        <is>
          <t>Interest income</t>
        </is>
      </c>
      <c r="B11" s="5" t="n">
        <v>439000</v>
      </c>
      <c r="C11" s="5" t="n">
        <v>769000</v>
      </c>
      <c r="D11" s="5" t="n">
        <v>604000</v>
      </c>
    </row>
    <row r="12">
      <c r="A12" s="4" t="inlineStr">
        <is>
          <t>Investments in privately held companies</t>
        </is>
      </c>
      <c r="B12" s="5" t="n">
        <v>15576000</v>
      </c>
      <c r="C12" s="5" t="n">
        <v>14711000</v>
      </c>
      <c r="D12" s="4" t="inlineStr">
        <is>
          <t xml:space="preserve"> </t>
        </is>
      </c>
    </row>
    <row r="13">
      <c r="A13" s="4" t="inlineStr">
        <is>
          <t>Impairment of property and equipment</t>
        </is>
      </c>
      <c r="B13" s="5" t="n">
        <v>0</v>
      </c>
      <c r="C13" s="4" t="inlineStr">
        <is>
          <t xml:space="preserve"> </t>
        </is>
      </c>
      <c r="D13" s="4" t="inlineStr">
        <is>
          <t xml:space="preserve"> </t>
        </is>
      </c>
    </row>
    <row r="14">
      <c r="A14" s="4" t="inlineStr">
        <is>
          <t>Long-term notes receivable, net</t>
        </is>
      </c>
      <c r="B14" s="5" t="n">
        <v>2397000</v>
      </c>
      <c r="C14" s="5" t="n">
        <v>2345000</v>
      </c>
      <c r="D14" s="4" t="inlineStr">
        <is>
          <t xml:space="preserve"> </t>
        </is>
      </c>
    </row>
    <row r="15">
      <c r="A15" s="4" t="inlineStr">
        <is>
          <t>Allowance for expected credit losses</t>
        </is>
      </c>
      <c r="B15" s="5" t="n">
        <v>281000</v>
      </c>
      <c r="C15" s="5" t="n">
        <v>199000</v>
      </c>
      <c r="D15" s="5" t="n">
        <v>730000</v>
      </c>
    </row>
    <row r="16">
      <c r="A16" s="4" t="inlineStr">
        <is>
          <t>NinePoint Medical, Inc.</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ment of property and equipment</t>
        </is>
      </c>
      <c r="B18" s="4" t="inlineStr">
        <is>
          <t xml:space="preserve"> </t>
        </is>
      </c>
      <c r="C18" s="4" t="inlineStr">
        <is>
          <t xml:space="preserve"> </t>
        </is>
      </c>
      <c r="D18" s="6" t="n">
        <v>359000</v>
      </c>
    </row>
    <row r="19">
      <c r="A19" s="4" t="inlineStr">
        <is>
          <t>Impairment, Long-Lived Asset, Held-for-Use, Statement of Income or Comprehensive Income [Extensible Enumeration]</t>
        </is>
      </c>
      <c r="B19" s="4" t="inlineStr">
        <is>
          <t xml:space="preserve"> </t>
        </is>
      </c>
      <c r="C19" s="4" t="inlineStr">
        <is>
          <t xml:space="preserve"> </t>
        </is>
      </c>
      <c r="D19" s="4" t="inlineStr">
        <is>
          <t>Asset Impairment Charges</t>
        </is>
      </c>
    </row>
    <row r="20">
      <c r="A20" s="4" t="inlineStr">
        <is>
          <t>Bluegrass Vascular Technologies, Inc</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Payment received on entire principal balance and all accrued interest</t>
        </is>
      </c>
      <c r="B22" s="4" t="inlineStr">
        <is>
          <t xml:space="preserve"> </t>
        </is>
      </c>
      <c r="C22" s="5" t="n">
        <v>2800000</v>
      </c>
      <c r="D22" s="4" t="inlineStr">
        <is>
          <t xml:space="preserve"> </t>
        </is>
      </c>
    </row>
    <row r="23">
      <c r="A23" s="4" t="inlineStr">
        <is>
          <t>XableCath</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mpairment of equity method investment</t>
        </is>
      </c>
      <c r="B25" s="5" t="n">
        <v>500000</v>
      </c>
      <c r="C25" s="4" t="inlineStr">
        <is>
          <t xml:space="preserve"> </t>
        </is>
      </c>
      <c r="D25" s="4" t="inlineStr">
        <is>
          <t xml:space="preserve"> </t>
        </is>
      </c>
    </row>
    <row r="26">
      <c r="A26" s="4" t="inlineStr">
        <is>
          <t>Fusion Medical, Inc.</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mpairment of equity method investment</t>
        </is>
      </c>
      <c r="B28" s="4" t="inlineStr">
        <is>
          <t xml:space="preserve"> </t>
        </is>
      </c>
      <c r="C28" s="4" t="inlineStr">
        <is>
          <t xml:space="preserve"> </t>
        </is>
      </c>
      <c r="D28" s="6" t="n">
        <v>2500000</v>
      </c>
    </row>
    <row r="29">
      <c r="A29" s="4" t="inlineStr">
        <is>
          <t>Ownership percentage</t>
        </is>
      </c>
      <c r="B29" s="4" t="inlineStr">
        <is>
          <t xml:space="preserve"> </t>
        </is>
      </c>
      <c r="C29" s="4" t="inlineStr">
        <is>
          <t xml:space="preserve"> </t>
        </is>
      </c>
      <c r="D29" s="11" t="n">
        <v>0.195</v>
      </c>
    </row>
    <row r="30">
      <c r="A30" s="4" t="inlineStr">
        <is>
          <t>Bluegrass Vascular Technologies, Inc</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mpairment of equity method investment</t>
        </is>
      </c>
      <c r="B32" s="4" t="inlineStr">
        <is>
          <t xml:space="preserve"> </t>
        </is>
      </c>
      <c r="C32" s="4" t="inlineStr">
        <is>
          <t xml:space="preserve"> </t>
        </is>
      </c>
      <c r="D32" s="6" t="n">
        <v>3500000</v>
      </c>
    </row>
    <row r="33">
      <c r="A33" s="4" t="inlineStr">
        <is>
          <t>STD Pharmaceutical Products Limited</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mpairment of intangible assets</t>
        </is>
      </c>
      <c r="B35" s="6" t="n">
        <v>1700000</v>
      </c>
      <c r="C35" s="4" t="inlineStr">
        <is>
          <t xml:space="preserve"> </t>
        </is>
      </c>
      <c r="D35" s="6" t="n">
        <v>8200000</v>
      </c>
    </row>
    <row r="36">
      <c r="A36" s="4" t="inlineStr">
        <is>
          <t>Impairment, Intangible Asset, Finite-Lived, Statement of Income or Comprehensive Income [Extensible Enumeration]</t>
        </is>
      </c>
      <c r="B36" s="4" t="inlineStr">
        <is>
          <t>Asset Impairment Charges</t>
        </is>
      </c>
      <c r="C36" s="4" t="inlineStr">
        <is>
          <t xml:space="preserve"> </t>
        </is>
      </c>
      <c r="D36" s="4" t="inlineStr">
        <is>
          <t>Asset Impairment Charges</t>
        </is>
      </c>
    </row>
    <row r="37">
      <c r="A37" s="4" t="inlineStr">
        <is>
          <t>Selio</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ng-term notes receivable, net</t>
        </is>
      </c>
      <c r="B39" s="6" t="n">
        <v>2400000</v>
      </c>
      <c r="C39" s="5" t="n">
        <v>2300000</v>
      </c>
      <c r="D39" s="4" t="inlineStr">
        <is>
          <t xml:space="preserve"> </t>
        </is>
      </c>
    </row>
    <row r="40">
      <c r="A40" s="4" t="inlineStr">
        <is>
          <t>Allowance for expected credit losses</t>
        </is>
      </c>
      <c r="B40" s="5" t="n">
        <v>281000</v>
      </c>
      <c r="C40" s="5" t="n">
        <v>199000</v>
      </c>
      <c r="D40" s="4" t="inlineStr">
        <is>
          <t xml:space="preserve"> </t>
        </is>
      </c>
    </row>
    <row r="41">
      <c r="A41" s="4" t="inlineStr">
        <is>
          <t>ArraVasc Limited</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mpairment of intangible assets</t>
        </is>
      </c>
      <c r="B43" s="4" t="inlineStr">
        <is>
          <t xml:space="preserve"> </t>
        </is>
      </c>
      <c r="C43" s="6" t="n">
        <v>1600000</v>
      </c>
      <c r="D43" s="6" t="n">
        <v>4800000</v>
      </c>
    </row>
    <row r="44">
      <c r="A44" s="4" t="inlineStr">
        <is>
          <t>Impairment, Intangible Asset, Finite-Lived, Statement of Income or Comprehensive Income [Extensible Enumeration]</t>
        </is>
      </c>
      <c r="B44" s="4" t="inlineStr">
        <is>
          <t xml:space="preserve"> </t>
        </is>
      </c>
      <c r="C44" s="4" t="inlineStr">
        <is>
          <t>Asset Impairment Charges</t>
        </is>
      </c>
      <c r="D44" s="4" t="inlineStr">
        <is>
          <t>Asset Impairment Charges</t>
        </is>
      </c>
    </row>
    <row r="45">
      <c r="A45" s="4" t="inlineStr">
        <is>
          <t>Impairment of property and equipment</t>
        </is>
      </c>
      <c r="B45" s="4" t="inlineStr">
        <is>
          <t xml:space="preserve"> </t>
        </is>
      </c>
      <c r="C45" s="6" t="n">
        <v>1300000</v>
      </c>
      <c r="D45" s="4" t="inlineStr">
        <is>
          <t xml:space="preserve"> </t>
        </is>
      </c>
    </row>
    <row r="46">
      <c r="A46" s="4" t="inlineStr">
        <is>
          <t>Impairment, Long-Lived Asset, Held-for-Use, Statement of Income or Comprehensive Income [Extensible Enumeration]</t>
        </is>
      </c>
      <c r="B46" s="4" t="inlineStr">
        <is>
          <t xml:space="preserve"> </t>
        </is>
      </c>
      <c r="C46" s="4" t="inlineStr">
        <is>
          <t>Asset Impairment Charges</t>
        </is>
      </c>
      <c r="D46" s="4" t="inlineStr">
        <is>
          <t xml:space="preserve"> </t>
        </is>
      </c>
    </row>
    <row r="47">
      <c r="A47" s="4" t="inlineStr">
        <is>
          <t>Director | Cianna Medical</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ontingent payments related to acquisition</t>
        </is>
      </c>
      <c r="B49" s="5" t="n">
        <v>1600000</v>
      </c>
      <c r="C49" s="6" t="n">
        <v>800000</v>
      </c>
      <c r="D49" s="4" t="inlineStr">
        <is>
          <t xml:space="preserve"> </t>
        </is>
      </c>
    </row>
    <row r="50">
      <c r="A50" s="4" t="inlineStr">
        <is>
          <t>Other long-term obligation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ontingent consideration liability, noncurrent</t>
        </is>
      </c>
      <c r="B52" s="5" t="n">
        <v>2300000</v>
      </c>
      <c r="C52" s="5" t="n">
        <v>13500000</v>
      </c>
      <c r="D52" s="4" t="inlineStr">
        <is>
          <t xml:space="preserve"> </t>
        </is>
      </c>
    </row>
    <row r="53">
      <c r="A53" s="4" t="inlineStr">
        <is>
          <t>Accrued expens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ontingent consideration liability, current</t>
        </is>
      </c>
      <c r="B55" s="6" t="n">
        <v>15800000</v>
      </c>
      <c r="C55" s="6" t="n">
        <v>34700000</v>
      </c>
      <c r="D5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Liabilities, Quantitative Information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Contingent consideration liabilities</t>
        </is>
      </c>
      <c r="B3" s="6" t="n">
        <v>2260</v>
      </c>
      <c r="C3" s="6" t="n">
        <v>13500</v>
      </c>
    </row>
    <row r="4">
      <c r="A4" s="4" t="inlineStr">
        <is>
          <t>Revenue-based royalty | 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liabilities</t>
        </is>
      </c>
      <c r="B6" s="5" t="n">
        <v>2097</v>
      </c>
      <c r="C6" s="5" t="n">
        <v>2870</v>
      </c>
    </row>
    <row r="7">
      <c r="A7" s="4" t="inlineStr">
        <is>
          <t>Revenue milestones | Fair Valu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liabilities</t>
        </is>
      </c>
      <c r="B9" s="5" t="n">
        <v>13064</v>
      </c>
      <c r="C9" s="5" t="n">
        <v>41671</v>
      </c>
    </row>
    <row r="10">
      <c r="A10" s="4" t="inlineStr">
        <is>
          <t>Regulatory approval | Fair Valu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liabilities</t>
        </is>
      </c>
      <c r="B12" s="6" t="n">
        <v>2912</v>
      </c>
      <c r="C12" s="6" t="n">
        <v>3693</v>
      </c>
    </row>
    <row r="13">
      <c r="A13" s="4" t="inlineStr">
        <is>
          <t>Discount rate | Revenue-based royalty | Minimum | Discounted Cash Flow | Fair Valu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Unobservable inputs, contingent liability</t>
        </is>
      </c>
      <c r="B15" s="12" t="n">
        <v>0.14</v>
      </c>
      <c r="C15" s="12" t="n">
        <v>0.13</v>
      </c>
    </row>
    <row r="16">
      <c r="A16" s="4" t="inlineStr">
        <is>
          <t>Discount rate | Revenue-based royalty | Maximum | Discounted Cash Flow | Fair Value, Inputs,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Unobservable inputs, contingent liability</t>
        </is>
      </c>
      <c r="B18" s="12" t="n">
        <v>0.17</v>
      </c>
      <c r="C18" s="5" t="n">
        <v>16</v>
      </c>
    </row>
    <row r="19">
      <c r="A19" s="4" t="inlineStr">
        <is>
          <t>Discount rate | Revenue-based royalty | Weighted Average | Discounted Cash Flow | Fair Value, Inputs,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Unobservable inputs, contingent liability</t>
        </is>
      </c>
      <c r="B21" s="13" t="n">
        <v>0.157</v>
      </c>
      <c r="C21" s="13" t="n">
        <v>0.147</v>
      </c>
    </row>
    <row r="22">
      <c r="A22" s="4" t="inlineStr">
        <is>
          <t>Discount rate | Revenue milestones | Minimum | Discounted Cash Flow | Fair Value, Inputs,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Unobservable inputs, contingent liability</t>
        </is>
      </c>
      <c r="B24" s="13" t="n">
        <v>0.051</v>
      </c>
      <c r="C24" s="13" t="n">
        <v>0.075</v>
      </c>
    </row>
    <row r="25">
      <c r="A25" s="4" t="inlineStr">
        <is>
          <t>Discount rate | Revenue milestones | Maximum | Discounted Cash Flow | Fair Value, Inputs, Level 3</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Unobservable inputs, contingent liability</t>
        </is>
      </c>
      <c r="B27" s="13" t="n">
        <v>0.14</v>
      </c>
      <c r="C27" s="10" t="n">
        <v>12.5</v>
      </c>
    </row>
    <row r="28">
      <c r="A28" s="4" t="inlineStr">
        <is>
          <t>Discount rate | Revenue milestones | Weighted Average | Discounted Cash Flow | Fair Value, Inputs, 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Unobservable inputs, contingent liability</t>
        </is>
      </c>
      <c r="B30" s="13" t="n">
        <v>0.052</v>
      </c>
      <c r="C30" s="13" t="n">
        <v>0.082</v>
      </c>
    </row>
    <row r="31">
      <c r="A31" s="4" t="inlineStr">
        <is>
          <t>Discount rate | Regulatory approval | Discounted Cash Flow | Fair Value, Inputs,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Unobservable inputs, contingent liability</t>
        </is>
      </c>
      <c r="B33" s="13" t="n">
        <v>0.057</v>
      </c>
      <c r="C33" s="10" t="n">
        <v>2.6</v>
      </c>
    </row>
    <row r="34">
      <c r="A34" s="4" t="inlineStr">
        <is>
          <t>Probability of milestone payment | Regulatory approval | Discounted Cash Flow | Fair Value, Inputs,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Unobservable inputs, contingent liability</t>
        </is>
      </c>
      <c r="B36" s="12" t="n">
        <v>0.9</v>
      </c>
      <c r="C36" s="12" t="n">
        <v>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llowance for Credit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199</v>
      </c>
      <c r="C4" s="6" t="n">
        <v>730</v>
      </c>
    </row>
    <row r="5">
      <c r="A5" s="4" t="inlineStr">
        <is>
          <t>Provision for credit loss expense</t>
        </is>
      </c>
      <c r="B5" s="5" t="n">
        <v>82</v>
      </c>
      <c r="C5" s="5" t="n">
        <v>-531</v>
      </c>
    </row>
    <row r="6">
      <c r="A6" s="4" t="inlineStr">
        <is>
          <t>Ending balance</t>
        </is>
      </c>
      <c r="B6" s="6" t="n">
        <v>281</v>
      </c>
      <c r="C6" s="6" t="n">
        <v>1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6" t="n">
        <v>1039799</v>
      </c>
      <c r="C4" s="6" t="n">
        <v>958575</v>
      </c>
      <c r="D4" s="6" t="n">
        <v>949944</v>
      </c>
    </row>
    <row r="5">
      <c r="A5" s="3" t="inlineStr">
        <is>
          <t>Reclassifications to:</t>
        </is>
      </c>
      <c r="B5" s="4" t="inlineStr">
        <is>
          <t xml:space="preserve"> </t>
        </is>
      </c>
      <c r="C5" s="4" t="inlineStr">
        <is>
          <t xml:space="preserve"> </t>
        </is>
      </c>
      <c r="D5" s="4" t="inlineStr">
        <is>
          <t xml:space="preserve"> </t>
        </is>
      </c>
    </row>
    <row r="6">
      <c r="A6" s="4" t="inlineStr">
        <is>
          <t>Cost of sales</t>
        </is>
      </c>
      <c r="B6" s="5" t="n">
        <v>-631882</v>
      </c>
      <c r="C6" s="5" t="n">
        <v>-589418</v>
      </c>
      <c r="D6" s="5" t="n">
        <v>-562698</v>
      </c>
    </row>
    <row r="7">
      <c r="A7" s="4" t="inlineStr">
        <is>
          <t>Interest expense</t>
        </is>
      </c>
      <c r="B7" s="5" t="n">
        <v>-6339</v>
      </c>
      <c r="C7" s="5" t="n">
        <v>-5261</v>
      </c>
      <c r="D7" s="5" t="n">
        <v>-9994</v>
      </c>
    </row>
    <row r="8">
      <c r="A8" s="4" t="inlineStr">
        <is>
          <t>Ending balance</t>
        </is>
      </c>
      <c r="B8" s="5" t="n">
        <v>1144397</v>
      </c>
      <c r="C8" s="5" t="n">
        <v>1039799</v>
      </c>
      <c r="D8" s="5" t="n">
        <v>958575</v>
      </c>
    </row>
    <row r="9">
      <c r="A9" s="4" t="inlineStr">
        <is>
          <t>Accumulated Other Comprehensive Income (Los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Beginning balance</t>
        </is>
      </c>
      <c r="B11" s="5" t="n">
        <v>-7991</v>
      </c>
      <c r="C11" s="5" t="n">
        <v>-5452</v>
      </c>
      <c r="D11" s="5" t="n">
        <v>-5294</v>
      </c>
    </row>
    <row r="12">
      <c r="A12" s="4" t="inlineStr">
        <is>
          <t>Other comprehensive income (loss)</t>
        </is>
      </c>
      <c r="B12" s="5" t="n">
        <v>651</v>
      </c>
      <c r="C12" s="5" t="n">
        <v>-7823</v>
      </c>
      <c r="D12" s="5" t="n">
        <v>-3861</v>
      </c>
    </row>
    <row r="13">
      <c r="A13" s="4" t="inlineStr">
        <is>
          <t>Income taxes</t>
        </is>
      </c>
      <c r="B13" s="5" t="n">
        <v>-2075</v>
      </c>
      <c r="C13" s="5" t="n">
        <v>-800</v>
      </c>
      <c r="D13" s="5" t="n">
        <v>1579</v>
      </c>
    </row>
    <row r="14">
      <c r="A14" s="3" t="inlineStr">
        <is>
          <t>Reclassifications to:</t>
        </is>
      </c>
      <c r="B14" s="4" t="inlineStr">
        <is>
          <t xml:space="preserve"> </t>
        </is>
      </c>
      <c r="C14" s="4" t="inlineStr">
        <is>
          <t xml:space="preserve"> </t>
        </is>
      </c>
      <c r="D14" s="4" t="inlineStr">
        <is>
          <t xml:space="preserve"> </t>
        </is>
      </c>
    </row>
    <row r="15">
      <c r="A15" s="4" t="inlineStr">
        <is>
          <t>Net other comprehensive income (loss)</t>
        </is>
      </c>
      <c r="B15" s="5" t="n">
        <v>-3559</v>
      </c>
      <c r="C15" s="5" t="n">
        <v>-2539</v>
      </c>
      <c r="D15" s="5" t="n">
        <v>-158</v>
      </c>
    </row>
    <row r="16">
      <c r="A16" s="4" t="inlineStr">
        <is>
          <t>Ending balance</t>
        </is>
      </c>
      <c r="B16" s="5" t="n">
        <v>-11550</v>
      </c>
      <c r="C16" s="5" t="n">
        <v>-7991</v>
      </c>
      <c r="D16" s="5" t="n">
        <v>-5452</v>
      </c>
    </row>
    <row r="17">
      <c r="A17" s="4" t="inlineStr">
        <is>
          <t>Accumulated Other Comprehensive Income (Loss) | Reclassification out of Accumulated Other Comprehensive Income [Member]</t>
        </is>
      </c>
      <c r="B17" s="4" t="inlineStr">
        <is>
          <t xml:space="preserve"> </t>
        </is>
      </c>
      <c r="C17" s="4" t="inlineStr">
        <is>
          <t xml:space="preserve"> </t>
        </is>
      </c>
      <c r="D17" s="4" t="inlineStr">
        <is>
          <t xml:space="preserve"> </t>
        </is>
      </c>
    </row>
    <row r="18">
      <c r="A18" s="3" t="inlineStr">
        <is>
          <t>Reclassifications to:</t>
        </is>
      </c>
      <c r="B18" s="4" t="inlineStr">
        <is>
          <t xml:space="preserve"> </t>
        </is>
      </c>
      <c r="C18" s="4" t="inlineStr">
        <is>
          <t xml:space="preserve"> </t>
        </is>
      </c>
      <c r="D18" s="4" t="inlineStr">
        <is>
          <t xml:space="preserve"> </t>
        </is>
      </c>
    </row>
    <row r="19">
      <c r="A19" s="4" t="inlineStr">
        <is>
          <t>Revenue</t>
        </is>
      </c>
      <c r="B19" s="5" t="n">
        <v>-3583</v>
      </c>
      <c r="C19" s="5" t="n">
        <v>5592</v>
      </c>
      <c r="D19" s="5" t="n">
        <v>-36</v>
      </c>
    </row>
    <row r="20">
      <c r="A20" s="4" t="inlineStr">
        <is>
          <t>Cost of sales</t>
        </is>
      </c>
      <c r="B20" s="5" t="n">
        <v>1436</v>
      </c>
      <c r="C20" s="5" t="n">
        <v>-1017</v>
      </c>
      <c r="D20" s="5" t="n">
        <v>1288</v>
      </c>
    </row>
    <row r="21">
      <c r="A21" s="4" t="inlineStr">
        <is>
          <t>Interest expense</t>
        </is>
      </c>
      <c r="B21" s="5" t="n">
        <v>12</v>
      </c>
      <c r="C21" s="5" t="n">
        <v>1509</v>
      </c>
      <c r="D21" s="5" t="n">
        <v>872</v>
      </c>
    </row>
    <row r="22">
      <c r="A22" s="4" t="inlineStr">
        <is>
          <t>Cash Flow Hedges</t>
        </is>
      </c>
      <c r="B22" s="4" t="inlineStr">
        <is>
          <t xml:space="preserve"> </t>
        </is>
      </c>
      <c r="C22" s="4" t="inlineStr">
        <is>
          <t xml:space="preserve"> </t>
        </is>
      </c>
      <c r="D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row>
    <row r="24">
      <c r="A24" s="4" t="inlineStr">
        <is>
          <t>Beginning balance</t>
        </is>
      </c>
      <c r="B24" s="5" t="n">
        <v>-2464</v>
      </c>
      <c r="C24" s="5" t="n">
        <v>-6940</v>
      </c>
      <c r="D24" s="5" t="n">
        <v>218</v>
      </c>
    </row>
    <row r="25">
      <c r="A25" s="4" t="inlineStr">
        <is>
          <t>Other comprehensive income (loss)</t>
        </is>
      </c>
      <c r="B25" s="5" t="n">
        <v>11142</v>
      </c>
      <c r="C25" s="5" t="n">
        <v>-119</v>
      </c>
      <c r="D25" s="5" t="n">
        <v>-11647</v>
      </c>
    </row>
    <row r="26">
      <c r="A26" s="4" t="inlineStr">
        <is>
          <t>Income taxes</t>
        </is>
      </c>
      <c r="B26" s="5" t="n">
        <v>-2177</v>
      </c>
      <c r="C26" s="5" t="n">
        <v>-1489</v>
      </c>
      <c r="D26" s="5" t="n">
        <v>2365</v>
      </c>
    </row>
    <row r="27">
      <c r="A27" s="3" t="inlineStr">
        <is>
          <t>Reclassifications to:</t>
        </is>
      </c>
      <c r="B27" s="4" t="inlineStr">
        <is>
          <t xml:space="preserve"> </t>
        </is>
      </c>
      <c r="C27" s="4" t="inlineStr">
        <is>
          <t xml:space="preserve"> </t>
        </is>
      </c>
      <c r="D27" s="4" t="inlineStr">
        <is>
          <t xml:space="preserve"> </t>
        </is>
      </c>
    </row>
    <row r="28">
      <c r="A28" s="4" t="inlineStr">
        <is>
          <t>Net other comprehensive income (loss)</t>
        </is>
      </c>
      <c r="B28" s="5" t="n">
        <v>6830</v>
      </c>
      <c r="C28" s="5" t="n">
        <v>4476</v>
      </c>
      <c r="D28" s="5" t="n">
        <v>-7158</v>
      </c>
    </row>
    <row r="29">
      <c r="A29" s="4" t="inlineStr">
        <is>
          <t>Ending balance</t>
        </is>
      </c>
      <c r="B29" s="5" t="n">
        <v>4366</v>
      </c>
      <c r="C29" s="5" t="n">
        <v>-2464</v>
      </c>
      <c r="D29" s="5" t="n">
        <v>-6940</v>
      </c>
    </row>
    <row r="30">
      <c r="A30" s="4" t="inlineStr">
        <is>
          <t>Cash Flow Hedges | Reclassification out of Accumulated Other Comprehensive Income [Member]</t>
        </is>
      </c>
      <c r="B30" s="4" t="inlineStr">
        <is>
          <t xml:space="preserve"> </t>
        </is>
      </c>
      <c r="C30" s="4" t="inlineStr">
        <is>
          <t xml:space="preserve"> </t>
        </is>
      </c>
      <c r="D30" s="4" t="inlineStr">
        <is>
          <t xml:space="preserve"> </t>
        </is>
      </c>
    </row>
    <row r="31">
      <c r="A31" s="3" t="inlineStr">
        <is>
          <t>Reclassifications to:</t>
        </is>
      </c>
      <c r="B31" s="4" t="inlineStr">
        <is>
          <t xml:space="preserve"> </t>
        </is>
      </c>
      <c r="C31" s="4" t="inlineStr">
        <is>
          <t xml:space="preserve"> </t>
        </is>
      </c>
      <c r="D31" s="4" t="inlineStr">
        <is>
          <t xml:space="preserve"> </t>
        </is>
      </c>
    </row>
    <row r="32">
      <c r="A32" s="4" t="inlineStr">
        <is>
          <t>Revenue</t>
        </is>
      </c>
      <c r="B32" s="5" t="n">
        <v>-3583</v>
      </c>
      <c r="C32" s="5" t="n">
        <v>5592</v>
      </c>
      <c r="D32" s="5" t="n">
        <v>-36</v>
      </c>
    </row>
    <row r="33">
      <c r="A33" s="4" t="inlineStr">
        <is>
          <t>Cost of sales</t>
        </is>
      </c>
      <c r="B33" s="5" t="n">
        <v>1436</v>
      </c>
      <c r="C33" s="5" t="n">
        <v>-1017</v>
      </c>
      <c r="D33" s="5" t="n">
        <v>1288</v>
      </c>
    </row>
    <row r="34">
      <c r="A34" s="4" t="inlineStr">
        <is>
          <t>Interest expense</t>
        </is>
      </c>
      <c r="B34" s="5" t="n">
        <v>12</v>
      </c>
      <c r="C34" s="5" t="n">
        <v>1509</v>
      </c>
      <c r="D34" s="5" t="n">
        <v>872</v>
      </c>
    </row>
    <row r="35">
      <c r="A35" s="4" t="inlineStr">
        <is>
          <t>Foreign Currency Translation</t>
        </is>
      </c>
      <c r="B35" s="4" t="inlineStr">
        <is>
          <t xml:space="preserve"> </t>
        </is>
      </c>
      <c r="C35" s="4" t="inlineStr">
        <is>
          <t xml:space="preserve"> </t>
        </is>
      </c>
      <c r="D35" s="4" t="inlineStr">
        <is>
          <t xml:space="preserve"> </t>
        </is>
      </c>
    </row>
    <row r="36">
      <c r="A36" s="3" t="inlineStr">
        <is>
          <t>Accumulated other comprehensive income (loss)</t>
        </is>
      </c>
      <c r="B36" s="4" t="inlineStr">
        <is>
          <t xml:space="preserve"> </t>
        </is>
      </c>
      <c r="C36" s="4" t="inlineStr">
        <is>
          <t xml:space="preserve"> </t>
        </is>
      </c>
      <c r="D36" s="4" t="inlineStr">
        <is>
          <t xml:space="preserve"> </t>
        </is>
      </c>
    </row>
    <row r="37">
      <c r="A37" s="4" t="inlineStr">
        <is>
          <t>Beginning balance</t>
        </is>
      </c>
      <c r="B37" s="5" t="n">
        <v>-5527</v>
      </c>
      <c r="C37" s="5" t="n">
        <v>1488</v>
      </c>
      <c r="D37" s="5" t="n">
        <v>-5512</v>
      </c>
    </row>
    <row r="38">
      <c r="A38" s="4" t="inlineStr">
        <is>
          <t>Other comprehensive income (loss)</t>
        </is>
      </c>
      <c r="B38" s="5" t="n">
        <v>-10491</v>
      </c>
      <c r="C38" s="5" t="n">
        <v>-7704</v>
      </c>
      <c r="D38" s="5" t="n">
        <v>7786</v>
      </c>
    </row>
    <row r="39">
      <c r="A39" s="4" t="inlineStr">
        <is>
          <t>Income taxes</t>
        </is>
      </c>
      <c r="B39" s="5" t="n">
        <v>102</v>
      </c>
      <c r="C39" s="5" t="n">
        <v>689</v>
      </c>
      <c r="D39" s="5" t="n">
        <v>-786</v>
      </c>
    </row>
    <row r="40">
      <c r="A40" s="3" t="inlineStr">
        <is>
          <t>Reclassifications to:</t>
        </is>
      </c>
      <c r="B40" s="4" t="inlineStr">
        <is>
          <t xml:space="preserve"> </t>
        </is>
      </c>
      <c r="C40" s="4" t="inlineStr">
        <is>
          <t xml:space="preserve"> </t>
        </is>
      </c>
      <c r="D40" s="4" t="inlineStr">
        <is>
          <t xml:space="preserve"> </t>
        </is>
      </c>
    </row>
    <row r="41">
      <c r="A41" s="4" t="inlineStr">
        <is>
          <t>Net other comprehensive income (loss)</t>
        </is>
      </c>
      <c r="B41" s="5" t="n">
        <v>-10389</v>
      </c>
      <c r="C41" s="5" t="n">
        <v>-7015</v>
      </c>
      <c r="D41" s="5" t="n">
        <v>7000</v>
      </c>
    </row>
    <row r="42">
      <c r="A42" s="4" t="inlineStr">
        <is>
          <t>Ending balance</t>
        </is>
      </c>
      <c r="B42" s="6" t="n">
        <v>-15916</v>
      </c>
      <c r="C42" s="6" t="n">
        <v>-5527</v>
      </c>
      <c r="D42" s="6" t="n">
        <v>14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Renewal term (up to)</t>
        </is>
      </c>
      <c r="B4" s="4" t="inlineStr">
        <is>
          <t>15 years</t>
        </is>
      </c>
    </row>
    <row r="5">
      <c r="A5" s="4" t="inlineStr">
        <is>
          <t>Termination option (within)</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27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operating lease assets</t>
        </is>
      </c>
      <c r="B3" s="6" t="n">
        <v>65262</v>
      </c>
      <c r="C3" s="6" t="n">
        <v>65913</v>
      </c>
    </row>
    <row r="4">
      <c r="A4" s="4" t="inlineStr">
        <is>
          <t>Short-term operating lease liabilities</t>
        </is>
      </c>
      <c r="B4" s="5" t="n">
        <v>11005</v>
      </c>
      <c r="C4" s="5" t="n">
        <v>10668</v>
      </c>
    </row>
    <row r="5">
      <c r="A5" s="4" t="inlineStr">
        <is>
          <t>Long-term operating lease liabilities</t>
        </is>
      </c>
      <c r="B5" s="5" t="n">
        <v>59736</v>
      </c>
      <c r="C5" s="5" t="n">
        <v>61526</v>
      </c>
    </row>
    <row r="6">
      <c r="A6" s="4" t="inlineStr">
        <is>
          <t>Total operating lease liabilities</t>
        </is>
      </c>
      <c r="B6" s="6" t="n">
        <v>70741</v>
      </c>
      <c r="C6" s="6" t="n">
        <v>721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4219</v>
      </c>
      <c r="C4" s="6" t="n">
        <v>16013</v>
      </c>
      <c r="D4" s="6" t="n">
        <v>16735</v>
      </c>
    </row>
    <row r="5">
      <c r="A5" s="4" t="inlineStr">
        <is>
          <t>Sublease (income)</t>
        </is>
      </c>
      <c r="B5" s="5" t="n">
        <v>-409</v>
      </c>
      <c r="C5" s="5" t="n">
        <v>-75</v>
      </c>
      <c r="D5" s="5" t="n">
        <v>-15</v>
      </c>
    </row>
    <row r="6">
      <c r="A6" s="4" t="inlineStr">
        <is>
          <t>Net lease cost</t>
        </is>
      </c>
      <c r="B6" s="6" t="n">
        <v>13810</v>
      </c>
      <c r="C6" s="6" t="n">
        <v>15938</v>
      </c>
      <c r="D6" s="6" t="n">
        <v>167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13710</v>
      </c>
      <c r="C4" s="6" t="n">
        <v>14970</v>
      </c>
      <c r="D4" s="6" t="n">
        <v>15059</v>
      </c>
    </row>
    <row r="5">
      <c r="A5" s="4" t="inlineStr">
        <is>
          <t>Right-of-use operating lease assets obtained in exchange for operating lease liabilities</t>
        </is>
      </c>
      <c r="B5" s="6" t="n">
        <v>11130</v>
      </c>
      <c r="C5" s="6" t="n">
        <v>1524</v>
      </c>
      <c r="D5" s="6" t="n">
        <v>109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26" customWidth="1" min="2" max="2"/>
    <col width="26" customWidth="1" min="3" max="3"/>
    <col width="18" customWidth="1" min="4" max="4"/>
  </cols>
  <sheetData>
    <row r="1">
      <c r="A1" s="1" t="inlineStr">
        <is>
          <t>Leases - Supplemental Disclosure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10 years 4 months 24 days</t>
        </is>
      </c>
      <c r="C3" s="4" t="inlineStr">
        <is>
          <t>11 years 4 months 24 days</t>
        </is>
      </c>
      <c r="D3" s="4" t="inlineStr">
        <is>
          <t>11 years 6 months</t>
        </is>
      </c>
    </row>
    <row r="4">
      <c r="A4" s="4" t="inlineStr">
        <is>
          <t>Weighted average discount rate</t>
        </is>
      </c>
      <c r="B4" s="11" t="n">
        <v>0.034</v>
      </c>
      <c r="C4" s="11" t="n">
        <v>0.034</v>
      </c>
      <c r="D4" s="11"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4:54Z</dcterms:created>
  <dcterms:modified xmlns:dcterms="http://purl.org/dc/terms/" xmlns:xsi="http://www.w3.org/2001/XMLSchema-instance" xsi:type="dcterms:W3CDTF">2023-02-24T21:44:54Z</dcterms:modified>
</cp:coreProperties>
</file>